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Payables and accruals" sheetId="16" state="visible" r:id="rId16"/>
    <sheet xmlns:r="http://schemas.openxmlformats.org/officeDocument/2006/relationships" name="Deferred income"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Revenue from contract with cust" sheetId="20" state="visible" r:id="rId20"/>
    <sheet xmlns:r="http://schemas.openxmlformats.org/officeDocument/2006/relationships" name="Other income" sheetId="21" state="visible" r:id="rId21"/>
    <sheet xmlns:r="http://schemas.openxmlformats.org/officeDocument/2006/relationships" name="Operating costs" sheetId="22" state="visible" r:id="rId22"/>
    <sheet xmlns:r="http://schemas.openxmlformats.org/officeDocument/2006/relationships" name="Staff costs" sheetId="23" state="visible" r:id="rId23"/>
    <sheet xmlns:r="http://schemas.openxmlformats.org/officeDocument/2006/relationships" name="Taxes" sheetId="24" state="visible" r:id="rId24"/>
    <sheet xmlns:r="http://schemas.openxmlformats.org/officeDocument/2006/relationships" name="Retirement benefits obligations" sheetId="25" state="visible" r:id="rId25"/>
    <sheet xmlns:r="http://schemas.openxmlformats.org/officeDocument/2006/relationships" name="Finance result, net"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Events after the balance sheet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risk management (Tabl" sheetId="33" state="visible" r:id="rId33"/>
    <sheet xmlns:r="http://schemas.openxmlformats.org/officeDocument/2006/relationships" name="Segment information (Tables)"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Right-of-use assets (Tables)" sheetId="37" state="visible" r:id="rId37"/>
    <sheet xmlns:r="http://schemas.openxmlformats.org/officeDocument/2006/relationships" name="Property, plant and equipment (" sheetId="38" state="visible" r:id="rId38"/>
    <sheet xmlns:r="http://schemas.openxmlformats.org/officeDocument/2006/relationships" name="Non-current financial assets (T" sheetId="39" state="visible" r:id="rId39"/>
    <sheet xmlns:r="http://schemas.openxmlformats.org/officeDocument/2006/relationships" name="Payables and accruals (Tables)" sheetId="40" state="visible" r:id="rId40"/>
    <sheet xmlns:r="http://schemas.openxmlformats.org/officeDocument/2006/relationships" name="Deferred income (Tables)" sheetId="41" state="visible" r:id="rId41"/>
    <sheet xmlns:r="http://schemas.openxmlformats.org/officeDocument/2006/relationships" name="Share capital (Tables)" sheetId="42" state="visible" r:id="rId42"/>
    <sheet xmlns:r="http://schemas.openxmlformats.org/officeDocument/2006/relationships" name="Share-based compensation (Table" sheetId="43" state="visible" r:id="rId43"/>
    <sheet xmlns:r="http://schemas.openxmlformats.org/officeDocument/2006/relationships" name="Operating costs (Tables)" sheetId="44" state="visible" r:id="rId44"/>
    <sheet xmlns:r="http://schemas.openxmlformats.org/officeDocument/2006/relationships" name="Staff costs (Tables)" sheetId="45" state="visible" r:id="rId45"/>
    <sheet xmlns:r="http://schemas.openxmlformats.org/officeDocument/2006/relationships" name="Taxes (Tables)" sheetId="46" state="visible" r:id="rId46"/>
    <sheet xmlns:r="http://schemas.openxmlformats.org/officeDocument/2006/relationships" name="Retirement benefits obligatio_2" sheetId="47" state="visible" r:id="rId47"/>
    <sheet xmlns:r="http://schemas.openxmlformats.org/officeDocument/2006/relationships" name="Finance result, net (Tables)"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Financial risk management (Deta" sheetId="55" state="visible" r:id="rId55"/>
    <sheet xmlns:r="http://schemas.openxmlformats.org/officeDocument/2006/relationships" name="Financial risk management - net" sheetId="56" state="visible" r:id="rId56"/>
    <sheet xmlns:r="http://schemas.openxmlformats.org/officeDocument/2006/relationships" name="Financial risk management - lea" sheetId="57" state="visible" r:id="rId57"/>
    <sheet xmlns:r="http://schemas.openxmlformats.org/officeDocument/2006/relationships" name="Critical accounting estimates_2" sheetId="58" state="visible" r:id="rId58"/>
    <sheet xmlns:r="http://schemas.openxmlformats.org/officeDocument/2006/relationships" name="Segment information (Details)" sheetId="59" state="visible" r:id="rId59"/>
    <sheet xmlns:r="http://schemas.openxmlformats.org/officeDocument/2006/relationships" name="Cash and cash equivalents (Deta" sheetId="60" state="visible" r:id="rId60"/>
    <sheet xmlns:r="http://schemas.openxmlformats.org/officeDocument/2006/relationships" name="Other current assets (Details)" sheetId="61" state="visible" r:id="rId61"/>
    <sheet xmlns:r="http://schemas.openxmlformats.org/officeDocument/2006/relationships" name="Right-of-use assets (Details)" sheetId="62" state="visible" r:id="rId62"/>
    <sheet xmlns:r="http://schemas.openxmlformats.org/officeDocument/2006/relationships" name="Property, plant and equipment_2" sheetId="63" state="visible" r:id="rId63"/>
    <sheet xmlns:r="http://schemas.openxmlformats.org/officeDocument/2006/relationships" name="Non-current financial assets (D" sheetId="64" state="visible" r:id="rId64"/>
    <sheet xmlns:r="http://schemas.openxmlformats.org/officeDocument/2006/relationships" name="Payables and accruals (Details)" sheetId="65" state="visible" r:id="rId65"/>
    <sheet xmlns:r="http://schemas.openxmlformats.org/officeDocument/2006/relationships" name="Deferred income (Details)" sheetId="66" state="visible" r:id="rId66"/>
    <sheet xmlns:r="http://schemas.openxmlformats.org/officeDocument/2006/relationships" name="Share capital (Details)" sheetId="67" state="visible" r:id="rId67"/>
    <sheet xmlns:r="http://schemas.openxmlformats.org/officeDocument/2006/relationships" name="Share-based compensation (Detai" sheetId="68" state="visible" r:id="rId68"/>
    <sheet xmlns:r="http://schemas.openxmlformats.org/officeDocument/2006/relationships" name="Share-based compensation - ESC " sheetId="69" state="visible" r:id="rId69"/>
    <sheet xmlns:r="http://schemas.openxmlformats.org/officeDocument/2006/relationships" name="Share-based compensation - ES_2" sheetId="70" state="visible" r:id="rId70"/>
    <sheet xmlns:r="http://schemas.openxmlformats.org/officeDocument/2006/relationships" name="Share-based compensation - Shar" sheetId="71" state="visible" r:id="rId71"/>
    <sheet xmlns:r="http://schemas.openxmlformats.org/officeDocument/2006/relationships" name="Share-based compensation - Sh_2" sheetId="72" state="visible" r:id="rId72"/>
    <sheet xmlns:r="http://schemas.openxmlformats.org/officeDocument/2006/relationships" name="Share-based compensation - Sh_3" sheetId="73" state="visible" r:id="rId73"/>
    <sheet xmlns:r="http://schemas.openxmlformats.org/officeDocument/2006/relationships" name="Share-based compensation - Sh_4" sheetId="74" state="visible" r:id="rId74"/>
    <sheet xmlns:r="http://schemas.openxmlformats.org/officeDocument/2006/relationships" name="Revenue from contract with cu_2" sheetId="75" state="visible" r:id="rId75"/>
    <sheet xmlns:r="http://schemas.openxmlformats.org/officeDocument/2006/relationships" name="Other income (Details)" sheetId="76" state="visible" r:id="rId76"/>
    <sheet xmlns:r="http://schemas.openxmlformats.org/officeDocument/2006/relationships" name="Operating costs (Details)" sheetId="77" state="visible" r:id="rId77"/>
    <sheet xmlns:r="http://schemas.openxmlformats.org/officeDocument/2006/relationships" name="Operating costs - Additional In" sheetId="78" state="visible" r:id="rId78"/>
    <sheet xmlns:r="http://schemas.openxmlformats.org/officeDocument/2006/relationships" name="Staff costs (Details)" sheetId="79" state="visible" r:id="rId79"/>
    <sheet xmlns:r="http://schemas.openxmlformats.org/officeDocument/2006/relationships" name="Staff costs - Additional Inform" sheetId="80" state="visible" r:id="rId80"/>
    <sheet xmlns:r="http://schemas.openxmlformats.org/officeDocument/2006/relationships" name="Taxes (Details)" sheetId="81" state="visible" r:id="rId81"/>
    <sheet xmlns:r="http://schemas.openxmlformats.org/officeDocument/2006/relationships" name="Taxes - Tax loss (Details)" sheetId="82" state="visible" r:id="rId82"/>
    <sheet xmlns:r="http://schemas.openxmlformats.org/officeDocument/2006/relationships" name="Retirement benefits obligatio_3" sheetId="83" state="visible" r:id="rId83"/>
    <sheet xmlns:r="http://schemas.openxmlformats.org/officeDocument/2006/relationships" name="Retirement benefits obligatio_4" sheetId="84" state="visible" r:id="rId84"/>
    <sheet xmlns:r="http://schemas.openxmlformats.org/officeDocument/2006/relationships" name="Retirement benefits obligatio_5" sheetId="85" state="visible" r:id="rId85"/>
    <sheet xmlns:r="http://schemas.openxmlformats.org/officeDocument/2006/relationships" name="Retirement benefits obligatio_6" sheetId="86" state="visible" r:id="rId86"/>
    <sheet xmlns:r="http://schemas.openxmlformats.org/officeDocument/2006/relationships" name="Retirement benefits obligatio_7" sheetId="87" state="visible" r:id="rId87"/>
    <sheet xmlns:r="http://schemas.openxmlformats.org/officeDocument/2006/relationships" name="Retirement benefits obligatio_8" sheetId="88" state="visible" r:id="rId88"/>
    <sheet xmlns:r="http://schemas.openxmlformats.org/officeDocument/2006/relationships" name="Finance result, net (Details)" sheetId="89" state="visible" r:id="rId89"/>
    <sheet xmlns:r="http://schemas.openxmlformats.org/officeDocument/2006/relationships" name="Loss per share (Details)"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Events after the balance shee_2" sheetId="93" state="visible" r:id="rId93"/>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_(&quot;$ &quot;#,##0.0_);_(&quot;$ &quot;(#,##0.0)"/>
    <numFmt numFmtId="167" formatCode="_(&quot;$ &quot;#,##0.00_);_(&quot;$ &quot;(#,##0.00)"/>
    <numFmt numFmtId="168" formatCode="_(&quot;$ &quot;#,##0_);_(&quot;$ &quot;(#,##0)"/>
    <numFmt numFmtId="169" formatCode="_(&quot;SFr &quot;#,##0.0_);_(&quot;SFr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44" customWidth="1" min="2" max="2"/>
    <col width="20" customWidth="1" min="3" max="3"/>
    <col width="26"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179</t>
        </is>
      </c>
    </row>
    <row r="11">
      <c r="A11" s="4" t="inlineStr">
        <is>
          <t>Entity Registrant Name</t>
        </is>
      </c>
      <c r="B11" s="4" t="inlineStr">
        <is>
          <t>Addex Therapeutics Ltd</t>
        </is>
      </c>
    </row>
    <row r="12">
      <c r="A12" s="4" t="inlineStr">
        <is>
          <t>Entity Incorporation, State or Country Code</t>
        </is>
      </c>
      <c r="B12" s="4" t="inlineStr">
        <is>
          <t>V8</t>
        </is>
      </c>
    </row>
    <row r="13">
      <c r="A13" s="4" t="inlineStr">
        <is>
          <t>Entity Address, Address Line One</t>
        </is>
      </c>
      <c r="B13" s="4" t="inlineStr">
        <is>
          <t>Chemin des Mines 9</t>
        </is>
      </c>
    </row>
    <row r="14">
      <c r="A14" s="4" t="inlineStr">
        <is>
          <t>Entity Address, Address Line Two</t>
        </is>
      </c>
      <c r="B14" s="4" t="inlineStr">
        <is>
          <t>CH</t>
        </is>
      </c>
    </row>
    <row r="15">
      <c r="A15" s="4" t="inlineStr">
        <is>
          <t>Entity Address, Postal Zip Code</t>
        </is>
      </c>
      <c r="B15" s="4" t="inlineStr">
        <is>
          <t>1202</t>
        </is>
      </c>
    </row>
    <row r="16">
      <c r="A16" s="4" t="inlineStr">
        <is>
          <t>Entity Address, City or Town</t>
        </is>
      </c>
      <c r="B16" s="4" t="inlineStr">
        <is>
          <t>Geneva</t>
        </is>
      </c>
    </row>
    <row r="17">
      <c r="A17" s="4" t="inlineStr">
        <is>
          <t>Entity Address, Country</t>
        </is>
      </c>
      <c r="B17" s="4" t="inlineStr">
        <is>
          <t>CH</t>
        </is>
      </c>
    </row>
    <row r="18">
      <c r="A18" s="4" t="inlineStr">
        <is>
          <t>Entity Common Stock, Shares Outstanding</t>
        </is>
      </c>
      <c r="B18" s="5" t="n">
        <v>37898149</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574232</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uditor Name</t>
        </is>
      </c>
      <c r="B34" s="4" t="inlineStr">
        <is>
          <t>BDO AG</t>
        </is>
      </c>
      <c r="C34" s="4" t="inlineStr">
        <is>
          <t>BDO AG</t>
        </is>
      </c>
      <c r="D34" s="4" t="inlineStr">
        <is>
          <t>PricewaterhouseCoopers SA</t>
        </is>
      </c>
    </row>
    <row r="35">
      <c r="A35" s="4" t="inlineStr">
        <is>
          <t>Auditor Location</t>
        </is>
      </c>
      <c r="B35" s="4" t="inlineStr">
        <is>
          <t>Zurich, Switzerland</t>
        </is>
      </c>
      <c r="C35" s="4" t="inlineStr">
        <is>
          <t>Zurich, Switzerland</t>
        </is>
      </c>
      <c r="D35" s="4" t="inlineStr">
        <is>
          <t>Geneva, Switzerland</t>
        </is>
      </c>
    </row>
    <row r="36">
      <c r="A36" s="4" t="inlineStr">
        <is>
          <t>Auditor Firm ID</t>
        </is>
      </c>
      <c r="B36" s="4" t="inlineStr">
        <is>
          <t>5988</t>
        </is>
      </c>
      <c r="C36" s="4" t="inlineStr">
        <is>
          <t>5988</t>
        </is>
      </c>
      <c r="D36" s="4" t="inlineStr">
        <is>
          <t>1358</t>
        </is>
      </c>
    </row>
    <row r="37">
      <c r="A37" s="4" t="inlineStr">
        <is>
          <t>Common shares</t>
        </is>
      </c>
    </row>
    <row r="38">
      <c r="A38" s="3" t="inlineStr">
        <is>
          <t>Document Information [Line Items]</t>
        </is>
      </c>
    </row>
    <row r="39">
      <c r="A39" s="4" t="inlineStr">
        <is>
          <t>Title of 12(b) Security</t>
        </is>
      </c>
      <c r="B39" s="4" t="inlineStr">
        <is>
          <t>Shares, par value CHF 1.00 per share</t>
        </is>
      </c>
    </row>
    <row r="40">
      <c r="A40" s="4" t="inlineStr">
        <is>
          <t>American Depositary Shares</t>
        </is>
      </c>
    </row>
    <row r="41">
      <c r="A41" s="3" t="inlineStr">
        <is>
          <t>Document Information [Line Items]</t>
        </is>
      </c>
    </row>
    <row r="42">
      <c r="A42" s="4" t="inlineStr">
        <is>
          <t>Title of 12(b) Security</t>
        </is>
      </c>
      <c r="B42" s="4" t="inlineStr">
        <is>
          <t>American Depositary Shares</t>
        </is>
      </c>
    </row>
    <row r="43">
      <c r="A43" s="4" t="inlineStr">
        <is>
          <t>Trading Symbol</t>
        </is>
      </c>
      <c r="B43" s="4" t="inlineStr">
        <is>
          <t>ADXN</t>
        </is>
      </c>
    </row>
    <row r="44">
      <c r="A44" s="4" t="inlineStr">
        <is>
          <t>Security Exchange Name</t>
        </is>
      </c>
      <c r="B44" s="4" t="inlineStr">
        <is>
          <t>NASDAQ</t>
        </is>
      </c>
    </row>
    <row r="45">
      <c r="A45" s="4" t="inlineStr">
        <is>
          <t>Business Contact [Member]</t>
        </is>
      </c>
    </row>
    <row r="46">
      <c r="A46" s="3" t="inlineStr">
        <is>
          <t>Document Information [Line Items]</t>
        </is>
      </c>
    </row>
    <row r="47">
      <c r="A47" s="4" t="inlineStr">
        <is>
          <t>Entity Address, Address Line One</t>
        </is>
      </c>
      <c r="B47" s="4" t="inlineStr">
        <is>
          <t>Chemin des Mines 9</t>
        </is>
      </c>
    </row>
    <row r="48">
      <c r="A48" s="4" t="inlineStr">
        <is>
          <t>Entity Address, Address Line Two</t>
        </is>
      </c>
      <c r="B48" s="4" t="inlineStr">
        <is>
          <t>CH</t>
        </is>
      </c>
    </row>
    <row r="49">
      <c r="A49" s="4" t="inlineStr">
        <is>
          <t>Entity Address, Postal Zip Code</t>
        </is>
      </c>
      <c r="B49" s="4" t="inlineStr">
        <is>
          <t>1202</t>
        </is>
      </c>
    </row>
    <row r="50">
      <c r="A50" s="4" t="inlineStr">
        <is>
          <t>Entity Address, City or Town</t>
        </is>
      </c>
      <c r="B50" s="4" t="inlineStr">
        <is>
          <t>Geneva</t>
        </is>
      </c>
    </row>
    <row r="51">
      <c r="A51" s="4" t="inlineStr">
        <is>
          <t>Entity Address, Country</t>
        </is>
      </c>
      <c r="B51" s="4" t="inlineStr">
        <is>
          <t>CH</t>
        </is>
      </c>
    </row>
    <row r="52">
      <c r="A52" s="4" t="inlineStr">
        <is>
          <t>Contact Personnel Name</t>
        </is>
      </c>
      <c r="B52" s="4" t="inlineStr">
        <is>
          <t>Tim Dyer</t>
        </is>
      </c>
    </row>
    <row r="53">
      <c r="A53" s="4" t="inlineStr">
        <is>
          <t>City Area Code</t>
        </is>
      </c>
      <c r="B53" s="4" t="inlineStr">
        <is>
          <t>+ 41 22</t>
        </is>
      </c>
    </row>
    <row r="54">
      <c r="A54" s="4" t="inlineStr">
        <is>
          <t>Local Phone Number</t>
        </is>
      </c>
      <c r="B54" s="4" t="inlineStr">
        <is>
          <t>884 1555</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5. Segment information Management has identified one single operating segment, related to the discovery, development and commercialization of small-molecule pharmaceutical products. Information about products, services and major customers External income of the Group for the years ended December 31, 2021, 2020 and 2019 is derived from the business of discovery, development and commercialization of pharmaceutical products. Income was earned from rendering of research services to a pharmaceutical company and grants earned. Information about geographical areas External income is exclusively recorded in the Swiss operating company. Analysis of revenue from contract with customer and other income by nature is detailed as follows: ​ ​ ​ ​ ​ ​ ​ ​ ​ 2021 2020 2019 Collaborative research funding 2,916,308 3,612,819 ​ 2,762,830 Grants earned 218,330 244,298 ​ 49,405 Other service income 18,667 22,026 ​ 21,430 Total 3,153,305 3,879,143 ​ 2,833,665 ​ Analysis of revenue from contract with customer and other income by major counterparties is detailed as follows: ​ ​ ​ ​ ​ ​ ​ ​ ​ 2021 2020 2019 Indivior PLC 2,916,308 3,612,819 ​ 2,762,830 Eurostars/Innosuisse ​ 218,330 ​ 244,298 ​ 49,405 Other counterparties 18,667 22,026 ​ 21,430 Total 3,153,305 3,879,143 ​ 2,833,665 ​ For more detail, refer to note 15, “Revenue from contract with customer” and note 16 “Other Income”. The geographical allocation of long-lived assets is detailed as follows: ​ ​ ​ ​ ​ ​ ​ December 31, December 31, ​ ​ 2021 ​ 2020 Switzerland 596,098 665,012 United States of America ​ 3,536 ​ 26,847 France 374 389 Total 600,008 692,248 ​ The geographical analysis of operating costs is as follows: ​ ​ ​ ​ ​ ​ ​ ​ ​ 2021 2020 2019 Switzerland 18,619,123 16,050,488 ​ 17,409,808 United States of America ​ 33,016 ​ 64,922 ​ 21,214 France 7,083 7,007 ​ 6,800 Total operating costs (note 17) 18,659,222 16,122,417 ​ 17,437,822 ​ There was capital expenditure of CHF 31,549 in 2021 and CHF 59,414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6. Cash and cash equivalents ​ ​ ​ ​ ​ ​ ​ December 31, December 31, ​ ​ 2021 ​ 2020 Cash at bank and on hand 20,484,836 18,695,040 Total cash and cash equivalents 20,484,836 18,695,040 ​ Split by currency: ​ ​ ​ ​ ​ ​ ​ ​ December 31, December 31, ​ ​ 2021 ​ 2020 CHF 44.33 % 60.53 % USD 54.47 % 38.70 % EUR 0.58 % 0.63 % GBP 0.62 % 0.14 % Total 100.00 % 100.00 % ​ The Group pays interests on CHF cash and cash equivalents and earns interests on USD cash and cash equivalents. The Group invests its cash balances into a variety of current and deposit accounts mainly with Swiss banks.In addition, the Group invests a portion of its USD cash in line with its treasury guidelines. All cash and cash equivalents were held either at banks or on hand at December 31, 2021 and December 31, 2020. Credit quality of cash and cash equivalents The table below shows the cash and cash equivalents by credit rating of the major counterparties: ​ ​ ​ ​ ​ ​ ​ December 31, December 31, ​ ​ 2021 ​ 2020 External credit rating of counterparty ​ ​ ​ ​ P‑1 / A‑1 11,943,391 17,379,008 Other ​ 8,541,279 ​ 1,315,875 Cash on hand 166 157 Total cash and cash equivalents 20,484,836 18,695,040 ​ External credit ratings of counterparties were obtained from Moody’s (P-1) or Standard &amp; Poor’s (A-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7. Other current assets ​ ​ ​ ​ ​ ​ ​ December 31, December 31, ​ ​ 2021 ​ 2020 Other financial assets 17,145 64,930 Trade and other receivables 164,785 68,373 Contract asset 159,636 — Prepayments ​ 1,115,374 ​ 498,382 Deferred costs ​ — ​ 162,839 Total other current assets 1,456,940 794,524 ​ The Group applies the IFRS 9 simplified approach to measuring expected credit losses (“ECL”), which uses a lifetime expected loss allowance for all contract assets, trade receivables and other receivables. As of December 31, 2021, the contract asset relates to the research agreement with Indivior whilst the trade and other receivable primarily relates to the grant from Eurostars/Innosuisse for CHF 131,848 and four non-governmental debtors whose combined outstanding balances are CHF 3,978 (four non-governmental debtors for CHF 20,577 as of December 31, 2020). The Group has considered that the contract asset and the trade and other receivables have a low risk of default based on historic loss rates and forward-looking information on macroeconomic factors affecting the ability of the third parties to settle invoices. As a result, excepted loss allowance has been deemed as nil as of December 31, 2021 and December 31, 2020. The increase in prepayments as of December 31, 2021 compared to December 31, 2020 primarily relates to advance payments relating to R&amp;D service contracts on Dipraglurant PD-LID program. As of December 31, 2020, deferred costs primarily relate to paid legal and auditor fees associated with the preparation of the capital increase executed on January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 xml:space="preserve">8. Right-of-use assets ​ ​ ​ ​ ​ ​ ​ ​ ​ Properties Equipment Total Year ended December 31, 2020 Opening net book amount 496,126 47,214 543,340 Additions 27,612 — 27,612 Depreciation charge (333,714) (25,760) (359,474) Effect of lease modifications ​ 434,150 ​ — ​ 434,150 Disposals ​ (72,504) ​ — ​ (72,504) Exchange differences (7,780) — (7,780) Closing net book amount 543,890 21,454 565,344 ​ ​ ​ ​ ​ ​ ​ As of December 31, 2020 Properties Equipment Total Cost 1,111,338 71,168 1,182,506 Accumulated depreciation (567,448) (49,714) (617,162) Net book value 543,890 21,454 565,344 ​ ​ ​ ​ ​ ​ ​ ​ Properties Equipment Total Year ended December 31, 2021 ​ ​ ​ ​ ​ ​ Opening net book amount ​ 543,890 ​ 21,454 ​ 565,344 Additions ​ 2,000 ​ — ​ 2,000 Depreciation charge ​ (294,389) ​ (26,026) ​ (320,415) Effect of lease modifications ​ 208,902 ​ 17,676 ​ 226,578 Disposals ​ (4,216) ​ — ​ (4,216) Exchange differences ​ 698 ​ — ​ 698 Closing net book amount ​ 456,885 ​ 13,104 ​ 469,989 ​ ​ ​ ​ ​ ​ ​ ​ Properties Equipment Total As of December 31, 2021 ​ ​ ​ ​ ​ ​ Cost ​ 1,298,569 ​ 88,844 ​ 1,387,413 Accumulated depreciation ​ (841,684) ​ (75,740) ​ (917,424) Net book value ​ 456,885 ​ 13,104 ​ 469,989 ​ For the year ended December 31, 2021, the Group recorded a depreciation charge of CHF 253,166 (2020: CHF (2020: CH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9. Property, plant and equipment ​ ​ ​ ​ ​ ​ ​ ​ ​ ​ ​ ​ Furniture &amp; Chemical ​ ​ ​ Equipment ​ fixtures ​ Library ​ Total Year ended December 31, 2020 Opening net book amount 27,626 — — 27,626 Additions 59,414 — — 59,414 Depreciation charge (19,280) — — (19,280) Closing net book amount 67,760 — — 67,760 ​ ​ ​ ​ ​ ​ ​ ​ ​ ​ ​ Furniture &amp; Chemical ​ ​ ​ Equipment ​ fixtures ​ Library ​ Total As of December 31, 2020 ​ ​ ​ ​ ​ ​ ​ Cost 1,682,279 7,564 1,207,165 2,897,008 Accumulated depreciation (1,614,519) (7,564) (1,207,165) (2,829,248) Net book value 67,760 — — 67,760 ​ ​ ​ ​ ​ ​ ​ ​ ​ ​ ​ Furniture &amp; Chemical ​ ​ ​ Equipment ​ fixtures ​ Library ​ Total Year ended December 31, 2021 ​ ​ ​ ​ ​ ​ ​ Opening net book amount 67,760 — — 67,760 Additions 31,549 — — 31,549 Depreciation charge (27,198) — — (27,198) Closing net book amount 72,111 — — 72,111 ​ ​ ​ ​ ​ ​ ​ ​ ​ ​ ​ Furniture &amp; Chemical ​ ​ ​ Equipment ​ fixtures ​ Library ​ Total As of December 31, 2021 ​ ​ ​ ​ ​ ​ ​ Cost 1,713,828 7,564 1,207,165 2,928,557 Accumulated depreciation (1,641,717) (7,564) (1,207,165) (2,856,446) Net book value 72,111 ​ — — 72,111 ​ For the year ended December 31, 2021,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1</t>
        </is>
      </c>
    </row>
    <row r="3">
      <c r="A3" s="3" t="inlineStr">
        <is>
          <t>Non-current financial assets</t>
        </is>
      </c>
    </row>
    <row r="4">
      <c r="A4" s="4" t="inlineStr">
        <is>
          <t>Non-current financial assets</t>
        </is>
      </c>
      <c r="B4" s="4" t="inlineStr">
        <is>
          <t>10. Non-current financial assets ​ ​ ​ ​ ​ ​ ​ December 31, December 31, ​ ​ 2021 ​ 2020 Security rental deposits 57,908 59,144 Total non ‑ current financial assets 57,908 59,144 ​ Security rental deposits relate to laboratory and office space which has decreased during 2021. The applicable interest rate to such deposits is immaterial, and therefore, the value approximates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12 Months Ended</t>
        </is>
      </c>
    </row>
    <row r="2">
      <c r="B2" s="2" t="inlineStr">
        <is>
          <t>Dec. 31, 2021</t>
        </is>
      </c>
    </row>
    <row r="3">
      <c r="A3" s="3" t="inlineStr">
        <is>
          <t>Payables and accruals</t>
        </is>
      </c>
    </row>
    <row r="4">
      <c r="A4" s="4" t="inlineStr">
        <is>
          <t>Payables and accruals</t>
        </is>
      </c>
      <c r="B4" s="4" t="inlineStr">
        <is>
          <t xml:space="preserve">11. Payables and accruals ​ ​ ​ ​ ​ ​ ​ December 31, December 31, ​ ​ 2021 ​ 2020 Trade payables 1,787,287 983,545 Social security and other taxes 203,288 171,876 Accrued expenses 1,856,570 1,336,506 Total payables and accruals 3,847,145 2,491,927 ​ All payables mature within 3 months. Accrued expenses and trade payables primarily relate to R&amp;D services from contract research organizations, consultants and professional fees. The increase in payables and accrued expenses as of December 31, 2021 compa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3" t="inlineStr">
        <is>
          <t>Deferred income</t>
        </is>
      </c>
    </row>
    <row r="4">
      <c r="A4" s="4" t="inlineStr">
        <is>
          <t>Deferred income</t>
        </is>
      </c>
      <c r="B4" s="4" t="inlineStr">
        <is>
          <t>12. Deferred income The Group expects the deferred income to be recognized in the statement of comprehensive loss as follows: ​ ​ ​ ​ ​ ​ ​ December 31, 2021 December 31, 2020 Within one year — 86,481 Total deferred income — 86,481 ​ The deferred income relates to a grant from Eurostars/Innosuisse described on the note 16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 xml:space="preserve">13. Share capital ​ ​ ​ ​ ​ ​ ​ ​ ​ ​ Number of shares ​ Common Treasury ​ ​ ​ shares ​ shares ​ Total Balance as of January 1, 2020 32,848,635 (6,243,487) 26,605,148 Settlement of supplier invoices — 207,190 207,190 Net purchase of treasury shares under liquidity agreement — (26,564) (26,564) Other net sale of treasury shares ​ — ​ 333,000 ​ 333,000 Balance as of December 31, 2020 32,848,635 (5,729,861) 27,118,774 Issue of shares-capital increase ​ 16,424,317 ​ (9,524,317) ​ 6,900,000 Settlement of supplier invoices — 116,914 116,914 Net purchase of treasury shares under liquidity agreement ​ — ​ (36,881) ​ (36,881) Sale of treasury shares under shelf registration ​ — ​ 3,759,402 ​ 3,759,402 Other net sale of treasury shares ​ — ​ 39,940 ​ 39,940 Balance as of December 31, 2021 49,272,952 (11,374,803) 37,898,149 ​ The Company maintains a Liquidity Agreement with Kepler Capital Markets SA (“Kepler”). Under the agreement, the Group has provided Kepler with cash and shares to enable them to buy and sell the Company’s shares. As of December 31, 2021, 91,370 (December 31,2020: 54,489) treasury shares are recorded under this agreement in the treasury share reserve and CHF 17,145 (December 31,2020: CHF 64,930) is recorded in other financial assets. As of December 31, 2021, the total outstanding share capital is CHF 37,898,149, consisting of 37,898,149 shares excluding 11,374,803 treasury shares. As of December 31, 2020, the total outstanding share capital was CHF 27,118,774 consisting of 27,118,774 shares excluding 5,729,861 treasury shares. All shares have a nominal value of CHF 1. On December 16, 2021, following the Securities Purchase Agreement signed with Armistice Capital LLC, the Group sold 3,752,202 treasury shares in the form of 625,367 American Depositary Share (ADS) listed on the Nasdaq Stock Market at a sale price of USD 1.08 (CHF 1) per share, USD 6.50 (CHF 6) per ADS. In addition, 5,478,570 pre-funded warrants in the form of 913,095 ADS were sold at a sale price of USD 1.08 (CHF 0.99) per share, USD 6.49 (CHF 5.99) per ADS with an exercise price of USD 0.01 per ADS. The total gross proceeds of this offering amounted to USD 10 million (CHF 9.2 million) and directly related share issuance costs of CHF 1.4 million were recorded as a deduction in equity. The Group additionally issued to Armistice Capital LLC, 9,230,772 warrants in the form of 1,538,462 ADS with exercise price of USD 1.08 (CHF 1) per share and USD 6.5 (CHF 6) per ADS. The fair value of each of the warrants issued is CHF 0.40 per share, CHF 2.4 per ADS, and has been calculated using the Black-Scholes valuation model and recorded in equity as a cost of the offering, with a volatility of 55.57% and an annual risk-free rate of -0.64%. The total value of the warrants issued amounted to CHF 3.7 million. On April 23, 2021, Addex Therapeutics Ltd issued 9,524,317 new shares from the authorized capital to its 100% owned subsidiary, Addex Pharma SA, at CHF 1. These shares are held as treasury shares. ​ On January 8, 2021, Addex Therapeutics Ltd issued 6,900,000 registered shares, with a nominal value of CHF 1 each, at an issue price of CHF 1.46. Out of the total new shares, 6,750,000 are in the form of ADS. The gross proceeds amounted to CHF 10.1 million (USD 11.5 million) and directly related share issuance costs of CHF 1.9 million were recorded as a deduction in equity. During the year ended December 31, 2021, the Group sold 3,759,402 shares under a shelf-registration in Nasdaq Stock Market, that includes the 3,752,202 treasury shares sold to Armistice Capital LLC on December 16, 2021 and the 7,000 shares sold under ATM program initiated on June 29, 2021 and put on hold on December 15, 2021. During the same period, the Group sold 39,940 (December 31, 2020: 333,000) additional treasury shares for a gross amount of CHF 80,944 (December 31, 2020: CHF 749,050) under a Sale Agency Agreement entered with Kepler Cheuvreux and used 116,914 treasury shares to purchase services from consultants (December 31, 2020: 207,190) including 60,638 treasury shares for Roger Mills, the Group’s Chief Medical Officer (December 31, 2020: 114,851). The total value of consulting services settled in shares was CHF 164,980 for the year ended December 31, 2021. (CHF 285,745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4. Share-based compensation The total share-based compensation expense recognized in the statement of comprehensive loss for equity incentive units granted to directors, executives, employees, consultants and investors has been recorded under the following headings: ​ ​ ​ ​ ​ ​ ​ ​ ​ 2021 2020 2019 Research and development 467,812 354,934 ​ 433,536 General and administration 710,532 821,479 ​ 1,252,429 Total share ‑ based compensation 1,178,344 1,176,413 ​ 1,685,965 ​ Analysis of share-based compensation by equity incentive plan is detailed as follows: ​ ​ ​ ​ ​ ​ ​ ​ ​ 2021 2020 2019 Equity sharing certificate plan 4,476 14,644 ​ 37,776 Share purchase plan 23,498 49,813 ​ 45,593 Share option plans 1,150,370 1,111,956 ​ 1,602,596 Total share ‑ based compensation 1,178,344 1,176,413 ​ 1,685,965 ​ Equity Sharing Certificate Equity Incentive Plan On June 1, 2010, the Company established an equity incentive plan based on equity sharing certificates (“ESCs”) to provide incentives to directors, executives, employees and consultants of the Group. Each ESC provides the holder (i) a right to subscribe for 1,000 shares in the Company, and (ii) a right to liquidation proceeds equivalent to that of shareholders. All rights of the ESCs expire after their defined exercise period with the ownership of the ESCs reverting to the Group. ESCs granted are subject to certain vesting conditions based on service period defined in each grant agreement. The holder of vested ESCs has the right to subscribe to shares at the subscription price if the underlying share price has reached the floor price. The floor and subscription price are defined by the Board of Directors in each grant agreement at the time of issuance. In the event of a change in control, all ESCs are automatically vested. The Group has no legal or constructive obligation to repurchase or settle ESCs in cash. Movements in the number of share subscription rights attached to the ESCs outstanding are as follows: ​ ​ ​ ​ ​ ​ ​ ​ ​ 2021 2020 2019 At January 1 198,750 198,750 ​ 265,600 Granted — — ​ — Forfeited — — ​ — Expired — — ​ (66,850) At December 31 198,750 198,750 ​ 198,750 ​ At December 31, 2021, of the outstanding 198,750 subscription rights (2020 and 2019: 198,750) attached to the ESCs, 198,750 were exercisable (respectively 2020: 171,750 and 2019: 144,750). On April 1, 2019, the exercise period of 90,750 vested ESCs has been extended for 5 years. Included in share-based compensation for the year 2019, CHF 8,667 relates to the fair value adjustment for exercise period extensions of vested ESCs. The outstanding subscription rights as at December 31, 2021 and 2020 have the following expiry dates, subscription prices and floor prices: ​ ​ ​ ​ ​ ​ ​ ​ ​ ​ Subscription prices / floor prices (CHF) At December 31, 2021 ​ ​ ​ Expiry date ​ 1.00 / 2.30 ​ 2.00 / 2.30 ​ Total 2024 90,750 — 90,750 2027 — 108,000 108,000 Total subscription rights 90,750 108,000 198,750 ​ ​ ​ ​ ​ ​ ​ ​ ​ ​ Subscription prices / floor ​ ​ prices (CHF) At December 31, 2020 ​ ​ ​ Expiry date ​ 1.00 / 2.30 ​ 2.00 / 2.30 ​ Total 2024 90,750 — 90,750 2027 — 108,000 108,000 Total subscription rights 90,750 108,000 198,750 ​ Share option plans The Company established a share option plan to provide incentives to directors, executives, employees and consultants of the Group. During 2021, the Group granted the following options with vesting over 4 years and a 10-year exercise period as follow: ​ ​ ​ ​ ​ ​ ​ ​ ​ Number Exercise price Expiry date April 1, 2021 27,492 1.99 ​ December 31, 2030 May 17, 2021 1,791,000 1.45 ​ May 16, 2031 July 1, 2021 44,408 1.6 ​ June 30, 2031 October 1, 2021 6,000 1.45 ​ September 30, 2031 Total 2021 1,868,900 ​ ​ During 2020, the Group granted the following options with vesting over 4 years and a 10-year exercise period as follow: ​ ​ ​ ​ ​ ​ ​ ​ ​ Number Exercise price Expiry date January 1, 2020 38,487 1.64 ​ December 31, 2029 April 1, 2020 1,158,011 1.14 ​ March 31, 2030 July 1, 2020 ​ 31,362 1.45 ​ June 30, 2030 Total 2020 1,227,860 ​ ​ During 2019, the Group granted the following options with vesting over 4 years and a 10-year exercise period as follow: ​ ​ ​ ​ ​ ​ ​ ​ ​ Number Exercise price Expiry date January 1, 2019 243,506 2.25 ​ December 31, 2028 July 1, 2019 187,189 1.50 ​ June 30, 2029 October 1, 2019 ​ 30,000 1.80 ​ September 30, 2029 Total 2019 460,695 ​ ​ Movements in the number of options outstanding are as follows: ​ ​ ​ ​ ​ ​ ​ ​ ​ 2021 2020 2019 At January 1 6,768,460 5,540,600 ​ 5,128,680 Granted 1,868,900 1,227,860 ​ 460,695 Forfeited ​ (11,475) ​ — ​ — Expired ​ (10,000) ​ — ​ (48,775) At December 31 8,615,885 6,768,460 ​ 5,540,600 ​ At December 31, 2021, of the outstanding 8,615,885 share options (respectively 2020: 6,768,460 and 2019: 5,540,600), 5,954,115 were exercisable (respectively 2020: 4,235,706 and 2019: 2,811,825). On January 1, 2020, the exercise period of 194,687 vested options has been extended for 5 years and share-based compensation related to the fair value adjustment for the exercise period extensions of CHF 25,309 has been recognized in 2020. On April 1, 2019, the exercise period of 506,351 vested options has been extended for 5 years and share-based compensation related to the fair value adjustment for the exercise period extensions of CHF 75,331 has been recognized in 2019. The outstanding share options as at December 31, 2021 and 2020 have the following expiry dates: ​ ​ ​ ​ ​ ​ ​ ​ ​ ​ ​ ​ ​ ​ Range of exercise prices (CHF) At December 31, 2021 ​ ​ ​ ​ ​ Expiry date ​ 1.00 to 1.50 ​ 1.51 to 2.00 ​ 2.01 to 2.50 ​ 2.51 to 3.00 ​ Total 2024 ​ — ​ 506,351 ​ — ​ — ​ 506,351 2025 — 49,687 — — 49,687 2026 — 95,000 50,000 — 145,000 2027 ​ 292,261 ​ 1,606,820 ​ — ​ — ​ 1,899,081 2028 — — 243,506 2,464,890 2,708,396 2029 184,883 68,487 — — 253,370 2030 ​ 1,189,373 ​ 27,492 ​ — ​ — ​ 1,216,865 2031 ​ 1,792,727 ​ 44,408 ​ — ​ — ​ 1,837,135 Total 3,459,244 2,398,245 293,506 2,464,890 8,615,885 ​ ​ ​ ​ ​ ​ ​ ​ ​ ​ ​ ​ ​ ​ Range of exercise prices (CHF) At December 31, 2020 ​ ​ ​ ​ ​ Expiry date ​ 1.00 to 1.50 ​ 1.51 to 2.00 ​ 2.01 to 2.50 ​ 2.51 to 3.00 ​ Total 2021 — 10,000 — — 10,000 2024 — 506,351 — — 506,351 2025 — 49,687 — — 49,687 2026 — 95,000 50,000 — 145,000 2027 ​ 292,261 ​ 1,609,022 ​ — ​ — ​ 1,901,283 2028 ​ — ​ — ​ 243,506 ​ 2,467,584 ​ 2,711,090 2029 ​ 187,189 ​ 68,487 ​ — ​ — ​ 255,676 2030 ​ 1,189,373 ​ — ​ — ​ — ​ 1,189,373 Total 1,668,823 2,338,547 293,506 2,467,584 6,768,460 ​ The weighted average fair value of share options granted during 2021 determined using a Black-Scholes model was CHF 0.72 (2020: CHF 0.45, 2019: CHF 0.68). The significant inputs to the model were: ​ ​ ​ ​ ​ ​ ​ ​ ​ ​ 2021 2020 2019 ​ Weighted average share price per share at the grant date CHF 1.58 CHF 1.16 ​ CHF 1.93 ​ Weighted average strike price per share CHF 1.46 CHF 1.16 ​ CHF 1.92 ​ Weighted average volatility 47.07 % 40.24 % 36.45 % Dividend yield — — ​ — ​ Weighted average annual risk-free rate/annual risk‑free rate 0.44 % 0.13 % 0.13 % ​ Share purchase plan The Group established a share purchase plan under which services are settled for shares. Under the plan directors, executives, employees and consultants may receive fully paid ordinary shares from the Group’s treasury share reserve for services rendered. During the year ended December 31, 2021, 116,914 shares (respectively 2020: 207,190 and 2019: 196,610) were transferred to settle CHF 164,689 (respectively 2020: CHF 285,745 and 2019: CHF 289,214) of consult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Consolidated Balance Sheets - CHF (SFr)</t>
        </is>
      </c>
      <c r="B1" s="2" t="inlineStr">
        <is>
          <t>Dec. 31, 2021</t>
        </is>
      </c>
      <c r="C1" s="2" t="inlineStr">
        <is>
          <t>Dec. 31, 2020</t>
        </is>
      </c>
    </row>
    <row r="2">
      <c r="A2" s="3" t="inlineStr">
        <is>
          <t>Current assets</t>
        </is>
      </c>
    </row>
    <row r="3">
      <c r="A3" s="4" t="inlineStr">
        <is>
          <t>Cash and cash equivalents</t>
        </is>
      </c>
      <c r="B3" s="6" t="n">
        <v>20484836</v>
      </c>
      <c r="C3" s="6" t="n">
        <v>18695040</v>
      </c>
    </row>
    <row r="4">
      <c r="A4" s="4" t="inlineStr">
        <is>
          <t>Other financial assets</t>
        </is>
      </c>
      <c r="B4" s="5" t="n">
        <v>17145</v>
      </c>
      <c r="C4" s="5" t="n">
        <v>64930</v>
      </c>
    </row>
    <row r="5">
      <c r="A5" s="4" t="inlineStr">
        <is>
          <t>Trade and other receivables</t>
        </is>
      </c>
      <c r="B5" s="5" t="n">
        <v>164785</v>
      </c>
      <c r="C5" s="5" t="n">
        <v>68373</v>
      </c>
    </row>
    <row r="6">
      <c r="A6" s="4" t="inlineStr">
        <is>
          <t>Contract asset</t>
        </is>
      </c>
      <c r="B6" s="5" t="n">
        <v>159636</v>
      </c>
    </row>
    <row r="7">
      <c r="A7" s="4" t="inlineStr">
        <is>
          <t>Prepayments and deferred costs</t>
        </is>
      </c>
      <c r="B7" s="5" t="n">
        <v>1115374</v>
      </c>
      <c r="C7" s="5" t="n">
        <v>661221</v>
      </c>
    </row>
    <row r="8">
      <c r="A8" s="4" t="inlineStr">
        <is>
          <t>Total current assets</t>
        </is>
      </c>
      <c r="B8" s="5" t="n">
        <v>21941776</v>
      </c>
      <c r="C8" s="5" t="n">
        <v>19489564</v>
      </c>
    </row>
    <row r="9">
      <c r="A9" s="3" t="inlineStr">
        <is>
          <t>Non-current assets</t>
        </is>
      </c>
    </row>
    <row r="10">
      <c r="A10" s="4" t="inlineStr">
        <is>
          <t>Right-of-use assets</t>
        </is>
      </c>
      <c r="B10" s="5" t="n">
        <v>469989</v>
      </c>
      <c r="C10" s="5" t="n">
        <v>565344</v>
      </c>
    </row>
    <row r="11">
      <c r="A11" s="4" t="inlineStr">
        <is>
          <t>Property, plant and equipment</t>
        </is>
      </c>
      <c r="B11" s="5" t="n">
        <v>72111</v>
      </c>
      <c r="C11" s="5" t="n">
        <v>67760</v>
      </c>
    </row>
    <row r="12">
      <c r="A12" s="4" t="inlineStr">
        <is>
          <t>Non-current financial assets</t>
        </is>
      </c>
      <c r="B12" s="5" t="n">
        <v>57908</v>
      </c>
      <c r="C12" s="5" t="n">
        <v>59144</v>
      </c>
    </row>
    <row r="13">
      <c r="A13" s="4" t="inlineStr">
        <is>
          <t>Total non-current assets</t>
        </is>
      </c>
      <c r="B13" s="5" t="n">
        <v>600008</v>
      </c>
      <c r="C13" s="5" t="n">
        <v>692248</v>
      </c>
    </row>
    <row r="14">
      <c r="A14" s="4" t="inlineStr">
        <is>
          <t>Total assets</t>
        </is>
      </c>
      <c r="B14" s="5" t="n">
        <v>22541784</v>
      </c>
      <c r="C14" s="5" t="n">
        <v>20181812</v>
      </c>
    </row>
    <row r="15">
      <c r="A15" s="3" t="inlineStr">
        <is>
          <t>Current liabilities</t>
        </is>
      </c>
    </row>
    <row r="16">
      <c r="A16" s="4" t="inlineStr">
        <is>
          <t>Current lease liabilities</t>
        </is>
      </c>
      <c r="B16" s="5" t="n">
        <v>287698</v>
      </c>
      <c r="C16" s="5" t="n">
        <v>308611</v>
      </c>
    </row>
    <row r="17">
      <c r="A17" s="4" t="inlineStr">
        <is>
          <t>Payables and accruals</t>
        </is>
      </c>
      <c r="B17" s="5" t="n">
        <v>3847145</v>
      </c>
      <c r="C17" s="5" t="n">
        <v>2491927</v>
      </c>
    </row>
    <row r="18">
      <c r="A18" s="4" t="inlineStr">
        <is>
          <t>Contract liability</t>
        </is>
      </c>
      <c r="C18" s="5" t="n">
        <v>733668</v>
      </c>
    </row>
    <row r="19">
      <c r="A19" s="4" t="inlineStr">
        <is>
          <t>Deferred income</t>
        </is>
      </c>
      <c r="C19" s="5" t="n">
        <v>86481</v>
      </c>
    </row>
    <row r="20">
      <c r="A20" s="4" t="inlineStr">
        <is>
          <t>Total current liabilities</t>
        </is>
      </c>
      <c r="B20" s="5" t="n">
        <v>4134843</v>
      </c>
      <c r="C20" s="5" t="n">
        <v>3620687</v>
      </c>
    </row>
    <row r="21">
      <c r="A21" s="3" t="inlineStr">
        <is>
          <t>Non-current liabilities</t>
        </is>
      </c>
    </row>
    <row r="22">
      <c r="A22" s="4" t="inlineStr">
        <is>
          <t>Non-current lease liabilities</t>
        </is>
      </c>
      <c r="B22" s="5" t="n">
        <v>194316</v>
      </c>
      <c r="C22" s="5" t="n">
        <v>258785</v>
      </c>
    </row>
    <row r="23">
      <c r="A23" s="4" t="inlineStr">
        <is>
          <t>Retirement benefits obligations</t>
        </is>
      </c>
      <c r="B23" s="5" t="n">
        <v>1281525</v>
      </c>
      <c r="C23" s="5" t="n">
        <v>1692537</v>
      </c>
    </row>
    <row r="24">
      <c r="A24" s="4" t="inlineStr">
        <is>
          <t>Total non-current liabilities</t>
        </is>
      </c>
      <c r="B24" s="5" t="n">
        <v>1475841</v>
      </c>
      <c r="C24" s="5" t="n">
        <v>1951322</v>
      </c>
    </row>
    <row r="25">
      <c r="A25" s="3" t="inlineStr">
        <is>
          <t>Equity</t>
        </is>
      </c>
    </row>
    <row r="26">
      <c r="A26" s="4" t="inlineStr">
        <is>
          <t>Share capital</t>
        </is>
      </c>
      <c r="B26" s="5" t="n">
        <v>49272952</v>
      </c>
      <c r="C26" s="5" t="n">
        <v>32848635</v>
      </c>
    </row>
    <row r="27">
      <c r="A27" s="4" t="inlineStr">
        <is>
          <t>Share premium</t>
        </is>
      </c>
      <c r="B27" s="5" t="n">
        <v>283981361</v>
      </c>
      <c r="C27" s="5" t="n">
        <v>286888354</v>
      </c>
    </row>
    <row r="28">
      <c r="A28" s="4" t="inlineStr">
        <is>
          <t>Treasury shares reserve</t>
        </is>
      </c>
      <c r="B28" s="5" t="n">
        <v>-11703279</v>
      </c>
      <c r="C28" s="5" t="n">
        <v>-6078935</v>
      </c>
    </row>
    <row r="29">
      <c r="A29" s="4" t="inlineStr">
        <is>
          <t>Other reserves</t>
        </is>
      </c>
      <c r="B29" s="5" t="n">
        <v>24437868</v>
      </c>
      <c r="C29" s="5" t="n">
        <v>14657637</v>
      </c>
    </row>
    <row r="30">
      <c r="A30" s="4" t="inlineStr">
        <is>
          <t>Accumulated deficit</t>
        </is>
      </c>
      <c r="B30" s="5" t="n">
        <v>-329057802</v>
      </c>
      <c r="C30" s="5" t="n">
        <v>-313705888</v>
      </c>
    </row>
    <row r="31">
      <c r="A31" s="4" t="inlineStr">
        <is>
          <t>Total equity</t>
        </is>
      </c>
      <c r="B31" s="5" t="n">
        <v>16931100</v>
      </c>
      <c r="C31" s="5" t="n">
        <v>14609803</v>
      </c>
    </row>
    <row r="32">
      <c r="A32" s="4" t="inlineStr">
        <is>
          <t>Total liabilities and equity</t>
        </is>
      </c>
      <c r="B32" s="6" t="n">
        <v>22541784</v>
      </c>
      <c r="C32" s="6" t="n">
        <v>20181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12 Months Ended</t>
        </is>
      </c>
    </row>
    <row r="2">
      <c r="B2" s="2" t="inlineStr">
        <is>
          <t>Dec. 31, 2021</t>
        </is>
      </c>
    </row>
    <row r="3">
      <c r="A3" s="3" t="inlineStr">
        <is>
          <t>Revenue from contract with customer</t>
        </is>
      </c>
    </row>
    <row r="4">
      <c r="A4" s="4" t="inlineStr">
        <is>
          <t>Revenue from contract with customer</t>
        </is>
      </c>
      <c r="B4" s="4" t="inlineStr">
        <is>
          <t>15. Revenue from contract with customer License &amp; research agreement with Indivior PLC On January 2, 2018, the Group entered into an agreement with Indivior for the discovery, development and commercialization of novel GABAB PAM compounds for the treatment of addiction and other CNS diseases. This agreement included the selected clinical candidate, ADX71441. In addition, Indivior agreed to fund a research program at the Group to discover novel GABA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Under certain conditions, but subject to certain consequences, Indivior may terminate the agreement. In January 2018, the Group received, under the terms of the agreement,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double-digits. On February 14, 2019, Indivior terminated the development of their selected compound, ADX71441. Separately, Indivior funds research at the Group, based on a research plan to be mutually agreed between the parties, to discover novel GABAB PAM compounds. These future novel GABAB PAM compounds, if selected by Indivior, become licensed compounds. The Group agreed with Indivior to an initial research term of two years, that can be extended by twelvemonth For the year ended December 31, 2021, the Group recognized CHF 2.9 million as revenue (respectively 2020: CHF 3.6 million and 2019: CHF 2.8 million) and recorded CHF 0.2 million as contract asset as of December 31, 2021 (December 31, 2020: CHF 0.7 million as contract liability).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2 PAM compounds for the treatment of human health. The Group is eligible to receive up to EUR No amounts have been recognized under this agreement in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16. Other income Under a grant agreement with Eurostars/Innosuisse the Group is required to complete specific research activities within a defined period of time. The Group’s funding is fixed and received based on the satisfactory completion of the agreed research activities and incurring the related costs. The Group was awarded a grant by Eurostars/Innosuisse for In 2021, the Group additionally recognized other income mainly from IT consultancy agreements for CHF 18,667 (respectively 2020: CHF 22,026 and 2019: CHF 21,4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1</t>
        </is>
      </c>
    </row>
    <row r="3">
      <c r="A3" s="3" t="inlineStr">
        <is>
          <t>Operating costs</t>
        </is>
      </c>
    </row>
    <row r="4">
      <c r="A4" s="4" t="inlineStr">
        <is>
          <t>Operating costs</t>
        </is>
      </c>
      <c r="B4" s="4" t="inlineStr">
        <is>
          <t>17. Operating costs ​ ​ ​ ​ ​ ​ ​ ​ ​ 2021 2020 2019 Staff costs (note 18) 4,737,138 4,397,004 ​ 4,288,815 Depreciation (notes 8/9) 347,613 378,754 ​ 333,844 External research and development costs 9,014,083 6,981,854 ​ 9,350,667 Laboratory consumables 295,377 295,005 ​ 230,097 Patent maintenance and registration costs 266,043 328,177 ​ 268,143 Professional fees 1,379,734 1,399,123 ​ 1,951,661 Short term leases ​ 37,512 ​ 36,651 ​ 26,150 D&amp;O insurance ​ 1,591,882 ​ 1,505,897 ​ 44,142 Other operating costs 989,840 799,952 ​ 944,303 Total operating costs 18,659,222 16,122,417 ​ 17,437,822 ​ The evolution of the total operating costs is mainly driven by external research and development expenses, staff costs, D&amp;O insurance, professional fees and other operating costs. During the year ended December 31, 2021, total operating costs increased by CHF 2.5 million compared to the year ended December 31, 2020, primarily due to increased external research and development costs of CHF 2 million primarily relating to dipraglurant PD-LID program for CHF 0.6 million, dipraglurant blepharospasm program for CHF 0.6 million and GABAB PAM program for CHF 0.1 million. During the same period, staff costs increased by CHF 0.3 million primarily due to the strengthening of our R&amp;D team. During the year ended December 31, 2020, external research and development costs decreased by CHF 2.4 million compared to the year ended December 31, 2019 primarily due to delays in starting certain clinical development activities due to the global coronavirus pandemic. During the same period, professional fees decreased by CHF 0.6 million primarily due to lower audit and legal fees which had been abnormally high in 2019 due to the preparation of the Company’s Nasdaq listing. Insurance costs increased by CHF 1.5 million due to higher directors and officer’s liability insurance premiums following the Company’s Nasdaq listing on January 2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1</t>
        </is>
      </c>
    </row>
    <row r="3">
      <c r="A3" s="3" t="inlineStr">
        <is>
          <t>Staff costs</t>
        </is>
      </c>
    </row>
    <row r="4">
      <c r="A4" s="4" t="inlineStr">
        <is>
          <t>Staff costs</t>
        </is>
      </c>
      <c r="B4" s="4" t="inlineStr">
        <is>
          <t>18. Staff costs ​ ​ ​ ​ ​ ​ ​ ​ ​ 2021 2020 2019 Wages and salaries 3,280,004 2,959,856 ​ 2,438,448 Social charges and insurances 396,149 315,164 ​ 243,232 Value of share‑based services (note 14) 946,632 901,425 ​ 1,310,888 Retirement benefit (note 20) 114,353 220,559 ​ 296,247 Total staff costs 4,737,138 4,397,004 ​ 4,288,815 ​ The wages and salaries increased by CHF 0.3 million for the year ended December 31, 2021 compared to the same period in 2020, primarily due to an increase in the average number of full-time equivalent employees from 22 in 2020 to 25 in 2021. The wages and salaries increased by CHF 0.5 million for the year ended December 31, 2020 compared to the same period in 2019, primarily due to an increase in the average number of full-time equivalent employees from 17 in 2019 to 22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19. Taxes ​ ​ ​ ​ ​ ​ ​ ​ ​ December 31, 2021 December 31, 2020 December 31, 2019 Loss before tax 15,351,914 12,858,599 14,780,604 Tax calculated at a tax rate of 13.99% (2019: 23.40%) 2,147,733 1,798,918 3,458,661 Effect of different tax rates in USA and France 5,398 11,046 926 Deductible expenses charged against equity / deferred costs for issuance of shares 382,829 78,164 39,876 Sale of treasury shares by a subsidiary, recognized as financial income in standalone financial statements ​ (8,556) ​ (71,285) ​ (16,161) Expenses not deductible for tax purposes (145,195) (160,729) (418,356) Temporary differences ​ (954) ​ (2,515) ​ (140) Total tax losses not recognized as deferred tax asset (2,381,255) (1,653,599) (3,064,806) Income tax expense — — — ​ The Federal act on Tax Reform and Old Age and Survivors’ Insurance is effective in Switzerland from January 1, 2020. As a result, the income tax rate for companies in Geneva decreased from 23.40% to 13.99%. The Group has revised certain 2019 comparative amounts in the above tax reconciliation table, which were netted against total tax losses not recognized as a deferred tax asset and therefore did not have any effect on the income tax expense and the consolidated balance sheet. The Group has decided not to recognize any deferred income tax assets at December 31, 2021, 2020 or 2019. The key factors which have influenced management in arriving at this evaluation are the fact that the Group has not yet a history of making profits and product development remains at an early stage. The amount of deferred income tax assets that arise from sources other than tax losses carried forward and the amount of deferred income tax liabilities are insignificant compared to the unrecognized tax losses carried forward. The tax losses carried forward by the Group and their respective expiry dates are as follows: ​ ​ ​ ​ ​ ​ ​ ​ ​ December 31, 2021 December 31, 2020 December 31, 2019 2020 — — 15,982,220 2021 ​ — ​ 1,224,210 ​ 1,224,210 2022 3,540,541 3,540,541 3,540,541 2023 141,425,567 141,425,567 141,425,567 2024 290,949 290,949 290,949 2025 3,586,490 3,586,490 3,586,490 2026 23,467,840 23,467,858 23,467,858 2027 9,831,196 9,834,674 — 2028 ​ 24,391,568 ​ — ​ — Total unrecorded tax losses carry forwards 206,534,151 183,370,289 189,517,835 ​ As of December 31, 2021, the unrecorded tax losses carried forward increased to CHF 206,534,151 (2020: CHF 183,370,289, 2019: CHF 189,517,835). On July 18, 2019, the swiss tax administration accepted to renew CHF 138,115,931 that expires on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obligations</t>
        </is>
      </c>
      <c r="B1" s="2" t="inlineStr">
        <is>
          <t>12 Months Ended</t>
        </is>
      </c>
    </row>
    <row r="2">
      <c r="B2" s="2" t="inlineStr">
        <is>
          <t>Dec. 31, 2021</t>
        </is>
      </c>
    </row>
    <row r="3">
      <c r="A3" s="3" t="inlineStr">
        <is>
          <t>Retirement benefits obligations</t>
        </is>
      </c>
    </row>
    <row r="4">
      <c r="A4" s="4" t="inlineStr">
        <is>
          <t>Retirement benefits obligations</t>
        </is>
      </c>
      <c r="B4" s="4" t="inlineStr">
        <is>
          <t>20. Retirement benefit obligations Apart from the social security plans fixed by the law, the Group sponsors an independent pension plan. The Group has contracted with Swiss Life for the provision of occupational benefits. All benefits in accordance with the regulations are reinsured in their entirety with Swiss Life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All employees are covered by this plan, which is a defined benefit plan. Retirement benefits are based on contributions, computed as a percentage of salary, adjusted for the age of the employee and shared approximately 46% / 54% by employee and employer. In addition to retirement benefits, the plans provide death and long-term disability benefits to its employees. Liabilities and assets are revised every year by an independent actuary. Assets are held in the insurance company. In accordance with IAS 19 (revised), plan assets have been estimated at fair market values and liabilities have been calculated according to the “projected unit credit” method. The Group recorded a pension benefit charge in 2021 of CHF 114,353 (respectively CHF 220,559 in 2020 and CHF 296,247 in 2019) as part of staff costs. Employment benefit obligations The amounts recognized in the balance sheet are determined as follows: ​ ​ ​ ​ ​ ​ ​ 2021 2020 Defined benefit obligation (9,276,675) (9,406,967) Fair value of plan assets 7,995,150 7,714,430 Funded status (1,281,525) (1,692,537) ​ The amounts recognized in the statement of comprehensive loss are as follows: ​ ​ ​ ​ ​ ​ ​ ​ ​ 2021 2020 2019 Current service cost (325,144) ​ (315,727) (286,515) Past service cost ​ 219,104 ​ 102,764 ​ — Interest cost (23,742) ​ (21,799) (81,829) Interest income 15,429 ​ 14,203 72,097 Company pension amount (note 18) (114,353) ​ (220,559) (296,247) ​ The conversion rates have successively changed as of January 1, 2020, and January 1, 2021 which has led to a positive past service cost during the year 2020 and 2021. The movements in the defined benefit obligations during the year are as follows: ​ ​ ​ ​ ​ ​ ​ 2021 2020 Defined benefit obligation at beginning of year (9,406,967) (8,583,214) Current service cost (325,144) (315,727) Past service cost 219,104 102,764 Interest cost ​ (23,742) ​ (21,799) Employee contributions (222,772) (205,085) Actuarial gain arising from changes in financial assumptions 295,480 — Actuarial gain arising from changes in demographic assumptions 186,583 — Actuarial loss on experience adjustment (115,175) (208,572) Benefits paid/ (deposited) 115,958 (175,334) Defined benefit obligations at end of year (9,276,675) (9,406,967) ​ The movements in the fair value of plan assets during the year are as follows: ​ ​ ​ ​ ​ ​ ​ 2021 2020 Fair value of plan assets at beginning of year 7,714,430 7,101,476 Interest income 15,429 14,203 Employee contributions 222,772 205,085 Employer contributions 264,817 243,289 Plan assets loss (106,340) (24,957) Benefits (paid)/ deposited (115,958) 175,334 Fair value of plan assets at end of year 7,995,150 7,714,430 ​ As of the date of the preparation of these consolidated financial statements, the 2021 annual report of the pension fund has not yet been issued, and therefore the detailed structures and assets held at December 31, 2021, are not currently available for presentation. However, the detailed assets held at December 31, 2020, which were reported to the Group on May 4, 2021 by its plan administrator, are as follows: ​ ​ ​ ​ ​ ​ December 31, ​ ​ 2020 Cash 0.76 % Bonds 56.09 % Equity instruments 10.91 % Real estate 21.43 % Mortgages 9.24 % Others 1.57 % Total 100.00 % ​ The principal actuarial assumptions used were as follows: ​ ​ ​ ​ ​ ​ ​ ​ December 31, 2021 December 31, 2020 Discount rate 0.35 % 0.20 % Mortality tables BVG2020 GT BVG2015 GT ​ Salary growth rate ​ 1.00 % 1.00 % Pension growth rate ​ 0.00 % 0.00 % ​ The following sensitivity analysis shows the impact of increasing or decreasing certain assumptions on the defined benefit obligation of the Swiss pension plan: ● 0.25% increase or decrease in the discount rate would lead to a decrease of 3.93% (2020: 4.36% ) or an increase of 4.52% (2020: 5.06% ) in the defined benefit obligation. ● 0.25% increase or decrease in the interest rate on retirement savings capital would lead to an increase of 0.58% (2020: 0.63% ) or a decrease of 0.52% (2020: 0.59% ) in the defined benefit obligation. ● 0.25% increase or decrease in salaries would lead to an increase of 0.01% (2020: 0.03% ) or no decrease (2020: 0.02% ) in the defined benefit obligation; and ● +/- 1 year in the life expectancy would lead to an increase of 1.63% (2020: 1.85% ) or a decrease of 1.69% (2020: 1.92% ) in the defined benefit obligation. The discount rate and life expectancy were identified as significant actuarial assumptions for the Swiss pension plan. ​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present value of the defined benefit obligation calculated with the projected unit credit method at the end of the reporting period) has been applied as that used in calculating the pension liability recorded on consolidated balance sheets. The methods and types of assumptions used in preparing the sensitivity analysis did not change compared to the prior period. The estimated employer contributions to pension plans for the financial year 2022 amount to CHF 277,000. The following table shows the funding of the defined benefit pensions and actuarial adjustments on plan liabilities: ​ ​ ​ ​ ​ ​ ​ 2021 2020 Present value of defined benefit obligation (9,276,675) (9,406,967) Fair value of plan assets 7,995,150 7,714,430 Deficit in the plan (1,281,525) (1,692,537) Experience adjustment 366,888 (208,572) Actuarial loss on plan assets (106,340) (24,957) ​ The following table shows the estimated benefit payments for the next ten years where the number of employees remains constant: ​ ​ ​ ​ 2022 348,900 2023 363,500 2024 666,600 2025 457,900 2026 ​ 337,100 2027-2031 1,95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12 Months Ended</t>
        </is>
      </c>
    </row>
    <row r="2">
      <c r="B2" s="2" t="inlineStr">
        <is>
          <t>Dec. 31, 2021</t>
        </is>
      </c>
    </row>
    <row r="3">
      <c r="A3" s="3" t="inlineStr">
        <is>
          <t>Finance result, net</t>
        </is>
      </c>
    </row>
    <row r="4">
      <c r="A4" s="4" t="inlineStr">
        <is>
          <t>Finance result, net</t>
        </is>
      </c>
      <c r="B4" s="4" t="inlineStr">
        <is>
          <t>21. Finance result, net ​ ​ ​ ​ ​ ​ ​ ​ ​ 2021 2020 2019 Interest income 5,322 35,305 ​ 36,874 Interest expense on leases ​ (23,866) ​ (19,042) ​ (22,603) Interest cost ​ (39,146) ​ (50,460) ​ (105,915) Foreign exchange (losses)/gains, net 211,693 (581,128) ​ (84,803) Finance result, net 154,003 (615,325) ​ (176,447) ​ The evolution of the finance result is mainly driven by foreign exchange losses and gains on our cash deposits which consists of a net gain of CHF 0.2 million for the year 2021 compared to a net loss of CHF 0.6 million in the year 2020 due to the strengthening of the U.S dollar against the Swiss fra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22. Loss per share Basic and diluted loss per share is calculated by dividing the loss attributable to equity holders of the Company by the weighted average number of shares in issue during the year excluding shares purchased by the Group and held as treasury shares. ​ ​ ​ ​ ​ ​ ​ ​ ​ 2021 2020 2019 Loss attributable to equity holders of the Company (15,351,914) (12,858,599) ​ (14,780,604) Weighted average number of shares in issue 34,119,666 26,681,774 ​ 26,428,269 Basic and diluted loss per share (0.45) (0.48) ​ (0.56) ​ The Company has three categories of dilutive potential shares as at December 31, 2021 , 2020 and 2019: equity sharing certificates (“ESCs”), share options and warrants. As of December 31, 2021, 2020 and 2019, equity sharing certificates, share options and warrants have been ignored in the calculation of the loss per share, as they would be antidilutive. The total number of dilutive instruments as of December 31, 2021 is 29,590,875 (respectively 2020: 13,034,108 and 2019: 11,906,248) which primarily consists of 198,750 ESCs, 8,615,885 ESOP, 5,866,898 warrants granted to investors on March 29, 2018, 9,230,772 warrants and 5,478,570 pre-funded warrants granted to one investor on December 21, 2021 (respectively 2020: 198,750 ESCs, 6,768,460 ESOP and 5,866,898 warrants granted to investors on March 29, 2018 and 2019: 198,750 ESCs, 5,540,600 ESOP and 5,866,898 warrants granted in connection with the capital increase of March 18, 2018). These options could potentially dilute basic earnings per shar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3. Commitments and contingencies Capital commitments As at December 31, 2021 and 2020, the Group has no contracted capital expenditure. Contingencies As part of the ordinary course of business, the Group is subject to contingent liabilities in respect of certain litigation. Currently, there is no outstanding litigation with a possible negative effect on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4. Related party transactions Related parties include members of the Board of Directors and the Executive Management of the Group. The following transactions were carried out with related parties: ​ ​ ​ ​ ​ ​ ​ ​ Key management compensation 2021 2020 2019 Salaries, other short‑term employee benefits and post-employment benefits 1,502,377 1,314,723 ​ 1,156,427 Consulting fees 224,091 317,425 ​ 364,535 Share‑based compensation 955,051 975,579 ​ 1,434,190 Total 2,681,519 2,607,727 ​ 2,955,152 ​ Salaries, other short-term employee benefits and post-employment benefits relate to members of the Board of Directors and Executive Management who are employed by the Group. Consulting fees primarily relate to Roger Mills, a member of the Executive Management who delivers his services to the Group under a consulting contract. The Group has a net payable to the Board of Directors and Executive Management of CHF 172,443 at December 31, 2021 (December 31, 2020: CHF 145,4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Loss - CHF (SFr)</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Revenue from contract with customer</t>
        </is>
      </c>
      <c r="B4" s="6" t="n">
        <v>2916308</v>
      </c>
      <c r="C4" s="6" t="n">
        <v>3612819</v>
      </c>
      <c r="D4" s="6" t="n">
        <v>2762830</v>
      </c>
    </row>
    <row r="5">
      <c r="A5" s="4" t="inlineStr">
        <is>
          <t>Other income</t>
        </is>
      </c>
      <c r="B5" s="5" t="n">
        <v>236997</v>
      </c>
      <c r="C5" s="5" t="n">
        <v>266324</v>
      </c>
      <c r="D5" s="5" t="n">
        <v>70835</v>
      </c>
    </row>
    <row r="6">
      <c r="A6" s="3" t="inlineStr">
        <is>
          <t>Operating costs</t>
        </is>
      </c>
    </row>
    <row r="7">
      <c r="A7" s="4" t="inlineStr">
        <is>
          <t>Research and development</t>
        </is>
      </c>
      <c r="B7" s="5" t="n">
        <v>-12840540</v>
      </c>
      <c r="C7" s="5" t="n">
        <v>-10373200</v>
      </c>
      <c r="D7" s="5" t="n">
        <v>-12453876</v>
      </c>
    </row>
    <row r="8">
      <c r="A8" s="4" t="inlineStr">
        <is>
          <t>General and administration</t>
        </is>
      </c>
      <c r="B8" s="5" t="n">
        <v>-5818682</v>
      </c>
      <c r="C8" s="5" t="n">
        <v>-5749217</v>
      </c>
      <c r="D8" s="5" t="n">
        <v>-4983946</v>
      </c>
    </row>
    <row r="9">
      <c r="A9" s="4" t="inlineStr">
        <is>
          <t>Total operating costs</t>
        </is>
      </c>
      <c r="B9" s="5" t="n">
        <v>-18659222</v>
      </c>
      <c r="C9" s="5" t="n">
        <v>-16122417</v>
      </c>
      <c r="D9" s="5" t="n">
        <v>-17437822</v>
      </c>
    </row>
    <row r="10">
      <c r="A10" s="4" t="inlineStr">
        <is>
          <t>Operating loss</t>
        </is>
      </c>
      <c r="B10" s="5" t="n">
        <v>-15505917</v>
      </c>
      <c r="C10" s="5" t="n">
        <v>-12243274</v>
      </c>
      <c r="D10" s="5" t="n">
        <v>-14604157</v>
      </c>
    </row>
    <row r="11">
      <c r="A11" s="4" t="inlineStr">
        <is>
          <t>Finance income</t>
        </is>
      </c>
      <c r="B11" s="5" t="n">
        <v>217015</v>
      </c>
      <c r="C11" s="5" t="n">
        <v>35304</v>
      </c>
      <c r="D11" s="5" t="n">
        <v>36874</v>
      </c>
    </row>
    <row r="12">
      <c r="A12" s="4" t="inlineStr">
        <is>
          <t>Finance expense</t>
        </is>
      </c>
      <c r="B12" s="5" t="n">
        <v>-63012</v>
      </c>
      <c r="C12" s="5" t="n">
        <v>-650629</v>
      </c>
      <c r="D12" s="5" t="n">
        <v>-213321</v>
      </c>
    </row>
    <row r="13">
      <c r="A13" s="4" t="inlineStr">
        <is>
          <t>Finance result</t>
        </is>
      </c>
      <c r="B13" s="5" t="n">
        <v>154003</v>
      </c>
      <c r="C13" s="5" t="n">
        <v>-615325</v>
      </c>
      <c r="D13" s="5" t="n">
        <v>-176447</v>
      </c>
    </row>
    <row r="14">
      <c r="A14" s="4" t="inlineStr">
        <is>
          <t>Net loss before tax</t>
        </is>
      </c>
      <c r="B14" s="5" t="n">
        <v>-15351914</v>
      </c>
      <c r="C14" s="5" t="n">
        <v>-12858599</v>
      </c>
      <c r="D14" s="5" t="n">
        <v>-14780604</v>
      </c>
    </row>
    <row r="15">
      <c r="A15" s="4" t="inlineStr">
        <is>
          <t>Income tax expense</t>
        </is>
      </c>
      <c r="B15" s="5" t="n">
        <v>0</v>
      </c>
      <c r="C15" s="5" t="n">
        <v>0</v>
      </c>
      <c r="D15" s="5" t="n">
        <v>0</v>
      </c>
    </row>
    <row r="16">
      <c r="A16" s="4" t="inlineStr">
        <is>
          <t>Net loss for the year</t>
        </is>
      </c>
      <c r="B16" s="6" t="n">
        <v>-15351914</v>
      </c>
      <c r="C16" s="6" t="n">
        <v>-12858599</v>
      </c>
      <c r="D16" s="6" t="n">
        <v>-14780604</v>
      </c>
    </row>
    <row r="17">
      <c r="A17" s="4" t="inlineStr">
        <is>
          <t>Basic loss per share for loss attributable to the ordinary equity holders of the Company</t>
        </is>
      </c>
      <c r="B17" s="7" t="n">
        <v>-0.45</v>
      </c>
      <c r="C17" s="7" t="n">
        <v>-0.48</v>
      </c>
      <c r="D17" s="7" t="n">
        <v>-0.5600000000000001</v>
      </c>
    </row>
    <row r="18">
      <c r="A18" s="4" t="inlineStr">
        <is>
          <t>Diluted loss per share for loss attributable to the ordinary equity holders of the Company</t>
        </is>
      </c>
      <c r="B18" s="7" t="n">
        <v>-0.45</v>
      </c>
      <c r="C18" s="7" t="n">
        <v>-0.48</v>
      </c>
      <c r="D18" s="7" t="n">
        <v>-0.5600000000000001</v>
      </c>
    </row>
    <row r="19">
      <c r="A19" s="3" t="inlineStr">
        <is>
          <t>Items that will never be reclassified to profit and loss:</t>
        </is>
      </c>
    </row>
    <row r="20">
      <c r="A20" s="4" t="inlineStr">
        <is>
          <t>Remeasurements of retirement benefits obligations</t>
        </is>
      </c>
      <c r="B20" s="6" t="n">
        <v>260548</v>
      </c>
      <c r="C20" s="6" t="n">
        <v>-233529</v>
      </c>
      <c r="D20" s="6" t="n">
        <v>-745855</v>
      </c>
    </row>
    <row r="21">
      <c r="A21" s="3" t="inlineStr">
        <is>
          <t>Items that may be classified subsequently to profit and loss:</t>
        </is>
      </c>
    </row>
    <row r="22">
      <c r="A22" s="4" t="inlineStr">
        <is>
          <t>Exchange difference on translation of foreign operations</t>
        </is>
      </c>
      <c r="B22" s="5" t="n">
        <v>-295</v>
      </c>
      <c r="C22" s="5" t="n">
        <v>-4069</v>
      </c>
      <c r="D22" s="5" t="n">
        <v>-838</v>
      </c>
    </row>
    <row r="23">
      <c r="A23" s="4" t="inlineStr">
        <is>
          <t>Other comprehensive income/(loss) for the year, net of tax</t>
        </is>
      </c>
      <c r="B23" s="5" t="n">
        <v>260253</v>
      </c>
      <c r="C23" s="5" t="n">
        <v>-237598</v>
      </c>
      <c r="D23" s="5" t="n">
        <v>-746693</v>
      </c>
    </row>
    <row r="24">
      <c r="A24" s="4" t="inlineStr">
        <is>
          <t>Total comprehensive loss for the year</t>
        </is>
      </c>
      <c r="B24" s="6" t="n">
        <v>-15091661</v>
      </c>
      <c r="C24" s="6" t="n">
        <v>-13096197</v>
      </c>
      <c r="D24" s="6" t="n">
        <v>-155272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1</t>
        </is>
      </c>
    </row>
    <row r="3">
      <c r="A3" s="3" t="inlineStr">
        <is>
          <t>Events after the balance sheet date</t>
        </is>
      </c>
    </row>
    <row r="4">
      <c r="A4" s="4" t="inlineStr">
        <is>
          <t>Events after the balance sheet date</t>
        </is>
      </c>
      <c r="B4" s="4" t="inlineStr">
        <is>
          <t>25. Events after the balance sheet date On January 4, 2022, the exercise price of 8,294,045 equity incentive units was reduced to CHF 1 and the share-based compensation related to the fair value adjustment for the reduction in the exercise price of CHF 1.7 million will be recognized over the remaining vesting period of the respective equity incentive units or immediately for fully vested units. As a results, CHF 1.6 million will be recognized in 2022 and CHF0.1 million over the period 2023 to 2025 as share-based compensation expense. On February 2, 2022, Addex Therapeutics Ltd issued 16,000,000 new shares from the authorized capital and fully subscribed by its fully owned subsidiary, Addex Pharma SA, at CHF 1 per share. These shares are held as treasury shares, hence the operation does not impact the outstanding share capital. On February 24, 2022, Russia invaded Ukraine creating a global conflict. The resulting conflict and retaliatory measures by the global community have created global security concerns, including the possibility of expanded regional or global conflict, which have had, and are likely to continue to have, short-term and more likely longer-term adverse impacts on Ukraine and Europe and around the globe. Potential ramifications include disruption of the supply chain including research activities and complications with the conduct of ongoing and future clinical trials of our product candidates, including patient enrollment. We and our collaborators rely on global networks of contract research organizations and clinical trial sites to enroll patients, certain of which are in Russia and Ukraine. Delays in research activities or in the conduct of our clinical trials could increase associated costs and, depending upon the duration of any delays, require us to find alternative suppliers at additional expense. In addition, the conflict in Eastern Europe has had significant ramifications on global financial markets, which may adversely impact our ability to raise capital on favorable terms or at a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2.1 Basis of preparation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1 presentation.</t>
        </is>
      </c>
    </row>
    <row r="5">
      <c r="A5" s="4" t="inlineStr">
        <is>
          <t>New and amended standards adopted by the Group</t>
        </is>
      </c>
      <c r="B5" s="4" t="inlineStr">
        <is>
          <t xml:space="preserve">New and amended standards adopted by the Group A number of new or amended standards and interpretations became applicable for financial periods beginning on or after January 1, 2021. The Group noted that the latter did not have a material impact on the Group’s financial position or disclosures made in the condensed consolidated financial statements. </t>
        </is>
      </c>
    </row>
    <row r="6">
      <c r="A6" s="4" t="inlineStr">
        <is>
          <t>New standards and interpretations not yet adopted by the Group</t>
        </is>
      </c>
      <c r="B6" s="4" t="inlineStr">
        <is>
          <t>New standards and interpretations not yet adopted by the Group The Group is currently assessing the potential impacts of the various new and revised standards and interpretations that will be mandatory from January 1, 2022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2.</t>
        </is>
      </c>
    </row>
    <row r="7">
      <c r="A7" s="4" t="inlineStr">
        <is>
          <t>Other standards adopted by the Group prior to January 1, 2020</t>
        </is>
      </c>
      <c r="B7" s="4" t="inlineStr">
        <is>
          <t>Other standards adopted by the Group prior to January 1, 2020 On January 1, 2019, the Group adopted IFRS 16 Leases, which replaced IAS 17 Leases and related Interpretations, applied by the Group until December 31, 2018. The Group leases various offices and equipment, which are recorded as right-of-use assets and the corresponding liabilities on the balance sheet at the date at which the leased assets are available for use by the Group.</t>
        </is>
      </c>
    </row>
    <row r="8">
      <c r="A8" s="4" t="inlineStr">
        <is>
          <t>Consolidation</t>
        </is>
      </c>
      <c r="B8" s="4" t="inlineStr">
        <is>
          <t>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which is registered in Plan-Les-Ouates, Switzerland, Addex Pharmaceuticals Inc., which is registered in Delaware, United States with its principal business location in San Francisco, United States and Addex Pharmaceuticals France SAS which is registered in Archamps, Franc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t>
        </is>
      </c>
    </row>
    <row r="9">
      <c r="A9" s="4" t="inlineStr">
        <is>
          <t>Segment reporting</t>
        </is>
      </c>
      <c r="B9" s="4" t="inlineStr">
        <is>
          <t>2.4 Segment reporting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t>
        </is>
      </c>
    </row>
    <row r="10">
      <c r="A10" s="4" t="inlineStr">
        <is>
          <t>Foreign currency transactions</t>
        </is>
      </c>
      <c r="B10" s="4" t="inlineStr">
        <is>
          <t>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t>
        </is>
      </c>
    </row>
    <row r="11">
      <c r="A11" s="4" t="inlineStr">
        <is>
          <t>Property, plant and equipment</t>
        </is>
      </c>
      <c r="B11" s="4" t="inlineStr">
        <is>
          <t>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uring the financial period in which they are incurred. Depreciation is calculated using the straight-line method to allocate their cost to their residual values over their estimated useful lives as follows: ​ ​ ​ ​ Computer equipment 3 years Laboratory equipment 4 years Furniture and fixtures 5 years Chemical library 5 years ​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t>
        </is>
      </c>
    </row>
    <row r="12">
      <c r="A12" s="4" t="inlineStr">
        <is>
          <t>Impairment of non financial assets</t>
        </is>
      </c>
      <c r="B12" s="4" t="inlineStr">
        <is>
          <t>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t>
        </is>
      </c>
    </row>
    <row r="13">
      <c r="A13" s="4" t="inlineStr">
        <is>
          <t>Financial assets</t>
        </is>
      </c>
      <c r="B13" s="4" t="inlineStr">
        <is>
          <t>2.8 The Group has one category of financial assets, namely “trade and other receivables”. Trade and other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Trade and other receivables are included in other current assets in the balance sheet (see note 7). Trade and other receivables are initially measured at fair value and subsequently measured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Trade and other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and other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and other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t>
        </is>
      </c>
    </row>
    <row r="14">
      <c r="A14" s="4" t="inlineStr">
        <is>
          <t>Cash and cash equivalents</t>
        </is>
      </c>
      <c r="B14" s="4" t="inlineStr">
        <is>
          <t>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t>
        </is>
      </c>
    </row>
    <row r="15">
      <c r="A15" s="4" t="inlineStr">
        <is>
          <t>Share capital</t>
        </is>
      </c>
      <c r="B15" s="4" t="inlineStr">
        <is>
          <t>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with all the other treasury shares directly held by Addex Pharma SA. The Company also uses treasury shares to partially settle services rendered by third and related parties. When shares are issued for this purpose, the nominal share value is recognized as a treasury share reserve and the value above par is presented as a share premium.</t>
        </is>
      </c>
    </row>
    <row r="16">
      <c r="A16" s="4" t="inlineStr">
        <is>
          <t>Equity instruments</t>
        </is>
      </c>
      <c r="B16" s="4" t="inlineStr">
        <is>
          <t>2.11 Equity instruments issued by the Group are recorded at the fair value of the proceeds received, net of direct issuance costs.</t>
        </is>
      </c>
    </row>
    <row r="17">
      <c r="A17" s="4" t="inlineStr">
        <is>
          <t>Trade payables</t>
        </is>
      </c>
      <c r="B17" s="4" t="inlineStr">
        <is>
          <t>2.12 Trade payables are recognized initially at fair value and subsequently measured at amortized cost using the effective interest method. All payables have a contract maturity within 1 year.</t>
        </is>
      </c>
    </row>
    <row r="18">
      <c r="A18" s="4" t="inlineStr">
        <is>
          <t>Grants</t>
        </is>
      </c>
      <c r="B18" s="4" t="inlineStr">
        <is>
          <t xml:space="preserve">2.13 Grants are not recognized until there is reasonable assurance that the Group will comply with the terms and conditions of the grant and that the grants will be received. Grants are recognized as other income in </t>
        </is>
      </c>
    </row>
    <row r="19">
      <c r="A19" s="4" t="inlineStr">
        <is>
          <t>Deferred income tax</t>
        </is>
      </c>
      <c r="B19" s="4" t="inlineStr">
        <is>
          <t>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t>
        </is>
      </c>
    </row>
    <row r="20">
      <c r="A20" s="4" t="inlineStr">
        <is>
          <t>Pension obligations</t>
        </is>
      </c>
      <c r="B20" s="4" t="inlineStr">
        <is>
          <t>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loss and past-service costs are recognized immediately in the statement of comprehensive loss.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t>
        </is>
      </c>
    </row>
    <row r="21">
      <c r="A21" s="4" t="inlineStr">
        <is>
          <t>Share based compensation</t>
        </is>
      </c>
      <c r="B21" s="4" t="inlineStr">
        <is>
          <t>2.16 The Group operates an equity sharing certificates’ equity incentive plan, a share option plan, and a share purchase plan. The Group also from time-to-time grants warrants to brokers and investors. The fair value of the services received in exchange for the grant or transfer of equity sharing certificates, options, shares or warrants is recognized in the consolidated financial statements The proceeds received net of any directly attributable transaction costs are credited to share capital (nominal value) and share premium when the equity incentive units are exercised.</t>
        </is>
      </c>
    </row>
    <row r="22">
      <c r="A22" s="4" t="inlineStr">
        <is>
          <t>Revenue recognition</t>
        </is>
      </c>
      <c r="B22" s="4" t="inlineStr">
        <is>
          <t>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t>
        </is>
      </c>
    </row>
    <row r="23">
      <c r="A23" s="4" t="inlineStr">
        <is>
          <t>Finance income and expense</t>
        </is>
      </c>
      <c r="B23" s="4" t="inlineStr">
        <is>
          <t>2.18 Interest received or paid on cash and cash equivalents are classified in the statement of cash flows under financing activities.</t>
        </is>
      </c>
    </row>
    <row r="24">
      <c r="A24" s="4" t="inlineStr">
        <is>
          <t>Leases</t>
        </is>
      </c>
      <c r="B24" s="4" t="inlineStr">
        <is>
          <t>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comprehensive los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When the Group renegotiates the contractual terms of a lease with the lessor, the accounting depends on the nature of the modification: ​ ● if the renegotiation results in one or more additional assets being leased for an amount commensurate with the standalone price for the additional rights-of-use obtained, the modification is accounted for as a separate lease;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the statement of comprehensive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All lease payments on leases are presented as part of the cash flow from financing activities, except for the short-term and low value leases cash flows, which are booked under operating activities.</t>
        </is>
      </c>
    </row>
    <row r="25">
      <c r="A25" s="4" t="inlineStr">
        <is>
          <t>Research and development</t>
        </is>
      </c>
      <c r="B25" s="4" t="inlineStr">
        <is>
          <t>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preciation rates</t>
        </is>
      </c>
      <c r="B4" s="4" t="inlineStr">
        <is>
          <t>​ ​ ​ ​ Computer equipment 3 years Laboratory equipment 4 years Furniture and fixtures 5 years Chemical library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 (Tables)</t>
        </is>
      </c>
      <c r="B1" s="2" t="inlineStr">
        <is>
          <t>12 Months Ended</t>
        </is>
      </c>
    </row>
    <row r="2">
      <c r="B2" s="2" t="inlineStr">
        <is>
          <t>Dec. 31, 2021</t>
        </is>
      </c>
    </row>
    <row r="3">
      <c r="A3" s="3" t="inlineStr">
        <is>
          <t>Lease liabilities</t>
        </is>
      </c>
    </row>
    <row r="4">
      <c r="A4" s="4" t="inlineStr">
        <is>
          <t>Schedule of net debt</t>
        </is>
      </c>
      <c r="B4" s="4" t="inlineStr">
        <is>
          <t>​ ​ ​ ​ ​ ​ ​ ​ ​ ​ ​ ​ Cash and Other ​ ​ ​ ​ ​ cash ​ financial ​ ​ Leases equivalents assets Total Net debt as at January 1, 2020 (550,245) 31,536,803 13,938 ​ 31,000,496 Cash flows 367,412 (12,193,082) 50,992 ​ (11,774,678) Acquisition — Leases (27,612) — — ​ (27,612) Effect of modification to lease terms (434,150) — — ​ (434,150) Disposals ​ 77,199 ​ — ​ — ​ 77,199 Foreign exchange differences ​ — ​ (648,681) ​ — ​ (648,681) Net debt as at December 31, 2020 (567,396) 18,695,040 64,930 ​ 18,192,574 Cash flows 309,617 1,667,326 (47,785) ​ 1,929,158 Acquisition — Leases (2,000) — — ​ (2,000) Effect of modification to lease terms ​ (226,578) ​ — ​ — ​ (226,578) Disposals ​ 4,343 ​ — ​ — ​ 4,343 Foreign exchange differences — 122,470 — ​ 122,470 Net debt as at December 31, 2021 (482,014) 20,484,836 17,145 ​ 20,019,967</t>
        </is>
      </c>
    </row>
    <row r="5">
      <c r="A5" s="4" t="inlineStr">
        <is>
          <t>Schedule of lease liabilities</t>
        </is>
      </c>
      <c r="B5" s="4" t="inlineStr">
        <is>
          <t>​ ​ ​ ​ ​ ​ ​ ​ ​ ​ ​ ​ ​ ​ ​ More Total Carrying ​ ​ Less than ​ 1 to 5 ​ than ​ cash out ​ amount At December, 31 2021 ​ 1 Year ​ Years ​ 5 Years ​ flows ​ liabilities Lease Liabilities 315,412 202,526 — 517,938 482,014 ​ ​ ​ ​ ​ ​ ​ ​ ​ ​ ​ ​ ​ ​ More Total Carrying ​ ​ Less than ​ 1 to 5 ​ than ​ cash out ​ amount At December, 31 2020 ​ 1 Year ​ Years ​ 5 Years ​ flows ​ liabilities Lease Liabilities 331,911 270,133 — 602,044 567,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from contract with customer and other income by nature</t>
        </is>
      </c>
      <c r="B4" s="4" t="inlineStr">
        <is>
          <t>​ ​ ​ ​ ​ ​ ​ ​ ​ 2021 2020 2019 Collaborative research funding 2,916,308 3,612,819 ​ 2,762,830 Grants earned 218,330 244,298 ​ 49,405 Other service income 18,667 22,026 ​ 21,430 Total 3,153,305 3,879,143 ​ 2,833,665</t>
        </is>
      </c>
    </row>
    <row r="5">
      <c r="A5" s="4" t="inlineStr">
        <is>
          <t>Schedule of revenue from contract with customer and other income by major counterparties</t>
        </is>
      </c>
      <c r="B5" s="4" t="inlineStr">
        <is>
          <t>​ ​ ​ ​ ​ ​ ​ ​ ​ 2021 2020 2019 Indivior PLC 2,916,308 3,612,819 ​ 2,762,830 Eurostars/Innosuisse ​ 218,330 ​ 244,298 ​ 49,405 Other counterparties 18,667 22,026 ​ 21,430 Total 3,153,305 3,879,143 ​ 2,833,665 ​</t>
        </is>
      </c>
    </row>
    <row r="6">
      <c r="A6" s="4" t="inlineStr">
        <is>
          <t>Schedule of geographical areas</t>
        </is>
      </c>
      <c r="B6" s="4" t="inlineStr">
        <is>
          <t>The geographical allocation of long-lived assets is detailed as follows: ​ ​ ​ ​ ​ ​ ​ December 31, December 31, ​ ​ 2021 ​ 2020 Switzerland 596,098 665,012 United States of America ​ 3,536 ​ 26,847 France 374 389 Total 600,008 692,248 ​ The geographical analysis of operating costs is as follows: ​ ​ ​ ​ ​ ​ ​ ​ ​ 2021 2020 2019 Switzerland 18,619,123 16,050,488 ​ 17,409,808 United States of America ​ 33,016 ​ 64,922 ​ 21,214 France 7,083 7,007 ​ 6,800 Total operating costs (note 17) 18,659,222 16,122,417 ​ 17,437,8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December 31, December 31, ​ ​ 2021 ​ 2020 Cash at bank and on hand 20,484,836 18,695,040 Total cash and cash equivalents 20,484,836 18,695,040</t>
        </is>
      </c>
    </row>
    <row r="5">
      <c r="A5" s="4" t="inlineStr">
        <is>
          <t>Schedule of cash and cash equivalents by currency</t>
        </is>
      </c>
      <c r="B5" s="4" t="inlineStr">
        <is>
          <t>​ ​ ​ ​ ​ ​ ​ ​ December 31, December 31, ​ ​ 2021 ​ 2020 CHF 44.33 % 60.53 % USD 54.47 % 38.70 % EUR 0.58 % 0.63 % GBP 0.62 % 0.14 % Total 100.00 % 100.00 %</t>
        </is>
      </c>
    </row>
    <row r="6">
      <c r="A6" s="4" t="inlineStr">
        <is>
          <t>Schedule of cash and cash equivalents by credit rating</t>
        </is>
      </c>
      <c r="B6" s="4" t="inlineStr">
        <is>
          <t>​ ​ ​ ​ ​ ​ ​ December 31, December 31, ​ ​ 2021 ​ 2020 External credit rating of counterparty ​ ​ ​ ​ P‑1 / A‑1 11,943,391 17,379,008 Other ​ 8,541,279 ​ 1,315,875 Cash on hand 166 157 Total cash and cash equivalents 20,484,836 18,695,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 December 31, December 31, ​ ​ 2021 ​ 2020 Other financial assets 17,145 64,930 Trade and other receivables 164,785 68,373 Contract asset 159,636 — Prepayments ​ 1,115,374 ​ 498,382 Deferred costs ​ — ​ 162,839 Total other current assets 1,456,940 794,5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right-of-use assets</t>
        </is>
      </c>
      <c r="B4" s="4" t="inlineStr">
        <is>
          <t>​ ​ ​ ​ ​ ​ ​ ​ ​ Properties Equipment Total Year ended December 31, 2020 Opening net book amount 496,126 47,214 543,340 Additions 27,612 — 27,612 Depreciation charge (333,714) (25,760) (359,474) Effect of lease modifications ​ 434,150 ​ — ​ 434,150 Disposals ​ (72,504) ​ — ​ (72,504) Exchange differences (7,780) — (7,780) Closing net book amount 543,890 21,454 565,344 ​ ​ ​ ​ ​ ​ ​ As of December 31, 2020 Properties Equipment Total Cost 1,111,338 71,168 1,182,506 Accumulated depreciation (567,448) (49,714) (617,162) Net book value 543,890 21,454 565,344 ​ ​ ​ ​ ​ ​ ​ ​ Properties Equipment Total Year ended December 31, 2021 ​ ​ ​ ​ ​ ​ Opening net book amount ​ 543,890 ​ 21,454 ​ 565,344 Additions ​ 2,000 ​ — ​ 2,000 Depreciation charge ​ (294,389) ​ (26,026) ​ (320,415) Effect of lease modifications ​ 208,902 ​ 17,676 ​ 226,578 Disposals ​ (4,216) ​ — ​ (4,216) Exchange differences ​ 698 ​ — ​ 698 Closing net book amount ​ 456,885 ​ 13,104 ​ 469,989 ​ ​ ​ ​ ​ ​ ​ ​ Properties Equipment Total As of December 31, 2021 ​ ​ ​ ​ ​ ​ Cost ​ 1,298,569 ​ 88,844 ​ 1,387,413 Accumulated depreciation ​ (841,684) ​ (75,740) ​ (917,424) Net book value ​ 456,885 ​ 13,104 ​ 469,9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changes in property, plant and equipment</t>
        </is>
      </c>
      <c r="B4" s="4" t="inlineStr">
        <is>
          <t>​ ​ ​ ​ ​ ​ ​ ​ ​ ​ ​ ​ Furniture &amp; Chemical ​ ​ ​ Equipment ​ fixtures ​ Library ​ Total Year ended December 31, 2020 Opening net book amount 27,626 — — 27,626 Additions 59,414 — — 59,414 Depreciation charge (19,280) — — (19,280) Closing net book amount 67,760 — — 67,760 ​ ​ ​ ​ ​ ​ ​ ​ ​ ​ ​ Furniture &amp; Chemical ​ ​ ​ Equipment ​ fixtures ​ Library ​ Total As of December 31, 2020 ​ ​ ​ ​ ​ ​ ​ Cost 1,682,279 7,564 1,207,165 2,897,008 Accumulated depreciation (1,614,519) (7,564) (1,207,165) (2,829,248) Net book value 67,760 — — 67,760 ​ ​ ​ ​ ​ ​ ​ ​ ​ ​ ​ Furniture &amp; Chemical ​ ​ ​ Equipment ​ fixtures ​ Library ​ Total Year ended December 31, 2021 ​ ​ ​ ​ ​ ​ ​ Opening net book amount 67,760 — — 67,760 Additions 31,549 — — 31,549 Depreciation charge (27,198) — — (27,198) Closing net book amount 72,111 — — 72,111 ​ ​ ​ ​ ​ ​ ​ ​ ​ ​ ​ Furniture &amp; Chemical ​ ​ ​ Equipment ​ fixtures ​ Library ​ Total As of December 31, 2021 ​ ​ ​ ​ ​ ​ ​ Cost 1,713,828 7,564 1,207,165 2,928,557 Accumulated depreciation (1,641,717) (7,564) (1,207,165) (2,856,446) Net book value 72,111 ​ — — 72,1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1</t>
        </is>
      </c>
    </row>
    <row r="3">
      <c r="A3" s="3" t="inlineStr">
        <is>
          <t>Non-current financial assets</t>
        </is>
      </c>
    </row>
    <row r="4">
      <c r="A4" s="4" t="inlineStr">
        <is>
          <t>Schedule of non-current financial assets</t>
        </is>
      </c>
      <c r="B4" s="4" t="inlineStr">
        <is>
          <t>​ ​ ​ ​ ​ ​ ​ December 31, December 31, ​ ​ 2021 ​ 2020 Security rental deposits 57,908 59,144 Total non ‑ current financial assets 57,908 59,1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7" customWidth="1" min="1" max="1"/>
    <col width="15" customWidth="1" min="2" max="2"/>
    <col width="16" customWidth="1" min="3" max="3"/>
    <col width="24" customWidth="1" min="4" max="4"/>
    <col width="37" customWidth="1" min="5" max="5"/>
    <col width="15" customWidth="1" min="6" max="6"/>
    <col width="20" customWidth="1" min="7" max="7"/>
    <col width="15" customWidth="1" min="8" max="8"/>
  </cols>
  <sheetData>
    <row r="1">
      <c r="A1" s="1" t="inlineStr">
        <is>
          <t>Consolidated Statements of Changes in Equity - CHF (SFr)</t>
        </is>
      </c>
      <c r="B1" s="2" t="inlineStr">
        <is>
          <t>Share Capital</t>
        </is>
      </c>
      <c r="C1" s="2" t="inlineStr">
        <is>
          <t>Share Premium</t>
        </is>
      </c>
      <c r="D1" s="2" t="inlineStr">
        <is>
          <t>Treasury Shares Reserve</t>
        </is>
      </c>
      <c r="E1" s="2" t="inlineStr">
        <is>
          <t>Foreign Currency Translation Reserve</t>
        </is>
      </c>
      <c r="F1" s="2" t="inlineStr">
        <is>
          <t>Other Reserves</t>
        </is>
      </c>
      <c r="G1" s="2" t="inlineStr">
        <is>
          <t>Accumulated Deficit</t>
        </is>
      </c>
      <c r="H1" s="2" t="inlineStr">
        <is>
          <t>Total</t>
        </is>
      </c>
    </row>
    <row r="2">
      <c r="A2" s="4" t="inlineStr">
        <is>
          <t>Beginning balance at Dec. 31, 2018</t>
        </is>
      </c>
      <c r="B2" s="6" t="n">
        <v>28564031</v>
      </c>
      <c r="C2" s="6" t="n">
        <v>286476912</v>
      </c>
      <c r="D2" s="6" t="n">
        <v>-2513148</v>
      </c>
      <c r="E2" s="6" t="n">
        <v>-652323</v>
      </c>
      <c r="F2" s="6" t="n">
        <v>13431873</v>
      </c>
      <c r="G2" s="6" t="n">
        <v>-286066685</v>
      </c>
      <c r="H2" s="6" t="n">
        <v>39240660</v>
      </c>
    </row>
    <row r="3">
      <c r="A3" s="4" t="inlineStr">
        <is>
          <t>Net loss for the year</t>
        </is>
      </c>
      <c r="G3" s="5" t="n">
        <v>-14780604</v>
      </c>
      <c r="H3" s="5" t="n">
        <v>-14780604</v>
      </c>
    </row>
    <row r="4">
      <c r="A4" s="4" t="inlineStr">
        <is>
          <t>Other comprehensive income/(loss) for the year</t>
        </is>
      </c>
      <c r="E4" s="5" t="n">
        <v>-838</v>
      </c>
      <c r="F4" s="5" t="n">
        <v>-745855</v>
      </c>
      <c r="H4" s="5" t="n">
        <v>-746693</v>
      </c>
    </row>
    <row r="5">
      <c r="A5" s="4" t="inlineStr">
        <is>
          <t>Total comprehensive loss for the year</t>
        </is>
      </c>
      <c r="E5" s="5" t="n">
        <v>-838</v>
      </c>
      <c r="F5" s="5" t="n">
        <v>-745855</v>
      </c>
      <c r="G5" s="5" t="n">
        <v>-14780604</v>
      </c>
      <c r="H5" s="5" t="n">
        <v>-15527297</v>
      </c>
    </row>
    <row r="6">
      <c r="A6" s="4" t="inlineStr">
        <is>
          <t>Issue of shares</t>
        </is>
      </c>
      <c r="B6" s="5" t="n">
        <v>4284604</v>
      </c>
      <c r="H6" s="5" t="n">
        <v>4284604</v>
      </c>
    </row>
    <row r="7">
      <c r="A7" s="4" t="inlineStr">
        <is>
          <t>Cost of share capital issuance</t>
        </is>
      </c>
      <c r="C7" s="5" t="n">
        <v>-170411</v>
      </c>
      <c r="H7" s="5" t="n">
        <v>-170411</v>
      </c>
    </row>
    <row r="8">
      <c r="A8" s="4" t="inlineStr">
        <is>
          <t>Value of share-based services</t>
        </is>
      </c>
      <c r="F8" s="5" t="n">
        <v>1685965</v>
      </c>
      <c r="H8" s="5" t="n">
        <v>1685965</v>
      </c>
    </row>
    <row r="9">
      <c r="A9" s="4" t="inlineStr">
        <is>
          <t>Movement on warrants</t>
        </is>
      </c>
      <c r="D9" s="5" t="n">
        <v>-288</v>
      </c>
      <c r="H9" s="5" t="n">
        <v>-288</v>
      </c>
    </row>
    <row r="10">
      <c r="A10" s="3" t="inlineStr">
        <is>
          <t>Movement in treasury shares:</t>
        </is>
      </c>
    </row>
    <row r="11">
      <c r="A11" s="4" t="inlineStr">
        <is>
          <t>Capital increase</t>
        </is>
      </c>
      <c r="D11" s="5" t="n">
        <v>-4284604</v>
      </c>
      <c r="H11" s="5" t="n">
        <v>-4284604</v>
      </c>
    </row>
    <row r="12">
      <c r="A12" s="4" t="inlineStr">
        <is>
          <t>Settlement of supplier invoices</t>
        </is>
      </c>
      <c r="C12" s="5" t="n">
        <v>92604</v>
      </c>
      <c r="D12" s="5" t="n">
        <v>196610</v>
      </c>
      <c r="H12" s="5" t="n">
        <v>289214</v>
      </c>
    </row>
    <row r="13">
      <c r="A13" s="4" t="inlineStr">
        <is>
          <t>Net sales (purchases) under liquidity agreement</t>
        </is>
      </c>
      <c r="C13" s="5" t="n">
        <v>-23128</v>
      </c>
      <c r="D13" s="5" t="n">
        <v>29114</v>
      </c>
      <c r="H13" s="5" t="n">
        <v>5986</v>
      </c>
    </row>
    <row r="14">
      <c r="A14" s="4" t="inlineStr">
        <is>
          <t>Balance at end of year at Dec. 31, 2019</t>
        </is>
      </c>
      <c r="B14" s="5" t="n">
        <v>32848635</v>
      </c>
      <c r="C14" s="5" t="n">
        <v>286375977</v>
      </c>
      <c r="D14" s="5" t="n">
        <v>-6572316</v>
      </c>
      <c r="E14" s="5" t="n">
        <v>-653161</v>
      </c>
      <c r="F14" s="5" t="n">
        <v>14371983</v>
      </c>
      <c r="G14" s="5" t="n">
        <v>-300847289</v>
      </c>
      <c r="H14" s="5" t="n">
        <v>25523829</v>
      </c>
    </row>
    <row r="15">
      <c r="A15" s="4" t="inlineStr">
        <is>
          <t>Net loss for the year</t>
        </is>
      </c>
      <c r="G15" s="5" t="n">
        <v>-12858599</v>
      </c>
      <c r="H15" s="5" t="n">
        <v>-12858599</v>
      </c>
    </row>
    <row r="16">
      <c r="A16" s="4" t="inlineStr">
        <is>
          <t>Other comprehensive income/(loss) for the year</t>
        </is>
      </c>
      <c r="E16" s="5" t="n">
        <v>-4069</v>
      </c>
      <c r="F16" s="5" t="n">
        <v>-233529</v>
      </c>
      <c r="H16" s="5" t="n">
        <v>-237598</v>
      </c>
    </row>
    <row r="17">
      <c r="A17" s="4" t="inlineStr">
        <is>
          <t>Total comprehensive loss for the year</t>
        </is>
      </c>
      <c r="E17" s="5" t="n">
        <v>-4069</v>
      </c>
      <c r="F17" s="5" t="n">
        <v>-233529</v>
      </c>
      <c r="G17" s="5" t="n">
        <v>-12858599</v>
      </c>
      <c r="H17" s="5" t="n">
        <v>-13096197</v>
      </c>
    </row>
    <row r="18">
      <c r="A18" s="4" t="inlineStr">
        <is>
          <t>Value of share-based services</t>
        </is>
      </c>
      <c r="F18" s="5" t="n">
        <v>1176413</v>
      </c>
      <c r="H18" s="5" t="n">
        <v>1176413</v>
      </c>
    </row>
    <row r="19">
      <c r="A19" s="3" t="inlineStr">
        <is>
          <t>Movement in treasury shares:</t>
        </is>
      </c>
    </row>
    <row r="20">
      <c r="A20" s="4" t="inlineStr">
        <is>
          <t>Settlement of supplier invoices</t>
        </is>
      </c>
      <c r="C20" s="5" t="n">
        <v>78555</v>
      </c>
      <c r="D20" s="5" t="n">
        <v>207190</v>
      </c>
      <c r="H20" s="5" t="n">
        <v>285745</v>
      </c>
    </row>
    <row r="21">
      <c r="A21" s="4" t="inlineStr">
        <is>
          <t>Net sales (purchases) under liquidity agreement</t>
        </is>
      </c>
      <c r="C21" s="5" t="n">
        <v>17772</v>
      </c>
      <c r="D21" s="5" t="n">
        <v>-46809</v>
      </c>
      <c r="H21" s="5" t="n">
        <v>-29037</v>
      </c>
    </row>
    <row r="22">
      <c r="A22" s="4" t="inlineStr">
        <is>
          <t>Other net sales of treasury shares</t>
        </is>
      </c>
      <c r="C22" s="5" t="n">
        <v>416050</v>
      </c>
      <c r="D22" s="5" t="n">
        <v>333000</v>
      </c>
      <c r="H22" s="5" t="n">
        <v>749050</v>
      </c>
    </row>
    <row r="23">
      <c r="A23" s="4" t="inlineStr">
        <is>
          <t>Balance at end of year at Dec. 31, 2020</t>
        </is>
      </c>
      <c r="B23" s="5" t="n">
        <v>32848635</v>
      </c>
      <c r="C23" s="5" t="n">
        <v>286888354</v>
      </c>
      <c r="D23" s="5" t="n">
        <v>-6078935</v>
      </c>
      <c r="E23" s="5" t="n">
        <v>-657230</v>
      </c>
      <c r="F23" s="5" t="n">
        <v>15314867</v>
      </c>
      <c r="G23" s="5" t="n">
        <v>-313705888</v>
      </c>
      <c r="H23" s="5" t="n">
        <v>14609803</v>
      </c>
    </row>
    <row r="24">
      <c r="A24" s="4" t="inlineStr">
        <is>
          <t>Net loss for the year</t>
        </is>
      </c>
      <c r="G24" s="5" t="n">
        <v>-15351914</v>
      </c>
      <c r="H24" s="5" t="n">
        <v>-15351914</v>
      </c>
    </row>
    <row r="25">
      <c r="A25" s="4" t="inlineStr">
        <is>
          <t>Other comprehensive income/(loss) for the year</t>
        </is>
      </c>
      <c r="E25" s="5" t="n">
        <v>-295</v>
      </c>
      <c r="F25" s="5" t="n">
        <v>260548</v>
      </c>
      <c r="H25" s="5" t="n">
        <v>260253</v>
      </c>
    </row>
    <row r="26">
      <c r="A26" s="4" t="inlineStr">
        <is>
          <t>Total comprehensive loss for the year</t>
        </is>
      </c>
      <c r="E26" s="5" t="n">
        <v>-295</v>
      </c>
      <c r="F26" s="5" t="n">
        <v>260548</v>
      </c>
      <c r="G26" s="5" t="n">
        <v>-15351914</v>
      </c>
      <c r="H26" s="5" t="n">
        <v>-15091661</v>
      </c>
    </row>
    <row r="27">
      <c r="A27" s="4" t="inlineStr">
        <is>
          <t>Issue of shares-third parties</t>
        </is>
      </c>
      <c r="B27" s="5" t="n">
        <v>6900000</v>
      </c>
      <c r="C27" s="5" t="n">
        <v>3199323</v>
      </c>
      <c r="H27" s="5" t="n">
        <v>10099323</v>
      </c>
    </row>
    <row r="28">
      <c r="A28" s="4" t="inlineStr">
        <is>
          <t>Issue of treasury shares</t>
        </is>
      </c>
      <c r="B28" s="5" t="n">
        <v>9524317</v>
      </c>
      <c r="D28" s="5" t="n">
        <v>-9524317</v>
      </c>
    </row>
    <row r="29">
      <c r="A29" s="4" t="inlineStr">
        <is>
          <t>Cost of share capital issuance</t>
        </is>
      </c>
      <c r="C29" s="5" t="n">
        <v>-1865475</v>
      </c>
      <c r="H29" s="5" t="n">
        <v>-1865475</v>
      </c>
    </row>
    <row r="30">
      <c r="A30" s="4" t="inlineStr">
        <is>
          <t>Sales under shelf- registration</t>
        </is>
      </c>
      <c r="C30" s="5" t="n">
        <v>3882</v>
      </c>
      <c r="D30" s="5" t="n">
        <v>3759402</v>
      </c>
      <c r="H30" s="5" t="n">
        <v>3763284</v>
      </c>
    </row>
    <row r="31">
      <c r="A31" s="4" t="inlineStr">
        <is>
          <t>Related costs of sales shelf- registration</t>
        </is>
      </c>
      <c r="C31" s="5" t="n">
        <v>-581800</v>
      </c>
      <c r="H31" s="5" t="n">
        <v>-581800</v>
      </c>
    </row>
    <row r="32">
      <c r="A32" s="4" t="inlineStr">
        <is>
          <t>Sale of pre-funded warrants</t>
        </is>
      </c>
      <c r="F32" s="5" t="n">
        <v>5470141</v>
      </c>
      <c r="H32" s="5" t="n">
        <v>5470141</v>
      </c>
    </row>
    <row r="33">
      <c r="A33" s="4" t="inlineStr">
        <is>
          <t>Cost of pre-funded warrants sold</t>
        </is>
      </c>
      <c r="F33" s="5" t="n">
        <v>-848998</v>
      </c>
      <c r="H33" s="5" t="n">
        <v>-848998</v>
      </c>
    </row>
    <row r="34">
      <c r="A34" s="4" t="inlineStr">
        <is>
          <t>Value of warrants and pre-funded warrants</t>
        </is>
      </c>
      <c r="C34" s="5" t="n">
        <v>-3720491</v>
      </c>
      <c r="F34" s="5" t="n">
        <v>3720491</v>
      </c>
    </row>
    <row r="35">
      <c r="A35" s="4" t="inlineStr">
        <is>
          <t>Value of share-based services</t>
        </is>
      </c>
      <c r="F35" s="5" t="n">
        <v>1178344</v>
      </c>
      <c r="H35" s="5" t="n">
        <v>1178344</v>
      </c>
    </row>
    <row r="36">
      <c r="A36" s="3" t="inlineStr">
        <is>
          <t>Movement in treasury shares:</t>
        </is>
      </c>
    </row>
    <row r="37">
      <c r="A37" s="4" t="inlineStr">
        <is>
          <t>Settlement of supplier invoices</t>
        </is>
      </c>
      <c r="C37" s="5" t="n">
        <v>48066</v>
      </c>
      <c r="D37" s="5" t="n">
        <v>116914</v>
      </c>
      <c r="H37" s="5" t="n">
        <v>164980</v>
      </c>
    </row>
    <row r="38">
      <c r="A38" s="4" t="inlineStr">
        <is>
          <t>Net sales (purchases) under liquidity agreement</t>
        </is>
      </c>
      <c r="C38" s="5" t="n">
        <v>-31502</v>
      </c>
      <c r="D38" s="5" t="n">
        <v>-16283</v>
      </c>
      <c r="H38" s="5" t="n">
        <v>-47785</v>
      </c>
    </row>
    <row r="39">
      <c r="A39" s="4" t="inlineStr">
        <is>
          <t>Other net sales of treasury shares</t>
        </is>
      </c>
      <c r="C39" s="5" t="n">
        <v>41004</v>
      </c>
      <c r="D39" s="5" t="n">
        <v>39940</v>
      </c>
      <c r="H39" s="5" t="n">
        <v>80944</v>
      </c>
    </row>
    <row r="40">
      <c r="A40" s="4" t="inlineStr">
        <is>
          <t>Balance at end of year at Dec. 31, 2021</t>
        </is>
      </c>
      <c r="B40" s="6" t="n">
        <v>49272952</v>
      </c>
      <c r="C40" s="6" t="n">
        <v>283981361</v>
      </c>
      <c r="D40" s="6" t="n">
        <v>-11703279</v>
      </c>
      <c r="E40" s="6" t="n">
        <v>-657525</v>
      </c>
      <c r="F40" s="6" t="n">
        <v>25095393</v>
      </c>
      <c r="G40" s="6" t="n">
        <v>-329057802</v>
      </c>
      <c r="H40" s="6" t="n">
        <v>16931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nd accruals (Tables)</t>
        </is>
      </c>
      <c r="B1" s="2" t="inlineStr">
        <is>
          <t>12 Months Ended</t>
        </is>
      </c>
    </row>
    <row r="2">
      <c r="B2" s="2" t="inlineStr">
        <is>
          <t>Dec. 31, 2021</t>
        </is>
      </c>
    </row>
    <row r="3">
      <c r="A3" s="3" t="inlineStr">
        <is>
          <t>Payables and accruals</t>
        </is>
      </c>
    </row>
    <row r="4">
      <c r="A4" s="4" t="inlineStr">
        <is>
          <t>Schedule of payables and accruals</t>
        </is>
      </c>
      <c r="B4" s="4" t="inlineStr">
        <is>
          <t>​ ​ ​ ​ ​ ​ ​ December 31, December 31, ​ ​ 2021 ​ 2020 Trade payables 1,787,287 983,545 Social security and other taxes 203,288 171,876 Accrued expenses 1,856,570 1,336,506 Total payables and accruals 3,847,145 2,491,9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1</t>
        </is>
      </c>
    </row>
    <row r="3">
      <c r="A3" s="3" t="inlineStr">
        <is>
          <t>Deferred income</t>
        </is>
      </c>
    </row>
    <row r="4">
      <c r="A4" s="4" t="inlineStr">
        <is>
          <t>Schedule of deferred income</t>
        </is>
      </c>
      <c r="B4" s="4" t="inlineStr">
        <is>
          <t>​ ​ ​ ​ ​ ​ ​ December 31, 2021 December 31, 2020 Within one year — 86,481 Total deferred income — 86,4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 ​ ​ ​ ​ ​ ​ ​ ​ ​ Number of shares ​ Common Treasury ​ ​ ​ shares ​ shares ​ Total Balance as of January 1, 2020 32,848,635 (6,243,487) 26,605,148 Settlement of supplier invoices — 207,190 207,190 Net purchase of treasury shares under liquidity agreement — (26,564) (26,564) Other net sale of treasury shares ​ — ​ 333,000 ​ 333,000 Balance as of December 31, 2020 32,848,635 (5,729,861) 27,118,774 Issue of shares-capital increase ​ 16,424,317 ​ (9,524,317) ​ 6,900,000 Settlement of supplier invoices — 116,914 116,914 Net purchase of treasury shares under liquidity agreement ​ — ​ (36,881) ​ (36,881) Sale of treasury shares under shelf registration ​ — ​ 3,759,402 ​ 3,759,402 Other net sale of treasury shares ​ — ​ 39,940 ​ 39,940 Balance as of December 31, 2021 49,272,952 (11,374,803) 37,898,1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effect of share-based compensation on profit or loss</t>
        </is>
      </c>
      <c r="B4" s="4" t="inlineStr">
        <is>
          <t>​ ​ ​ ​ ​ ​ ​ ​ ​ 2021 2020 2019 Research and development 467,812 354,934 ​ 433,536 General and administration 710,532 821,479 ​ 1,252,429 Total share ‑ based compensation 1,178,344 1,176,413 ​ 1,685,965 ​ ​ ​ ​ ​ ​ ​ ​ ​ 2021 2020 2019 Equity sharing certificate plan 4,476 14,644 ​ 37,776 Share purchase plan 23,498 49,813 ​ 45,593 Share option plans 1,150,370 1,111,956 ​ 1,602,596 Total share ‑ based compensation 1,178,344 1,176,413 ​ 1,685,965</t>
        </is>
      </c>
    </row>
    <row r="5">
      <c r="A5" s="4" t="inlineStr">
        <is>
          <t>Schedule of movements in number of subscription rights outstanding</t>
        </is>
      </c>
      <c r="B5" s="4" t="inlineStr">
        <is>
          <t>​ ​ ​ ​ ​ ​ ​ ​ ​ 2021 2020 2019 At January 1 198,750 198,750 ​ 265,600 Granted — — ​ — Forfeited — — ​ — Expired — — ​ (66,850) At December 31 198,750 198,750 ​ 198,750</t>
        </is>
      </c>
    </row>
    <row r="6">
      <c r="A6" s="4" t="inlineStr">
        <is>
          <t>Schedule of outstanding subscription rights</t>
        </is>
      </c>
      <c r="B6" s="4" t="inlineStr">
        <is>
          <t>​ ​ ​ ​ ​ ​ ​ ​ ​ ​ Subscription prices / floor prices (CHF) At December 31, 2021 ​ ​ ​ Expiry date ​ 1.00 / 2.30 ​ 2.00 / 2.30 ​ Total 2024 90,750 — 90,750 2027 — 108,000 108,000 Total subscription rights 90,750 108,000 198,750 ​ ​ ​ ​ ​ ​ ​ ​ ​ ​ Subscription prices / floor ​ ​ prices (CHF) At December 31, 2020 ​ ​ ​ Expiry date ​ 1.00 / 2.30 ​ 2.00 / 2.30 ​ Total 2024 90,750 — 90,750 2027 — 108,000 108,000 Total subscription rights 90,750 108,000 198,750 ​</t>
        </is>
      </c>
    </row>
    <row r="7">
      <c r="A7" s="4" t="inlineStr">
        <is>
          <t>Schedule of share options granted</t>
        </is>
      </c>
      <c r="B7" s="4" t="inlineStr">
        <is>
          <t xml:space="preserve">During 2021, the Group granted the following options with vesting over 4 years and a 10-year exercise period as follow: ​ ​ ​ ​ ​ ​ ​ ​ ​ Number Exercise price Expiry date April 1, 2021 27,492 1.99 ​ December 31, 2030 May 17, 2021 1,791,000 1.45 ​ May 16, 2031 July 1, 2021 44,408 1.6 ​ June 30, 2031 October 1, 2021 6,000 1.45 ​ September 30, 2031 Total 2021 1,868,900 ​ ​ During 2020, the Group granted the following options with vesting over 4 years and a 10-year exercise period as follow: ​ ​ ​ ​ ​ ​ ​ ​ ​ Number Exercise price Expiry date January 1, 2020 38,487 1.64 ​ December 31, 2029 April 1, 2020 1,158,011 1.14 ​ March 31, 2030 July 1, 2020 ​ 31,362 1.45 ​ June 30, 2030 Total 2020 1,227,860 ​ ​ During 2019, the Group granted the following options with vesting over 4 years and a 10-year exercise period as follow: ​ ​ ​ ​ ​ ​ ​ ​ ​ Number Exercise price Expiry date January 1, 2019 243,506 2.25 ​ December 31, 2028 July 1, 2019 187,189 1.50 ​ June 30, 2029 October 1, 2019 ​ 30,000 1.80 ​ September 30, 2029 Total 2019 460,695 ​ </t>
        </is>
      </c>
    </row>
    <row r="8">
      <c r="A8" s="4" t="inlineStr">
        <is>
          <t>Schedule of movements in number of options outstanding</t>
        </is>
      </c>
      <c r="B8" s="4" t="inlineStr">
        <is>
          <t>​ ​ ​ ​ ​ ​ ​ ​ ​ 2021 2020 2019 At January 1 6,768,460 5,540,600 ​ 5,128,680 Granted 1,868,900 1,227,860 ​ 460,695 Forfeited ​ (11,475) ​ — ​ — Expired ​ (10,000) ​ — ​ (48,775) At December 31 8,615,885 6,768,460 ​ 5,540,600</t>
        </is>
      </c>
    </row>
    <row r="9">
      <c r="A9" s="4" t="inlineStr">
        <is>
          <t>Schedule of outstanding share options</t>
        </is>
      </c>
      <c r="B9" s="4" t="inlineStr">
        <is>
          <t>​ ​ ​ ​ ​ ​ ​ ​ ​ ​ ​ ​ ​ ​ Range of exercise prices (CHF) At December 31, 2021 ​ ​ ​ ​ ​ Expiry date ​ 1.00 to 1.50 ​ 1.51 to 2.00 ​ 2.01 to 2.50 ​ 2.51 to 3.00 ​ Total 2024 ​ — ​ 506,351 ​ — ​ — ​ 506,351 2025 — 49,687 — — 49,687 2026 — 95,000 50,000 — 145,000 2027 ​ 292,261 ​ 1,606,820 ​ — ​ — ​ 1,899,081 2028 — — 243,506 2,464,890 2,708,396 2029 184,883 68,487 — — 253,370 2030 ​ 1,189,373 ​ 27,492 ​ — ​ — ​ 1,216,865 2031 ​ 1,792,727 ​ 44,408 ​ — ​ — ​ 1,837,135 Total 3,459,244 2,398,245 293,506 2,464,890 8,615,885 ​ ​ ​ ​ ​ ​ ​ ​ ​ ​ ​ ​ ​ ​ Range of exercise prices (CHF) At December 31, 2020 ​ ​ ​ ​ ​ Expiry date ​ 1.00 to 1.50 ​ 1.51 to 2.00 ​ 2.01 to 2.50 ​ 2.51 to 3.00 ​ Total 2021 — 10,000 — — 10,000 2024 — 506,351 — — 506,351 2025 — 49,687 — — 49,687 2026 — 95,000 50,000 — 145,000 2027 ​ 292,261 ​ 1,609,022 ​ — ​ — ​ 1,901,283 2028 ​ — ​ — ​ 243,506 ​ 2,467,584 ​ 2,711,090 2029 ​ 187,189 ​ 68,487 ​ — ​ — ​ 255,676 2030 ​ 1,189,373 ​ — ​ — ​ — ​ 1,189,373 Total 1,668,823 2,338,547 293,506 2,467,584 6,768,460</t>
        </is>
      </c>
    </row>
    <row r="10">
      <c r="A10" s="4" t="inlineStr">
        <is>
          <t>Schedule of inputs to option pricing model</t>
        </is>
      </c>
      <c r="B10" s="4" t="inlineStr">
        <is>
          <t>​ ​ ​ ​ ​ ​ ​ ​ ​ ​ 2021 2020 2019 ​ Weighted average share price per share at the grant date CHF 1.58 CHF 1.16 ​ CHF 1.93 ​ Weighted average strike price per share CHF 1.46 CHF 1.16 ​ CHF 1.92 ​ Weighted average volatility 47.07 % 40.24 % 36.45 % Dividend yield — — ​ — ​ Weighted average annual risk-free rate/annual risk‑free rate 0.44 % 0.13 % 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1</t>
        </is>
      </c>
    </row>
    <row r="3">
      <c r="A3" s="3" t="inlineStr">
        <is>
          <t>Operating costs</t>
        </is>
      </c>
    </row>
    <row r="4">
      <c r="A4" s="4" t="inlineStr">
        <is>
          <t>Schedule of operating costs</t>
        </is>
      </c>
      <c r="B4" s="4" t="inlineStr">
        <is>
          <t>​ ​ ​ ​ ​ ​ ​ ​ ​ 2021 2020 2019 Staff costs (note 18) 4,737,138 4,397,004 ​ 4,288,815 Depreciation (notes 8/9) 347,613 378,754 ​ 333,844 External research and development costs 9,014,083 6,981,854 ​ 9,350,667 Laboratory consumables 295,377 295,005 ​ 230,097 Patent maintenance and registration costs 266,043 328,177 ​ 268,143 Professional fees 1,379,734 1,399,123 ​ 1,951,661 Short term leases ​ 37,512 ​ 36,651 ​ 26,150 D&amp;O insurance ​ 1,591,882 ​ 1,505,897 ​ 44,142 Other operating costs 989,840 799,952 ​ 944,303 Total operating costs 18,659,222 16,122,417 ​ 17,437,8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1</t>
        </is>
      </c>
    </row>
    <row r="3">
      <c r="A3" s="3" t="inlineStr">
        <is>
          <t>Staff costs</t>
        </is>
      </c>
    </row>
    <row r="4">
      <c r="A4" s="4" t="inlineStr">
        <is>
          <t>Schedule of staff costs</t>
        </is>
      </c>
      <c r="B4" s="4" t="inlineStr">
        <is>
          <t>​ ​ ​ ​ ​ ​ ​ ​ ​ 2021 2020 2019 Wages and salaries 3,280,004 2,959,856 ​ 2,438,448 Social charges and insurances 396,149 315,164 ​ 243,232 Value of share‑based services (note 14) 946,632 901,425 ​ 1,310,888 Retirement benefit (note 20) 114,353 220,559 ​ 296,247 Total staff costs 4,737,138 4,397,004 ​ 4,288,8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Schedule of reconciliation of income tax</t>
        </is>
      </c>
      <c r="B4" s="4" t="inlineStr">
        <is>
          <t>​ ​ ​ ​ ​ ​ ​ ​ ​ December 31, 2021 December 31, 2020 December 31, 2019 Loss before tax 15,351,914 12,858,599 14,780,604 Tax calculated at a tax rate of 13.99% (2019: 23.40%) 2,147,733 1,798,918 3,458,661 Effect of different tax rates in USA and France 5,398 11,046 926 Deductible expenses charged against equity / deferred costs for issuance of shares 382,829 78,164 39,876 Sale of treasury shares by a subsidiary, recognized as financial income in standalone financial statements ​ (8,556) ​ (71,285) ​ (16,161) Expenses not deductible for tax purposes (145,195) (160,729) (418,356) Temporary differences ​ (954) ​ (2,515) ​ (140) Total tax losses not recognized as deferred tax asset (2,381,255) (1,653,599) (3,064,806) Income tax expense — — —</t>
        </is>
      </c>
    </row>
    <row r="5">
      <c r="A5" s="4" t="inlineStr">
        <is>
          <t>Schedule of tax losses carry forwards</t>
        </is>
      </c>
      <c r="B5" s="4" t="inlineStr">
        <is>
          <t>​ ​ ​ ​ ​ ​ ​ ​ ​ December 31, 2021 December 31, 2020 December 31, 2019 2020 — — 15,982,220 2021 ​ — ​ 1,224,210 ​ 1,224,210 2022 3,540,541 3,540,541 3,540,541 2023 141,425,567 141,425,567 141,425,567 2024 290,949 290,949 290,949 2025 3,586,490 3,586,490 3,586,490 2026 23,467,840 23,467,858 23,467,858 2027 9,831,196 9,834,674 — 2028 ​ 24,391,568 ​ — ​ — Total unrecorded tax losses carry forwards 206,534,151 183,370,289 189,517,8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obligations (Tables)</t>
        </is>
      </c>
      <c r="B1" s="2" t="inlineStr">
        <is>
          <t>12 Months Ended</t>
        </is>
      </c>
    </row>
    <row r="2">
      <c r="B2" s="2" t="inlineStr">
        <is>
          <t>Dec. 31, 2021</t>
        </is>
      </c>
    </row>
    <row r="3">
      <c r="A3" s="3" t="inlineStr">
        <is>
          <t>Retirement benefits obligations</t>
        </is>
      </c>
    </row>
    <row r="4">
      <c r="A4" s="4" t="inlineStr">
        <is>
          <t>Schedule of amounts recognized in balance sheet for employment benefit obligations</t>
        </is>
      </c>
      <c r="B4" s="4" t="inlineStr">
        <is>
          <t>​ ​ ​ ​ ​ ​ ​ 2021 2020 Defined benefit obligation (9,276,675) (9,406,967) Fair value of plan assets 7,995,150 7,714,430 Funded status (1,281,525) (1,692,537)</t>
        </is>
      </c>
    </row>
    <row r="5">
      <c r="A5" s="4" t="inlineStr">
        <is>
          <t>Schedule of amounts recognized in statement of loss for employment benefit obligations</t>
        </is>
      </c>
      <c r="B5" s="4" t="inlineStr">
        <is>
          <t>​ ​ ​ ​ ​ ​ ​ ​ ​ 2021 2020 2019 Current service cost (325,144) ​ (315,727) (286,515) Past service cost ​ 219,104 ​ 102,764 ​ — Interest cost (23,742) ​ (21,799) (81,829) Interest income 15,429 ​ 14,203 72,097 Company pension amount (note 18) (114,353) ​ (220,559) (296,247)</t>
        </is>
      </c>
    </row>
    <row r="6">
      <c r="A6" s="4" t="inlineStr">
        <is>
          <t>Schedule of movement in defined benefit obligations and plan assets</t>
        </is>
      </c>
      <c r="B6" s="4" t="inlineStr">
        <is>
          <t>The movements in the defined benefit obligations during the year are as follows: ​ ​ ​ ​ ​ ​ ​ 2021 2020 Defined benefit obligation at beginning of year (9,406,967) (8,583,214) Current service cost (325,144) (315,727) Past service cost 219,104 102,764 Interest cost ​ (23,742) ​ (21,799) Employee contributions (222,772) (205,085) Actuarial gain arising from changes in financial assumptions 295,480 — Actuarial gain arising from changes in demographic assumptions 186,583 — Actuarial loss on experience adjustment (115,175) (208,572) Benefits paid/ (deposited) 115,958 (175,334) Defined benefit obligations at end of year (9,276,675) (9,406,967) ​ The movements in the fair value of plan assets during the year are as follows: ​ ​ ​ ​ ​ ​ ​ 2021 2020 Fair value of plan assets at beginning of year 7,714,430 7,101,476 Interest income 15,429 14,203 Employee contributions 222,772 205,085 Employer contributions 264,817 243,289 Plan assets loss (106,340) (24,957) Benefits (paid)/ deposited (115,958) 175,334 Fair value of plan assets at end of year 7,995,150 7,714,430</t>
        </is>
      </c>
    </row>
    <row r="7">
      <c r="A7" s="4" t="inlineStr">
        <is>
          <t>Schedule of fair value of plan assets</t>
        </is>
      </c>
      <c r="B7" s="4" t="inlineStr">
        <is>
          <t>​ ​ ​ ​ ​ ​ December 31, ​ ​ 2020 Cash 0.76 % Bonds 56.09 % Equity instruments 10.91 % Real estate 21.43 % Mortgages 9.24 % Others 1.57 % Total 100.00 %</t>
        </is>
      </c>
    </row>
    <row r="8">
      <c r="A8" s="4" t="inlineStr">
        <is>
          <t>Schedule of principal actuarial assumptions for employment benefit obligations</t>
        </is>
      </c>
      <c r="B8" s="4" t="inlineStr">
        <is>
          <t xml:space="preserve">​ ​ ​ ​ ​ ​ ​ ​ December 31, 2021 December 31, 2020 Discount rate 0.35 % 0.20 % Mortality tables BVG2020 GT BVG2015 GT ​ Salary growth rate ​ 1.00 % 1.00 % Pension growth rate ​ 0.00 % 0.00 % </t>
        </is>
      </c>
    </row>
    <row r="9">
      <c r="A9" s="4" t="inlineStr">
        <is>
          <t>Schedule of funding of defined benefit pensions and actuarial adjustments on plan liabilities</t>
        </is>
      </c>
      <c r="B9" s="4" t="inlineStr">
        <is>
          <t>​ ​ ​ ​ ​ ​ ​ 2021 2020 Present value of defined benefit obligation (9,276,675) (9,406,967) Fair value of plan assets 7,995,150 7,714,430 Deficit in the plan (1,281,525) (1,692,537) Experience adjustment 366,888 (208,572) Actuarial loss on plan assets (106,340) (24,957)</t>
        </is>
      </c>
    </row>
    <row r="10">
      <c r="A10" s="4" t="inlineStr">
        <is>
          <t>Schedule of estimated benefit payments</t>
        </is>
      </c>
      <c r="B10" s="4" t="inlineStr">
        <is>
          <t>​ ​ ​ ​ 2022 348,900 2023 363,500 2024 666,600 2025 457,900 2026 ​ 337,100 2027-2031 1,95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sult, net (Tables)</t>
        </is>
      </c>
      <c r="B1" s="2" t="inlineStr">
        <is>
          <t>12 Months Ended</t>
        </is>
      </c>
    </row>
    <row r="2">
      <c r="B2" s="2" t="inlineStr">
        <is>
          <t>Dec. 31, 2021</t>
        </is>
      </c>
    </row>
    <row r="3">
      <c r="A3" s="3" t="inlineStr">
        <is>
          <t>Finance result, net</t>
        </is>
      </c>
    </row>
    <row r="4">
      <c r="A4" s="4" t="inlineStr">
        <is>
          <t>Schedule of finance result, net</t>
        </is>
      </c>
      <c r="B4" s="4" t="inlineStr">
        <is>
          <t>​ ​ ​ ​ ​ ​ ​ ​ ​ 2021 2020 2019 Interest income 5,322 35,305 ​ 36,874 Interest expense on leases ​ (23,866) ​ (19,042) ​ (22,603) Interest cost ​ (39,146) ​ (50,460) ​ (105,915) Foreign exchange (losses)/gains, net 211,693 (581,128) ​ (84,803) Finance result, net 154,003 (615,325) ​ (176,4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2021 2020 2019 Loss attributable to equity holders of the Company (15,351,914) (12,858,599) ​ (14,780,604) Weighted average number of shares in issue 34,119,666 26,681,774 ​ 26,428,269 Basic and diluted loss per share (0.45) (0.48) ​ (0.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Consolidated Statements of Cash Flows - CHF (SFr)</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Net loss for the year</t>
        </is>
      </c>
      <c r="B4" s="6" t="n">
        <v>-15351914</v>
      </c>
      <c r="C4" s="6" t="n">
        <v>-12858599</v>
      </c>
      <c r="D4" s="6" t="n">
        <v>-14780604</v>
      </c>
    </row>
    <row r="5">
      <c r="A5" s="3" t="inlineStr">
        <is>
          <t>Adjustments for:</t>
        </is>
      </c>
    </row>
    <row r="6">
      <c r="A6" s="4" t="inlineStr">
        <is>
          <t>Depreciation</t>
        </is>
      </c>
      <c r="B6" s="5" t="n">
        <v>347613</v>
      </c>
      <c r="C6" s="5" t="n">
        <v>378754</v>
      </c>
      <c r="D6" s="5" t="n">
        <v>333844</v>
      </c>
    </row>
    <row r="7">
      <c r="A7" s="4" t="inlineStr">
        <is>
          <t>Disposal of right-of-use assets</t>
        </is>
      </c>
      <c r="B7" s="5" t="n">
        <v>-127</v>
      </c>
      <c r="C7" s="5" t="n">
        <v>-4992</v>
      </c>
    </row>
    <row r="8">
      <c r="A8" s="4" t="inlineStr">
        <is>
          <t>Value of share-based services</t>
        </is>
      </c>
      <c r="B8" s="5" t="n">
        <v>1178344</v>
      </c>
      <c r="C8" s="5" t="n">
        <v>1176413</v>
      </c>
      <c r="D8" s="5" t="n">
        <v>1685965</v>
      </c>
    </row>
    <row r="9">
      <c r="A9" s="4" t="inlineStr">
        <is>
          <t>Post-employment (benefits)/costs</t>
        </is>
      </c>
      <c r="B9" s="5" t="n">
        <v>-150464</v>
      </c>
      <c r="C9" s="5" t="n">
        <v>-22730</v>
      </c>
      <c r="D9" s="5" t="n">
        <v>96532</v>
      </c>
    </row>
    <row r="10">
      <c r="A10" s="4" t="inlineStr">
        <is>
          <t>Finance cost/(income) net</t>
        </is>
      </c>
      <c r="B10" s="5" t="n">
        <v>-132050</v>
      </c>
      <c r="C10" s="5" t="n">
        <v>686886</v>
      </c>
      <c r="D10" s="5" t="n">
        <v>234663</v>
      </c>
    </row>
    <row r="11">
      <c r="A11" s="4" t="inlineStr">
        <is>
          <t>Decrease/(increase) in other financial assets</t>
        </is>
      </c>
      <c r="B11" s="5" t="n">
        <v>47785</v>
      </c>
      <c r="C11" s="5" t="n">
        <v>-50962</v>
      </c>
      <c r="D11" s="5" t="n">
        <v>-5985</v>
      </c>
    </row>
    <row r="12">
      <c r="A12" s="4" t="inlineStr">
        <is>
          <t>Decrease/(increase) in trade and other receivables</t>
        </is>
      </c>
      <c r="B12" s="5" t="n">
        <v>-96412</v>
      </c>
      <c r="C12" s="5" t="n">
        <v>49655</v>
      </c>
      <c r="D12" s="5" t="n">
        <v>154988</v>
      </c>
    </row>
    <row r="13">
      <c r="A13" s="4" t="inlineStr">
        <is>
          <t>Increase in contract asset</t>
        </is>
      </c>
      <c r="B13" s="5" t="n">
        <v>-159636</v>
      </c>
    </row>
    <row r="14">
      <c r="A14" s="4" t="inlineStr">
        <is>
          <t>Decrease/(increase) in prepayments</t>
        </is>
      </c>
      <c r="B14" s="5" t="n">
        <v>-616992</v>
      </c>
      <c r="C14" s="5" t="n">
        <v>221680</v>
      </c>
      <c r="D14" s="5" t="n">
        <v>-520653</v>
      </c>
    </row>
    <row r="15">
      <c r="A15" s="4" t="inlineStr">
        <is>
          <t>(Decrease)/increase in payables and accruals</t>
        </is>
      </c>
      <c r="B15" s="5" t="n">
        <v>883837</v>
      </c>
      <c r="C15" s="5" t="n">
        <v>-1585550</v>
      </c>
      <c r="D15" s="5" t="n">
        <v>1966160</v>
      </c>
    </row>
    <row r="16">
      <c r="A16" s="4" t="inlineStr">
        <is>
          <t>(Decrease)/increase in contract liability</t>
        </is>
      </c>
      <c r="B16" s="5" t="n">
        <v>-733668</v>
      </c>
      <c r="C16" s="5" t="n">
        <v>-212069</v>
      </c>
      <c r="D16" s="5" t="n">
        <v>732993</v>
      </c>
    </row>
    <row r="17">
      <c r="A17" s="4" t="inlineStr">
        <is>
          <t>(Decrease)/increase in deferred income</t>
        </is>
      </c>
      <c r="B17" s="5" t="n">
        <v>-86481</v>
      </c>
      <c r="C17" s="5" t="n">
        <v>-244298</v>
      </c>
      <c r="D17" s="5" t="n">
        <v>330779</v>
      </c>
    </row>
    <row r="18">
      <c r="A18" s="4" t="inlineStr">
        <is>
          <t>Services paid in shares</t>
        </is>
      </c>
      <c r="B18" s="5" t="n">
        <v>164980</v>
      </c>
      <c r="C18" s="5" t="n">
        <v>285745</v>
      </c>
      <c r="D18" s="5" t="n">
        <v>289214</v>
      </c>
    </row>
    <row r="19">
      <c r="A19" s="4" t="inlineStr">
        <is>
          <t>Net cash used in operating activities</t>
        </is>
      </c>
      <c r="B19" s="5" t="n">
        <v>-14705185</v>
      </c>
      <c r="C19" s="5" t="n">
        <v>-12180067</v>
      </c>
      <c r="D19" s="5" t="n">
        <v>-9482104</v>
      </c>
    </row>
    <row r="20">
      <c r="A20" s="3" t="inlineStr">
        <is>
          <t>Cash flows from investing activities</t>
        </is>
      </c>
    </row>
    <row r="21">
      <c r="A21" s="4" t="inlineStr">
        <is>
          <t>Purchase of property, plant and equipment</t>
        </is>
      </c>
      <c r="B21" s="5" t="n">
        <v>-31549</v>
      </c>
      <c r="C21" s="5" t="n">
        <v>-59414</v>
      </c>
      <c r="D21" s="5" t="n">
        <v>-28459</v>
      </c>
    </row>
    <row r="22">
      <c r="A22" s="4" t="inlineStr">
        <is>
          <t>Proceeds from decrease/(increase) in non-current financial assets</t>
        </is>
      </c>
      <c r="B22" s="5" t="n">
        <v>1236</v>
      </c>
      <c r="D22" s="5" t="n">
        <v>-14795</v>
      </c>
    </row>
    <row r="23">
      <c r="A23" s="4" t="inlineStr">
        <is>
          <t>Net cash used in investing activities</t>
        </is>
      </c>
      <c r="B23" s="5" t="n">
        <v>-30313</v>
      </c>
      <c r="C23" s="5" t="n">
        <v>-59414</v>
      </c>
      <c r="D23" s="5" t="n">
        <v>-43254</v>
      </c>
    </row>
    <row r="24">
      <c r="A24" s="3" t="inlineStr">
        <is>
          <t>Cash flows from financing activities</t>
        </is>
      </c>
    </row>
    <row r="25">
      <c r="A25" s="4" t="inlineStr">
        <is>
          <t>Proceeds from capital increase</t>
        </is>
      </c>
      <c r="B25" s="5" t="n">
        <v>10161746</v>
      </c>
    </row>
    <row r="26">
      <c r="A26" s="4" t="inlineStr">
        <is>
          <t>Costs / deferred costs paid on issue of shares</t>
        </is>
      </c>
      <c r="B26" s="5" t="n">
        <v>-1698782</v>
      </c>
      <c r="C26" s="5" t="n">
        <v>-272005</v>
      </c>
      <c r="D26" s="5" t="n">
        <v>-61244</v>
      </c>
    </row>
    <row r="27">
      <c r="A27" s="4" t="inlineStr">
        <is>
          <t>Proceeds from Sale of treasury shares</t>
        </is>
      </c>
      <c r="B27" s="5" t="n">
        <v>3796443</v>
      </c>
      <c r="C27" s="5" t="n">
        <v>720013</v>
      </c>
      <c r="D27" s="5" t="n">
        <v>5986</v>
      </c>
    </row>
    <row r="28">
      <c r="A28" s="4" t="inlineStr">
        <is>
          <t>Costs paid on sales of treasury shares</t>
        </is>
      </c>
      <c r="B28" s="5" t="n">
        <v>-390189</v>
      </c>
    </row>
    <row r="29">
      <c r="A29" s="4" t="inlineStr">
        <is>
          <t>Proceeds from sale of pre-funded warrants</t>
        </is>
      </c>
      <c r="B29" s="5" t="n">
        <v>5470141</v>
      </c>
    </row>
    <row r="30">
      <c r="A30" s="4" t="inlineStr">
        <is>
          <t>Costs paid on sale of pre-funded warrants</t>
        </is>
      </c>
      <c r="B30" s="5" t="n">
        <v>-569228</v>
      </c>
    </row>
    <row r="31">
      <c r="A31" s="4" t="inlineStr">
        <is>
          <t>Principal element of lease payment</t>
        </is>
      </c>
      <c r="B31" s="5" t="n">
        <v>-309617</v>
      </c>
      <c r="C31" s="5" t="n">
        <v>-367412</v>
      </c>
      <c r="D31" s="5" t="n">
        <v>-316793</v>
      </c>
    </row>
    <row r="32">
      <c r="A32" s="4" t="inlineStr">
        <is>
          <t>Interests received</t>
        </is>
      </c>
      <c r="B32" s="5" t="n">
        <v>5322</v>
      </c>
      <c r="C32" s="5" t="n">
        <v>35305</v>
      </c>
      <c r="D32" s="5" t="n">
        <v>36874</v>
      </c>
    </row>
    <row r="33">
      <c r="A33" s="4" t="inlineStr">
        <is>
          <t>Interests paid</t>
        </is>
      </c>
      <c r="B33" s="5" t="n">
        <v>-63012</v>
      </c>
      <c r="C33" s="5" t="n">
        <v>-69502</v>
      </c>
      <c r="D33" s="5" t="n">
        <v>-128518</v>
      </c>
    </row>
    <row r="34">
      <c r="A34" s="4" t="inlineStr">
        <is>
          <t>Net cash from/(used in) financing activities</t>
        </is>
      </c>
      <c r="B34" s="5" t="n">
        <v>16402824</v>
      </c>
      <c r="C34" s="5" t="n">
        <v>46399</v>
      </c>
      <c r="D34" s="5" t="n">
        <v>-463695</v>
      </c>
    </row>
    <row r="35">
      <c r="A35" s="4" t="inlineStr">
        <is>
          <t>Increase/(decrease) in cash and cash equivalents</t>
        </is>
      </c>
      <c r="B35" s="5" t="n">
        <v>1667326</v>
      </c>
      <c r="C35" s="5" t="n">
        <v>-12193082</v>
      </c>
      <c r="D35" s="5" t="n">
        <v>-9989053</v>
      </c>
    </row>
    <row r="36">
      <c r="A36" s="4" t="inlineStr">
        <is>
          <t>Cash and cash equivalents at beginning of the year</t>
        </is>
      </c>
      <c r="B36" s="5" t="n">
        <v>18695040</v>
      </c>
      <c r="C36" s="5" t="n">
        <v>31536803</v>
      </c>
      <c r="D36" s="5" t="n">
        <v>41670158</v>
      </c>
    </row>
    <row r="37">
      <c r="A37" s="4" t="inlineStr">
        <is>
          <t>Exchange difference on cash and cash equivalents</t>
        </is>
      </c>
      <c r="B37" s="5" t="n">
        <v>122470</v>
      </c>
      <c r="C37" s="5" t="n">
        <v>-648681</v>
      </c>
      <c r="D37" s="5" t="n">
        <v>-144302</v>
      </c>
    </row>
    <row r="38">
      <c r="A38" s="4" t="inlineStr">
        <is>
          <t>Cash and cash equivalents at end of the year</t>
        </is>
      </c>
      <c r="B38" s="6" t="n">
        <v>20484836</v>
      </c>
      <c r="C38" s="6" t="n">
        <v>18695040</v>
      </c>
      <c r="D38" s="6" t="n">
        <v>31536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key management compensation</t>
        </is>
      </c>
      <c r="B4" s="4" t="inlineStr">
        <is>
          <t>​ ​ ​ ​ ​ ​ ​ ​ Key management compensation 2021 2020 2019 Salaries, other short‑term employee benefits and post-employment benefits 1,502,377 1,314,723 ​ 1,156,427 Consulting fees 224,091 317,425 ​ 364,535 Share‑based compensation 955,051 975,579 ​ 1,434,190 Total 2,681,519 2,607,727 ​ 2,955,1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solidation and Segments (Details)</t>
        </is>
      </c>
      <c r="B1" s="2" t="inlineStr">
        <is>
          <t>12 Months Ended</t>
        </is>
      </c>
    </row>
    <row r="2">
      <c r="B2" s="2" t="inlineStr">
        <is>
          <t>Dec. 31, 2021itemsegment</t>
        </is>
      </c>
    </row>
    <row r="3">
      <c r="A3" s="3" t="inlineStr">
        <is>
          <t>Summary of significant accounting policies</t>
        </is>
      </c>
    </row>
    <row r="4">
      <c r="A4" s="4" t="inlineStr">
        <is>
          <t>Number of consolidated subsidiaries | item</t>
        </is>
      </c>
      <c r="B4" s="5" t="n">
        <v>3</v>
      </c>
    </row>
    <row r="5">
      <c r="A5" s="4" t="inlineStr">
        <is>
          <t>Number of segments | segment</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Computer equipment</t>
        </is>
      </c>
    </row>
    <row r="4">
      <c r="A4" s="3" t="inlineStr">
        <is>
          <t>Property, plant and equipment</t>
        </is>
      </c>
    </row>
    <row r="5">
      <c r="A5" s="4" t="inlineStr">
        <is>
          <t>Estimated useful life</t>
        </is>
      </c>
      <c r="B5" s="4" t="inlineStr">
        <is>
          <t>3 years</t>
        </is>
      </c>
    </row>
    <row r="6">
      <c r="A6" s="4" t="inlineStr">
        <is>
          <t>Laboratory equipment</t>
        </is>
      </c>
    </row>
    <row r="7">
      <c r="A7" s="3" t="inlineStr">
        <is>
          <t>Property, plant and equipment</t>
        </is>
      </c>
    </row>
    <row r="8">
      <c r="A8" s="4" t="inlineStr">
        <is>
          <t>Estimated useful life</t>
        </is>
      </c>
      <c r="B8" s="4" t="inlineStr">
        <is>
          <t>4 years</t>
        </is>
      </c>
    </row>
    <row r="9">
      <c r="A9" s="4" t="inlineStr">
        <is>
          <t>Furniture and fixtures</t>
        </is>
      </c>
    </row>
    <row r="10">
      <c r="A10" s="3" t="inlineStr">
        <is>
          <t>Property, plant and equipment</t>
        </is>
      </c>
    </row>
    <row r="11">
      <c r="A11" s="4" t="inlineStr">
        <is>
          <t>Estimated useful life</t>
        </is>
      </c>
      <c r="B11" s="4" t="inlineStr">
        <is>
          <t>5 years</t>
        </is>
      </c>
    </row>
    <row r="12">
      <c r="A12" s="4" t="inlineStr">
        <is>
          <t>Chemical library</t>
        </is>
      </c>
    </row>
    <row r="13">
      <c r="A13" s="3" t="inlineStr">
        <is>
          <t>Property, plant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Financial assets (Details)</t>
        </is>
      </c>
      <c r="B1" s="2" t="inlineStr">
        <is>
          <t>12 Months Ended</t>
        </is>
      </c>
    </row>
    <row r="2">
      <c r="B2" s="2" t="inlineStr">
        <is>
          <t>Dec. 31, 2021category</t>
        </is>
      </c>
    </row>
    <row r="3">
      <c r="A3" s="3" t="inlineStr">
        <is>
          <t>Summary of significant accounting policies</t>
        </is>
      </c>
    </row>
    <row r="4">
      <c r="A4" s="4" t="inlineStr">
        <is>
          <t>Number of categories of financial asse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Summary of significant accounting policies - Pension obligation (Details)</t>
        </is>
      </c>
      <c r="B1" s="2" t="inlineStr">
        <is>
          <t>12 Months Ended</t>
        </is>
      </c>
    </row>
    <row r="2">
      <c r="B2" s="2" t="inlineStr">
        <is>
          <t>Dec. 31, 2021item</t>
        </is>
      </c>
    </row>
    <row r="3">
      <c r="A3" s="3" t="inlineStr">
        <is>
          <t>Summary of significant accounting policies</t>
        </is>
      </c>
    </row>
    <row r="4">
      <c r="A4" s="4" t="inlineStr">
        <is>
          <t>Number of pension scheme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CHF (SFr)</t>
        </is>
      </c>
      <c r="B1" s="2" t="inlineStr">
        <is>
          <t>12 Months Ended</t>
        </is>
      </c>
    </row>
    <row r="2">
      <c r="B2" s="2" t="inlineStr">
        <is>
          <t>Dec. 31, 2021</t>
        </is>
      </c>
      <c r="C2" s="2" t="inlineStr">
        <is>
          <t>Dec. 31, 2020</t>
        </is>
      </c>
      <c r="D2" s="2" t="inlineStr">
        <is>
          <t>Dec. 31, 2019</t>
        </is>
      </c>
    </row>
    <row r="3">
      <c r="A3" s="3" t="inlineStr">
        <is>
          <t>Financial risk management</t>
        </is>
      </c>
    </row>
    <row r="4">
      <c r="A4" s="4" t="inlineStr">
        <is>
          <t>Interest-bearing debt</t>
        </is>
      </c>
      <c r="B4" s="6" t="n">
        <v>0</v>
      </c>
    </row>
    <row r="5">
      <c r="A5" s="4" t="inlineStr">
        <is>
          <t>Short-term debt</t>
        </is>
      </c>
      <c r="B5" s="5" t="n">
        <v>0</v>
      </c>
      <c r="C5" s="6" t="n">
        <v>0</v>
      </c>
    </row>
    <row r="6">
      <c r="A6" s="4" t="inlineStr">
        <is>
          <t>Long-term debt</t>
        </is>
      </c>
      <c r="B6" s="6" t="n">
        <v>0</v>
      </c>
      <c r="C6" s="6" t="n">
        <v>0</v>
      </c>
    </row>
    <row r="7">
      <c r="A7" s="4" t="inlineStr">
        <is>
          <t>Foreign exchange risk</t>
        </is>
      </c>
    </row>
    <row r="8">
      <c r="A8" s="3" t="inlineStr">
        <is>
          <t>Financial risk management</t>
        </is>
      </c>
    </row>
    <row r="9">
      <c r="A9" s="4" t="inlineStr">
        <is>
          <t>Subsequent period of currency transactions economically hedged</t>
        </is>
      </c>
      <c r="B9" s="4" t="inlineStr">
        <is>
          <t>12 months</t>
        </is>
      </c>
    </row>
    <row r="10">
      <c r="A10" s="4" t="inlineStr">
        <is>
          <t>Foreign exchange risk | EUR</t>
        </is>
      </c>
    </row>
    <row r="11">
      <c r="A11" s="3" t="inlineStr">
        <is>
          <t>Financial risk management</t>
        </is>
      </c>
    </row>
    <row r="12">
      <c r="A12" s="4" t="inlineStr">
        <is>
          <t>Percentage of reasonably possible increase in risk assumption</t>
        </is>
      </c>
      <c r="B12" s="4" t="inlineStr">
        <is>
          <t>10.00%</t>
        </is>
      </c>
      <c r="C12" s="4" t="inlineStr">
        <is>
          <t>10.00%</t>
        </is>
      </c>
      <c r="D12" s="4" t="inlineStr">
        <is>
          <t>10.00%</t>
        </is>
      </c>
    </row>
    <row r="13">
      <c r="A13" s="4" t="inlineStr">
        <is>
          <t>Increase (decrease) in net income due to reasonably possible increase in risk assumption</t>
        </is>
      </c>
      <c r="B13" s="6" t="n">
        <v>-7948</v>
      </c>
      <c r="C13" s="6" t="n">
        <v>4064</v>
      </c>
      <c r="D13" s="6" t="n">
        <v>19920</v>
      </c>
    </row>
    <row r="14">
      <c r="A14" s="4" t="inlineStr">
        <is>
          <t>Increase (decrease) in shareholders' equity due to reasonably possible increase in risk assumption</t>
        </is>
      </c>
      <c r="B14" s="6" t="n">
        <v>-7948</v>
      </c>
      <c r="C14" s="6" t="n">
        <v>4064</v>
      </c>
      <c r="D14" s="6" t="n">
        <v>19920</v>
      </c>
    </row>
    <row r="15">
      <c r="A15" s="4" t="inlineStr">
        <is>
          <t>Percentage of reasonably possible decrease in risk assumption</t>
        </is>
      </c>
      <c r="B15" s="4" t="inlineStr">
        <is>
          <t>(10.00%)</t>
        </is>
      </c>
      <c r="C15" s="4" t="inlineStr">
        <is>
          <t>(10.00%)</t>
        </is>
      </c>
      <c r="D15" s="4" t="inlineStr">
        <is>
          <t>(10.00%)</t>
        </is>
      </c>
    </row>
    <row r="16">
      <c r="A16" s="4" t="inlineStr">
        <is>
          <t>Increase (decrease) in net income due to reasonably possible decrease in risk assumption</t>
        </is>
      </c>
      <c r="B16" s="6" t="n">
        <v>7948</v>
      </c>
      <c r="C16" s="6" t="n">
        <v>-4064</v>
      </c>
      <c r="D16" s="6" t="n">
        <v>-19920</v>
      </c>
    </row>
    <row r="17">
      <c r="A17" s="4" t="inlineStr">
        <is>
          <t>Increase (decrease) in shareholders' equity due to reasonably possible decrease in risk assumption</t>
        </is>
      </c>
      <c r="B17" s="6" t="n">
        <v>7948</v>
      </c>
      <c r="C17" s="6" t="n">
        <v>-4064</v>
      </c>
      <c r="D17" s="6" t="n">
        <v>-19920</v>
      </c>
    </row>
    <row r="18">
      <c r="A18" s="4" t="inlineStr">
        <is>
          <t>Foreign exchange risk | GBP</t>
        </is>
      </c>
    </row>
    <row r="19">
      <c r="A19" s="3" t="inlineStr">
        <is>
          <t>Financial risk management</t>
        </is>
      </c>
    </row>
    <row r="20">
      <c r="A20" s="4" t="inlineStr">
        <is>
          <t>Percentage of reasonably possible increase in risk assumption</t>
        </is>
      </c>
      <c r="B20" s="4" t="inlineStr">
        <is>
          <t>10.00%</t>
        </is>
      </c>
      <c r="C20" s="4" t="inlineStr">
        <is>
          <t>10.00%</t>
        </is>
      </c>
      <c r="D20" s="4" t="inlineStr">
        <is>
          <t>10.00%</t>
        </is>
      </c>
    </row>
    <row r="21">
      <c r="A21" s="4" t="inlineStr">
        <is>
          <t>Increase (decrease) in net income due to reasonably possible increase in risk assumption</t>
        </is>
      </c>
      <c r="B21" s="6" t="n">
        <v>17893</v>
      </c>
      <c r="C21" s="6" t="n">
        <v>14723</v>
      </c>
      <c r="D21" s="6" t="n">
        <v>12489</v>
      </c>
    </row>
    <row r="22">
      <c r="A22" s="4" t="inlineStr">
        <is>
          <t>Increase (decrease) in shareholders' equity due to reasonably possible increase in risk assumption</t>
        </is>
      </c>
      <c r="B22" s="6" t="n">
        <v>17893</v>
      </c>
      <c r="C22" s="6" t="n">
        <v>14723</v>
      </c>
      <c r="D22" s="6" t="n">
        <v>12489</v>
      </c>
    </row>
    <row r="23">
      <c r="A23" s="4" t="inlineStr">
        <is>
          <t>Percentage of reasonably possible decrease in risk assumption</t>
        </is>
      </c>
      <c r="B23" s="4" t="inlineStr">
        <is>
          <t>(10.00%)</t>
        </is>
      </c>
      <c r="C23" s="4" t="inlineStr">
        <is>
          <t>(10.00%)</t>
        </is>
      </c>
      <c r="D23" s="4" t="inlineStr">
        <is>
          <t>(10.00%)</t>
        </is>
      </c>
    </row>
    <row r="24">
      <c r="A24" s="4" t="inlineStr">
        <is>
          <t>Increase (decrease) in net income due to reasonably possible decrease in risk assumption</t>
        </is>
      </c>
      <c r="B24" s="6" t="n">
        <v>-17893</v>
      </c>
      <c r="C24" s="6" t="n">
        <v>-14723</v>
      </c>
      <c r="D24" s="6" t="n">
        <v>-12489</v>
      </c>
    </row>
    <row r="25">
      <c r="A25" s="4" t="inlineStr">
        <is>
          <t>Increase (decrease) in shareholders' equity due to reasonably possible decrease in risk assumption</t>
        </is>
      </c>
      <c r="B25" s="6" t="n">
        <v>-17893</v>
      </c>
      <c r="C25" s="6" t="n">
        <v>-14723</v>
      </c>
      <c r="D25" s="6" t="n">
        <v>-12489</v>
      </c>
    </row>
    <row r="26">
      <c r="A26" s="4" t="inlineStr">
        <is>
          <t>Foreign exchange risk | USD</t>
        </is>
      </c>
    </row>
    <row r="27">
      <c r="A27" s="3" t="inlineStr">
        <is>
          <t>Financial risk management</t>
        </is>
      </c>
    </row>
    <row r="28">
      <c r="A28" s="4" t="inlineStr">
        <is>
          <t>Percentage of reasonably possible increase in risk assumption</t>
        </is>
      </c>
      <c r="B28" s="4" t="inlineStr">
        <is>
          <t>10.00%</t>
        </is>
      </c>
      <c r="C28" s="4" t="inlineStr">
        <is>
          <t>10.00%</t>
        </is>
      </c>
      <c r="D28" s="4" t="inlineStr">
        <is>
          <t>10.00%</t>
        </is>
      </c>
    </row>
    <row r="29">
      <c r="A29" s="4" t="inlineStr">
        <is>
          <t>Increase (decrease) in net income due to reasonably possible increase in risk assumption</t>
        </is>
      </c>
      <c r="B29" s="6" t="n">
        <v>-1027027</v>
      </c>
      <c r="C29" s="6" t="n">
        <v>-644865</v>
      </c>
      <c r="D29" s="6" t="n">
        <v>-972596</v>
      </c>
    </row>
    <row r="30">
      <c r="A30" s="4" t="inlineStr">
        <is>
          <t>Increase (decrease) in shareholders' equity due to reasonably possible increase in risk assumption</t>
        </is>
      </c>
      <c r="B30" s="6" t="n">
        <v>-1027027</v>
      </c>
      <c r="C30" s="6" t="n">
        <v>-644865</v>
      </c>
      <c r="D30" s="6" t="n">
        <v>-972596</v>
      </c>
    </row>
    <row r="31">
      <c r="A31" s="4" t="inlineStr">
        <is>
          <t>Percentage of reasonably possible decrease in risk assumption</t>
        </is>
      </c>
      <c r="B31" s="4" t="inlineStr">
        <is>
          <t>(10.00%)</t>
        </is>
      </c>
      <c r="C31" s="4" t="inlineStr">
        <is>
          <t>(10.00%)</t>
        </is>
      </c>
      <c r="D31" s="4" t="inlineStr">
        <is>
          <t>(10.00%)</t>
        </is>
      </c>
    </row>
    <row r="32">
      <c r="A32" s="4" t="inlineStr">
        <is>
          <t>Increase (decrease) in net income due to reasonably possible decrease in risk assumption</t>
        </is>
      </c>
      <c r="B32" s="6" t="n">
        <v>1027027</v>
      </c>
      <c r="C32" s="6" t="n">
        <v>644865</v>
      </c>
      <c r="D32" s="6" t="n">
        <v>972596</v>
      </c>
    </row>
    <row r="33">
      <c r="A33" s="4" t="inlineStr">
        <is>
          <t>Increase (decrease) in shareholders' equity due to reasonably possible decrease in risk assumption</t>
        </is>
      </c>
      <c r="B33" s="6" t="n">
        <v>1027027</v>
      </c>
      <c r="C33" s="6" t="n">
        <v>644865</v>
      </c>
      <c r="D33" s="6" t="n">
        <v>972596</v>
      </c>
    </row>
    <row r="34">
      <c r="A34" s="4" t="inlineStr">
        <is>
          <t>Foreign exchange risk | Minimum</t>
        </is>
      </c>
    </row>
    <row r="35">
      <c r="A35" s="3" t="inlineStr">
        <is>
          <t>Financial risk management</t>
        </is>
      </c>
    </row>
    <row r="36">
      <c r="A36" s="4" t="inlineStr">
        <is>
          <t>Percentage of currency transactions economically hedged</t>
        </is>
      </c>
      <c r="B36" s="4" t="inlineStr">
        <is>
          <t>50.00%</t>
        </is>
      </c>
    </row>
    <row r="37">
      <c r="A37" s="4" t="inlineStr">
        <is>
          <t>Foreign exchange risk | Maximum</t>
        </is>
      </c>
    </row>
    <row r="38">
      <c r="A38" s="3" t="inlineStr">
        <is>
          <t>Financial risk management</t>
        </is>
      </c>
    </row>
    <row r="39">
      <c r="A39" s="4" t="inlineStr">
        <is>
          <t>Percentage of currency transactions economically hedged</t>
        </is>
      </c>
      <c r="B39" s="4" t="inlineStr">
        <is>
          <t>100.00%</t>
        </is>
      </c>
    </row>
    <row r="40">
      <c r="A40" s="4" t="inlineStr">
        <is>
          <t>Interest rate risk</t>
        </is>
      </c>
    </row>
    <row r="41">
      <c r="A41" s="3" t="inlineStr">
        <is>
          <t>Financial risk management</t>
        </is>
      </c>
    </row>
    <row r="42">
      <c r="A42" s="4" t="inlineStr">
        <is>
          <t>Percentage of reasonably possible increase in risk assumption</t>
        </is>
      </c>
      <c r="B42" s="4" t="inlineStr">
        <is>
          <t>10.00%</t>
        </is>
      </c>
    </row>
    <row r="43">
      <c r="A43" s="4" t="inlineStr">
        <is>
          <t>Percentage of reasonably possible decrease in risk assumption</t>
        </is>
      </c>
      <c r="B43" s="4" t="inlineStr">
        <is>
          <t>(1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Financial risk management - net debt (Details) - CHF (SFr)</t>
        </is>
      </c>
      <c r="B1" s="2" t="inlineStr">
        <is>
          <t>12 Months Ended</t>
        </is>
      </c>
    </row>
    <row r="2">
      <c r="B2" s="2" t="inlineStr">
        <is>
          <t>Dec. 31, 2021</t>
        </is>
      </c>
      <c r="C2" s="2" t="inlineStr">
        <is>
          <t>Dec. 31, 2020</t>
        </is>
      </c>
    </row>
    <row r="3">
      <c r="A3" s="3" t="inlineStr">
        <is>
          <t>Net debt</t>
        </is>
      </c>
    </row>
    <row r="4">
      <c r="A4" s="4" t="inlineStr">
        <is>
          <t>Net debt beginning balance</t>
        </is>
      </c>
      <c r="B4" s="6" t="n">
        <v>18192574</v>
      </c>
      <c r="C4" s="6" t="n">
        <v>31000496</v>
      </c>
    </row>
    <row r="5">
      <c r="A5" s="4" t="inlineStr">
        <is>
          <t>Cash flows</t>
        </is>
      </c>
      <c r="B5" s="5" t="n">
        <v>1929158</v>
      </c>
      <c r="C5" s="5" t="n">
        <v>-11774678</v>
      </c>
    </row>
    <row r="6">
      <c r="A6" s="4" t="inlineStr">
        <is>
          <t>Acquisition-Leases</t>
        </is>
      </c>
      <c r="B6" s="5" t="n">
        <v>-2000</v>
      </c>
      <c r="C6" s="5" t="n">
        <v>-27612</v>
      </c>
    </row>
    <row r="7">
      <c r="A7" s="4" t="inlineStr">
        <is>
          <t>Effect of modification to lease terms</t>
        </is>
      </c>
      <c r="B7" s="5" t="n">
        <v>-226578</v>
      </c>
      <c r="C7" s="5" t="n">
        <v>-434150</v>
      </c>
    </row>
    <row r="8">
      <c r="A8" s="4" t="inlineStr">
        <is>
          <t>Disposals</t>
        </is>
      </c>
      <c r="B8" s="5" t="n">
        <v>4343</v>
      </c>
      <c r="C8" s="5" t="n">
        <v>77199</v>
      </c>
    </row>
    <row r="9">
      <c r="A9" s="4" t="inlineStr">
        <is>
          <t>Foreign exchange differences</t>
        </is>
      </c>
      <c r="B9" s="5" t="n">
        <v>122470</v>
      </c>
      <c r="C9" s="5" t="n">
        <v>-648681</v>
      </c>
    </row>
    <row r="10">
      <c r="A10" s="4" t="inlineStr">
        <is>
          <t>Net debt ending balance</t>
        </is>
      </c>
      <c r="B10" s="5" t="n">
        <v>20019967</v>
      </c>
      <c r="C10" s="5" t="n">
        <v>18192574</v>
      </c>
    </row>
    <row r="11">
      <c r="A11" s="4" t="inlineStr">
        <is>
          <t>Leases</t>
        </is>
      </c>
    </row>
    <row r="12">
      <c r="A12" s="3" t="inlineStr">
        <is>
          <t>Net debt</t>
        </is>
      </c>
    </row>
    <row r="13">
      <c r="A13" s="4" t="inlineStr">
        <is>
          <t>Net debt beginning balance</t>
        </is>
      </c>
      <c r="B13" s="5" t="n">
        <v>-567396</v>
      </c>
      <c r="C13" s="5" t="n">
        <v>-550245</v>
      </c>
    </row>
    <row r="14">
      <c r="A14" s="4" t="inlineStr">
        <is>
          <t>Cash flows</t>
        </is>
      </c>
      <c r="B14" s="5" t="n">
        <v>309617</v>
      </c>
      <c r="C14" s="5" t="n">
        <v>367412</v>
      </c>
    </row>
    <row r="15">
      <c r="A15" s="4" t="inlineStr">
        <is>
          <t>Acquisition-Leases</t>
        </is>
      </c>
      <c r="B15" s="5" t="n">
        <v>-2000</v>
      </c>
      <c r="C15" s="5" t="n">
        <v>-27612</v>
      </c>
    </row>
    <row r="16">
      <c r="A16" s="4" t="inlineStr">
        <is>
          <t>Effect of modification to lease terms</t>
        </is>
      </c>
      <c r="B16" s="5" t="n">
        <v>-226578</v>
      </c>
      <c r="C16" s="5" t="n">
        <v>-434150</v>
      </c>
    </row>
    <row r="17">
      <c r="A17" s="4" t="inlineStr">
        <is>
          <t>Disposals</t>
        </is>
      </c>
      <c r="B17" s="5" t="n">
        <v>4343</v>
      </c>
      <c r="C17" s="5" t="n">
        <v>77199</v>
      </c>
    </row>
    <row r="18">
      <c r="A18" s="4" t="inlineStr">
        <is>
          <t>Net debt ending balance</t>
        </is>
      </c>
      <c r="B18" s="5" t="n">
        <v>-482014</v>
      </c>
      <c r="C18" s="5" t="n">
        <v>-567396</v>
      </c>
    </row>
    <row r="19">
      <c r="A19" s="4" t="inlineStr">
        <is>
          <t>Cash and cash equivalents</t>
        </is>
      </c>
    </row>
    <row r="20">
      <c r="A20" s="3" t="inlineStr">
        <is>
          <t>Net debt</t>
        </is>
      </c>
    </row>
    <row r="21">
      <c r="A21" s="4" t="inlineStr">
        <is>
          <t>Net debt beginning balance</t>
        </is>
      </c>
      <c r="B21" s="5" t="n">
        <v>18695040</v>
      </c>
      <c r="C21" s="5" t="n">
        <v>31536803</v>
      </c>
    </row>
    <row r="22">
      <c r="A22" s="4" t="inlineStr">
        <is>
          <t>Cash flows</t>
        </is>
      </c>
      <c r="B22" s="5" t="n">
        <v>1667326</v>
      </c>
      <c r="C22" s="5" t="n">
        <v>-12193082</v>
      </c>
    </row>
    <row r="23">
      <c r="A23" s="4" t="inlineStr">
        <is>
          <t>Foreign exchange differences</t>
        </is>
      </c>
      <c r="B23" s="5" t="n">
        <v>122470</v>
      </c>
      <c r="C23" s="5" t="n">
        <v>-648681</v>
      </c>
    </row>
    <row r="24">
      <c r="A24" s="4" t="inlineStr">
        <is>
          <t>Net debt ending balance</t>
        </is>
      </c>
      <c r="B24" s="5" t="n">
        <v>20484836</v>
      </c>
      <c r="C24" s="5" t="n">
        <v>18695040</v>
      </c>
    </row>
    <row r="25">
      <c r="A25" s="4" t="inlineStr">
        <is>
          <t>Other financial assets</t>
        </is>
      </c>
    </row>
    <row r="26">
      <c r="A26" s="3" t="inlineStr">
        <is>
          <t>Net debt</t>
        </is>
      </c>
    </row>
    <row r="27">
      <c r="A27" s="4" t="inlineStr">
        <is>
          <t>Net debt beginning balance</t>
        </is>
      </c>
      <c r="B27" s="5" t="n">
        <v>64930</v>
      </c>
      <c r="C27" s="5" t="n">
        <v>13938</v>
      </c>
    </row>
    <row r="28">
      <c r="A28" s="4" t="inlineStr">
        <is>
          <t>Cash flows</t>
        </is>
      </c>
      <c r="B28" s="5" t="n">
        <v>-47785</v>
      </c>
      <c r="C28" s="5" t="n">
        <v>50992</v>
      </c>
    </row>
    <row r="29">
      <c r="A29" s="4" t="inlineStr">
        <is>
          <t>Net debt ending balance</t>
        </is>
      </c>
      <c r="B29" s="6" t="n">
        <v>17145</v>
      </c>
      <c r="C29" s="6" t="n">
        <v>649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risk management - lease liabilities (Details) - CHF (SFr)</t>
        </is>
      </c>
      <c r="B1" s="2" t="inlineStr">
        <is>
          <t>Dec. 31, 2021</t>
        </is>
      </c>
      <c r="C1" s="2" t="inlineStr">
        <is>
          <t>Dec. 31, 2020</t>
        </is>
      </c>
    </row>
    <row r="2">
      <c r="A2" s="3" t="inlineStr">
        <is>
          <t>Lease liabilities</t>
        </is>
      </c>
    </row>
    <row r="3">
      <c r="A3" s="4" t="inlineStr">
        <is>
          <t>Lease Liabilities - cash outflow</t>
        </is>
      </c>
      <c r="B3" s="6" t="n">
        <v>517938</v>
      </c>
      <c r="C3" s="6" t="n">
        <v>602044</v>
      </c>
    </row>
    <row r="4">
      <c r="A4" s="4" t="inlineStr">
        <is>
          <t>Lease Liabilities</t>
        </is>
      </c>
      <c r="B4" s="5" t="n">
        <v>482014</v>
      </c>
      <c r="C4" s="5" t="n">
        <v>567396</v>
      </c>
    </row>
    <row r="5">
      <c r="A5" s="4" t="inlineStr">
        <is>
          <t>Not later than one year</t>
        </is>
      </c>
    </row>
    <row r="6">
      <c r="A6" s="3" t="inlineStr">
        <is>
          <t>Lease liabilities</t>
        </is>
      </c>
    </row>
    <row r="7">
      <c r="A7" s="4" t="inlineStr">
        <is>
          <t>Lease Liabilities - cash outflow</t>
        </is>
      </c>
      <c r="B7" s="5" t="n">
        <v>315412</v>
      </c>
      <c r="C7" s="5" t="n">
        <v>331911</v>
      </c>
    </row>
    <row r="8">
      <c r="A8" s="4" t="inlineStr">
        <is>
          <t>Later than one year and not later than five years</t>
        </is>
      </c>
    </row>
    <row r="9">
      <c r="A9" s="3" t="inlineStr">
        <is>
          <t>Lease liabilities</t>
        </is>
      </c>
    </row>
    <row r="10">
      <c r="A10" s="4" t="inlineStr">
        <is>
          <t>Lease Liabilities - cash outflow</t>
        </is>
      </c>
      <c r="B10" s="6" t="n">
        <v>202526</v>
      </c>
      <c r="C10" s="6" t="n">
        <v>270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Share-based compensation (Details) - CHF (SFr)</t>
        </is>
      </c>
      <c r="B1" s="2" t="inlineStr">
        <is>
          <t>12 Months Ended</t>
        </is>
      </c>
    </row>
    <row r="2">
      <c r="B2" s="2" t="inlineStr">
        <is>
          <t>Dec. 31, 2021</t>
        </is>
      </c>
      <c r="C2" s="2" t="inlineStr">
        <is>
          <t>Dec. 31, 2020</t>
        </is>
      </c>
      <c r="D2" s="2" t="inlineStr">
        <is>
          <t>Dec. 31, 2019</t>
        </is>
      </c>
    </row>
    <row r="3">
      <c r="A3" s="3" t="inlineStr">
        <is>
          <t>Critical accounting estimates and judgments</t>
        </is>
      </c>
    </row>
    <row r="4">
      <c r="A4" s="4" t="inlineStr">
        <is>
          <t>Percentage of reasonably possible increase in volatility assumption</t>
        </is>
      </c>
      <c r="B4" s="4" t="inlineStr">
        <is>
          <t>10.00%</t>
        </is>
      </c>
      <c r="C4" s="4" t="inlineStr">
        <is>
          <t>10.00%</t>
        </is>
      </c>
      <c r="D4" s="4" t="inlineStr">
        <is>
          <t>10.00%</t>
        </is>
      </c>
    </row>
    <row r="5">
      <c r="A5" s="4" t="inlineStr">
        <is>
          <t>Percentage of reasonably possible decrease in volatility assumption</t>
        </is>
      </c>
      <c r="B5" s="4" t="inlineStr">
        <is>
          <t>(10.00%)</t>
        </is>
      </c>
      <c r="C5" s="4" t="inlineStr">
        <is>
          <t>(10.00%)</t>
        </is>
      </c>
      <c r="D5" s="4" t="inlineStr">
        <is>
          <t>(10.00%)</t>
        </is>
      </c>
    </row>
    <row r="6">
      <c r="A6" s="4" t="inlineStr">
        <is>
          <t>Risk free interest rate assumption, high amount</t>
        </is>
      </c>
      <c r="B6" s="4" t="inlineStr">
        <is>
          <t>0.50%</t>
        </is>
      </c>
      <c r="C6" s="4" t="inlineStr">
        <is>
          <t>0.50%</t>
        </is>
      </c>
      <c r="D6" s="4" t="inlineStr">
        <is>
          <t>0.50%</t>
        </is>
      </c>
    </row>
    <row r="7">
      <c r="A7" s="4" t="inlineStr">
        <is>
          <t>Risk free interest rate assumption, low amount</t>
        </is>
      </c>
      <c r="B7" s="4" t="inlineStr">
        <is>
          <t>0.00%</t>
        </is>
      </c>
      <c r="C7" s="4" t="inlineStr">
        <is>
          <t>0.00%</t>
        </is>
      </c>
      <c r="D7" s="4" t="inlineStr">
        <is>
          <t>0.00%</t>
        </is>
      </c>
    </row>
    <row r="8">
      <c r="A8" s="4" t="inlineStr">
        <is>
          <t>Expense from share-based transactions, if calculated on higher reasonably possible assumptions</t>
        </is>
      </c>
      <c r="B8" s="6" t="n">
        <v>955414</v>
      </c>
      <c r="C8" s="6" t="n">
        <v>888845</v>
      </c>
      <c r="D8" s="6" t="n">
        <v>1239680</v>
      </c>
    </row>
    <row r="9">
      <c r="A9" s="4" t="inlineStr">
        <is>
          <t>Expense from share-based transactions, if calculated on lower reasonably possible assumptions</t>
        </is>
      </c>
      <c r="B9" s="5" t="n">
        <v>1342764</v>
      </c>
      <c r="C9" s="5" t="n">
        <v>1390306</v>
      </c>
      <c r="D9" s="5" t="n">
        <v>2023158</v>
      </c>
    </row>
    <row r="10">
      <c r="A10" s="4" t="inlineStr">
        <is>
          <t>Expense from share-based payment transactions</t>
        </is>
      </c>
      <c r="B10" s="6" t="n">
        <v>1178344</v>
      </c>
      <c r="C10" s="6" t="n">
        <v>1176413</v>
      </c>
      <c r="D10" s="6" t="n">
        <v>16859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35" customWidth="1" min="1" max="1"/>
    <col width="30" customWidth="1" min="2" max="2"/>
    <col width="23" customWidth="1" min="3" max="3"/>
    <col width="23" customWidth="1" min="4" max="4"/>
  </cols>
  <sheetData>
    <row r="1">
      <c r="A1" s="1" t="inlineStr">
        <is>
          <t>Segment information (Details)</t>
        </is>
      </c>
      <c r="B1" s="2" t="inlineStr">
        <is>
          <t>12 Months Ended</t>
        </is>
      </c>
    </row>
    <row r="2">
      <c r="B2" s="2" t="inlineStr">
        <is>
          <t>Dec. 31, 2021CHF (SFr)segment</t>
        </is>
      </c>
      <c r="C2" s="2" t="inlineStr">
        <is>
          <t>Dec. 31, 2020CHF (SFr)</t>
        </is>
      </c>
      <c r="D2" s="2" t="inlineStr">
        <is>
          <t>Dec. 31, 2019CHF (SFr)</t>
        </is>
      </c>
    </row>
    <row r="3">
      <c r="A3" s="3" t="inlineStr">
        <is>
          <t>Segments</t>
        </is>
      </c>
    </row>
    <row r="4">
      <c r="A4" s="4" t="inlineStr">
        <is>
          <t>Number of segments | segment</t>
        </is>
      </c>
      <c r="B4" s="5" t="n">
        <v>1</v>
      </c>
    </row>
    <row r="5">
      <c r="A5" s="4" t="inlineStr">
        <is>
          <t>Collaborative research funding</t>
        </is>
      </c>
      <c r="B5" s="6" t="n">
        <v>2916308</v>
      </c>
      <c r="C5" s="6" t="n">
        <v>3612819</v>
      </c>
      <c r="D5" s="6" t="n">
        <v>2762830</v>
      </c>
    </row>
    <row r="6">
      <c r="A6" s="4" t="inlineStr">
        <is>
          <t>Grants earned</t>
        </is>
      </c>
      <c r="B6" s="5" t="n">
        <v>218330</v>
      </c>
      <c r="C6" s="5" t="n">
        <v>244298</v>
      </c>
      <c r="D6" s="5" t="n">
        <v>49405</v>
      </c>
    </row>
    <row r="7">
      <c r="A7" s="4" t="inlineStr">
        <is>
          <t>Other service income</t>
        </is>
      </c>
      <c r="B7" s="5" t="n">
        <v>18667</v>
      </c>
      <c r="C7" s="5" t="n">
        <v>22026</v>
      </c>
      <c r="D7" s="5" t="n">
        <v>21430</v>
      </c>
    </row>
    <row r="8">
      <c r="A8" s="4" t="inlineStr">
        <is>
          <t>Revenue and other operating income</t>
        </is>
      </c>
      <c r="B8" s="5" t="n">
        <v>3153305</v>
      </c>
      <c r="C8" s="5" t="n">
        <v>3879143</v>
      </c>
      <c r="D8" s="5" t="n">
        <v>2833665</v>
      </c>
    </row>
    <row r="9">
      <c r="A9" s="4" t="inlineStr">
        <is>
          <t>Long-lived assets</t>
        </is>
      </c>
      <c r="B9" s="5" t="n">
        <v>600008</v>
      </c>
      <c r="C9" s="5" t="n">
        <v>692248</v>
      </c>
    </row>
    <row r="10">
      <c r="A10" s="4" t="inlineStr">
        <is>
          <t>Operating costs</t>
        </is>
      </c>
      <c r="B10" s="5" t="n">
        <v>18659222</v>
      </c>
      <c r="C10" s="5" t="n">
        <v>16122417</v>
      </c>
      <c r="D10" s="5" t="n">
        <v>17437822</v>
      </c>
    </row>
    <row r="11">
      <c r="A11" s="4" t="inlineStr">
        <is>
          <t>Capital expenditure</t>
        </is>
      </c>
      <c r="B11" s="5" t="n">
        <v>31549</v>
      </c>
      <c r="C11" s="5" t="n">
        <v>59414</v>
      </c>
      <c r="D11" s="5" t="n">
        <v>28459</v>
      </c>
    </row>
    <row r="12">
      <c r="A12" s="4" t="inlineStr">
        <is>
          <t>Switzerland</t>
        </is>
      </c>
    </row>
    <row r="13">
      <c r="A13" s="3" t="inlineStr">
        <is>
          <t>Segments</t>
        </is>
      </c>
    </row>
    <row r="14">
      <c r="A14" s="4" t="inlineStr">
        <is>
          <t>Long-lived assets</t>
        </is>
      </c>
      <c r="B14" s="5" t="n">
        <v>596098</v>
      </c>
      <c r="C14" s="5" t="n">
        <v>665012</v>
      </c>
    </row>
    <row r="15">
      <c r="A15" s="4" t="inlineStr">
        <is>
          <t>Operating costs</t>
        </is>
      </c>
      <c r="B15" s="5" t="n">
        <v>18619123</v>
      </c>
      <c r="C15" s="5" t="n">
        <v>16050488</v>
      </c>
      <c r="D15" s="5" t="n">
        <v>17409808</v>
      </c>
    </row>
    <row r="16">
      <c r="A16" s="4" t="inlineStr">
        <is>
          <t>United States of America</t>
        </is>
      </c>
    </row>
    <row r="17">
      <c r="A17" s="3" t="inlineStr">
        <is>
          <t>Segments</t>
        </is>
      </c>
    </row>
    <row r="18">
      <c r="A18" s="4" t="inlineStr">
        <is>
          <t>Long-lived assets</t>
        </is>
      </c>
      <c r="B18" s="5" t="n">
        <v>3536</v>
      </c>
      <c r="C18" s="5" t="n">
        <v>26847</v>
      </c>
    </row>
    <row r="19">
      <c r="A19" s="4" t="inlineStr">
        <is>
          <t>Operating costs</t>
        </is>
      </c>
      <c r="B19" s="5" t="n">
        <v>33016</v>
      </c>
      <c r="C19" s="5" t="n">
        <v>64922</v>
      </c>
      <c r="D19" s="5" t="n">
        <v>21214</v>
      </c>
    </row>
    <row r="20">
      <c r="A20" s="4" t="inlineStr">
        <is>
          <t>France</t>
        </is>
      </c>
    </row>
    <row r="21">
      <c r="A21" s="3" t="inlineStr">
        <is>
          <t>Segments</t>
        </is>
      </c>
    </row>
    <row r="22">
      <c r="A22" s="4" t="inlineStr">
        <is>
          <t>Long-lived assets</t>
        </is>
      </c>
      <c r="B22" s="5" t="n">
        <v>374</v>
      </c>
      <c r="C22" s="5" t="n">
        <v>389</v>
      </c>
    </row>
    <row r="23">
      <c r="A23" s="4" t="inlineStr">
        <is>
          <t>Operating costs</t>
        </is>
      </c>
      <c r="B23" s="5" t="n">
        <v>7083</v>
      </c>
      <c r="C23" s="5" t="n">
        <v>7007</v>
      </c>
      <c r="D23" s="5" t="n">
        <v>6800</v>
      </c>
    </row>
    <row r="24">
      <c r="A24" s="4" t="inlineStr">
        <is>
          <t>Indivior PLC</t>
        </is>
      </c>
    </row>
    <row r="25">
      <c r="A25" s="3" t="inlineStr">
        <is>
          <t>Segments</t>
        </is>
      </c>
    </row>
    <row r="26">
      <c r="A26" s="4" t="inlineStr">
        <is>
          <t>Revenue and other operating income</t>
        </is>
      </c>
      <c r="B26" s="5" t="n">
        <v>2916308</v>
      </c>
      <c r="C26" s="5" t="n">
        <v>3612819</v>
      </c>
      <c r="D26" s="5" t="n">
        <v>2762830</v>
      </c>
    </row>
    <row r="27">
      <c r="A27" s="4" t="inlineStr">
        <is>
          <t>Eurostars/Innosuisse</t>
        </is>
      </c>
    </row>
    <row r="28">
      <c r="A28" s="3" t="inlineStr">
        <is>
          <t>Segments</t>
        </is>
      </c>
    </row>
    <row r="29">
      <c r="A29" s="4" t="inlineStr">
        <is>
          <t>Revenue and other operating income</t>
        </is>
      </c>
      <c r="B29" s="5" t="n">
        <v>218330</v>
      </c>
      <c r="C29" s="5" t="n">
        <v>244298</v>
      </c>
      <c r="D29" s="5" t="n">
        <v>49405</v>
      </c>
    </row>
    <row r="30">
      <c r="A30" s="4" t="inlineStr">
        <is>
          <t>Other counterparties</t>
        </is>
      </c>
    </row>
    <row r="31">
      <c r="A31" s="3" t="inlineStr">
        <is>
          <t>Segments</t>
        </is>
      </c>
    </row>
    <row r="32">
      <c r="A32" s="4" t="inlineStr">
        <is>
          <t>Revenue and other operating income</t>
        </is>
      </c>
      <c r="B32" s="6" t="n">
        <v>18667</v>
      </c>
      <c r="C32" s="6" t="n">
        <v>22026</v>
      </c>
      <c r="D32" s="6" t="n">
        <v>214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Addex Therapeutics Ltd (the “Company”), formerly Addex Pharmaceuticals Ltd, and its subsidiaries (together, the “Group”) are a clinical stage pharmaceutical group applying its leading allosteric modulator drug discovery platform to discovery and development of small 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registered in Delaware with its principal business location in San Francisco, California, United States. Its registered shares are traded at the SIX, Swiss Exchange, under the ticker symbol ADXN. On January 29, 2020, the Group listed on the Nasdaq Stock Market, American Depositary Shares (ADSs) under the symbol “ADXN”, without a new issuance of securities. ADSs represents shares that continue to be admitted to trading on SIX Swiss Exchange. These consolidated financial statements have been approved for issuance by the Board of Directors on March 9,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6" customWidth="1" min="2" max="2"/>
    <col width="15" customWidth="1" min="3" max="3"/>
    <col width="15" customWidth="1" min="4" max="4"/>
    <col width="15" customWidth="1" min="5" max="5"/>
  </cols>
  <sheetData>
    <row r="1">
      <c r="A1" s="1" t="inlineStr">
        <is>
          <t>Cash and cash equivalents (Details) - CHF (SFr)</t>
        </is>
      </c>
      <c r="B1" s="2" t="inlineStr">
        <is>
          <t>12 Months Ended</t>
        </is>
      </c>
    </row>
    <row r="2">
      <c r="B2" s="2" t="inlineStr">
        <is>
          <t>Dec. 31, 2021</t>
        </is>
      </c>
      <c r="C2" s="2" t="inlineStr">
        <is>
          <t>Dec. 31, 2020</t>
        </is>
      </c>
      <c r="D2" s="2" t="inlineStr">
        <is>
          <t>Dec. 31, 2019</t>
        </is>
      </c>
      <c r="E2" s="2" t="inlineStr">
        <is>
          <t>Dec. 31, 2018</t>
        </is>
      </c>
    </row>
    <row r="3">
      <c r="A3" s="3" t="inlineStr">
        <is>
          <t>Cash and cash equivalents</t>
        </is>
      </c>
    </row>
    <row r="4">
      <c r="A4" s="4" t="inlineStr">
        <is>
          <t>Cash at bank and on hand</t>
        </is>
      </c>
      <c r="B4" s="6" t="n">
        <v>20484836</v>
      </c>
      <c r="C4" s="6" t="n">
        <v>18695040</v>
      </c>
    </row>
    <row r="5">
      <c r="A5" s="4" t="inlineStr">
        <is>
          <t>Total cash and cash equivalents</t>
        </is>
      </c>
      <c r="B5" s="6" t="n">
        <v>20484836</v>
      </c>
      <c r="C5" s="6" t="n">
        <v>18695040</v>
      </c>
      <c r="D5" s="6" t="n">
        <v>31536803</v>
      </c>
      <c r="E5" s="6" t="n">
        <v>41670158</v>
      </c>
    </row>
    <row r="6">
      <c r="A6" s="4" t="inlineStr">
        <is>
          <t>Percentage of cash and cash equivalents</t>
        </is>
      </c>
      <c r="B6" s="4" t="inlineStr">
        <is>
          <t>100.00%</t>
        </is>
      </c>
      <c r="C6" s="4" t="inlineStr">
        <is>
          <t>100.00%</t>
        </is>
      </c>
    </row>
    <row r="7">
      <c r="A7" s="4" t="inlineStr">
        <is>
          <t>Cash on hand</t>
        </is>
      </c>
      <c r="B7" s="6" t="n">
        <v>166</v>
      </c>
      <c r="C7" s="6" t="n">
        <v>157</v>
      </c>
    </row>
    <row r="8">
      <c r="A8" s="4" t="inlineStr">
        <is>
          <t>P-1 / A-1</t>
        </is>
      </c>
    </row>
    <row r="9">
      <c r="A9" s="3" t="inlineStr">
        <is>
          <t>Cash and cash equivalents</t>
        </is>
      </c>
    </row>
    <row r="10">
      <c r="A10" s="4" t="inlineStr">
        <is>
          <t>Balances with banks</t>
        </is>
      </c>
      <c r="B10" s="5" t="n">
        <v>11943391</v>
      </c>
      <c r="C10" s="5" t="n">
        <v>17379008</v>
      </c>
    </row>
    <row r="11">
      <c r="A11" s="4" t="inlineStr">
        <is>
          <t>Other</t>
        </is>
      </c>
    </row>
    <row r="12">
      <c r="A12" s="3" t="inlineStr">
        <is>
          <t>Cash and cash equivalents</t>
        </is>
      </c>
    </row>
    <row r="13">
      <c r="A13" s="4" t="inlineStr">
        <is>
          <t>Balances with banks</t>
        </is>
      </c>
      <c r="B13" s="6" t="n">
        <v>8541279</v>
      </c>
      <c r="C13" s="6" t="n">
        <v>1315875</v>
      </c>
    </row>
    <row r="14">
      <c r="A14" s="4" t="inlineStr">
        <is>
          <t>CHF</t>
        </is>
      </c>
    </row>
    <row r="15">
      <c r="A15" s="3" t="inlineStr">
        <is>
          <t>Cash and cash equivalents</t>
        </is>
      </c>
    </row>
    <row r="16">
      <c r="A16" s="4" t="inlineStr">
        <is>
          <t>Percentage of cash and cash equivalents</t>
        </is>
      </c>
      <c r="B16" s="4" t="inlineStr">
        <is>
          <t>44.33%</t>
        </is>
      </c>
      <c r="C16" s="4" t="inlineStr">
        <is>
          <t>60.53%</t>
        </is>
      </c>
    </row>
    <row r="17">
      <c r="A17" s="4" t="inlineStr">
        <is>
          <t>USD</t>
        </is>
      </c>
    </row>
    <row r="18">
      <c r="A18" s="3" t="inlineStr">
        <is>
          <t>Cash and cash equivalents</t>
        </is>
      </c>
    </row>
    <row r="19">
      <c r="A19" s="4" t="inlineStr">
        <is>
          <t>Percentage of cash and cash equivalents</t>
        </is>
      </c>
      <c r="B19" s="4" t="inlineStr">
        <is>
          <t>54.47%</t>
        </is>
      </c>
      <c r="C19" s="4" t="inlineStr">
        <is>
          <t>38.70%</t>
        </is>
      </c>
    </row>
    <row r="20">
      <c r="A20" s="4" t="inlineStr">
        <is>
          <t>EUR</t>
        </is>
      </c>
    </row>
    <row r="21">
      <c r="A21" s="3" t="inlineStr">
        <is>
          <t>Cash and cash equivalents</t>
        </is>
      </c>
    </row>
    <row r="22">
      <c r="A22" s="4" t="inlineStr">
        <is>
          <t>Percentage of cash and cash equivalents</t>
        </is>
      </c>
      <c r="B22" s="4" t="inlineStr">
        <is>
          <t>0.58%</t>
        </is>
      </c>
      <c r="C22" s="4" t="inlineStr">
        <is>
          <t>0.63%</t>
        </is>
      </c>
    </row>
    <row r="23">
      <c r="A23" s="4" t="inlineStr">
        <is>
          <t>GBP</t>
        </is>
      </c>
    </row>
    <row r="24">
      <c r="A24" s="3" t="inlineStr">
        <is>
          <t>Cash and cash equivalents</t>
        </is>
      </c>
    </row>
    <row r="25">
      <c r="A25" s="4" t="inlineStr">
        <is>
          <t>Percentage of cash and cash equivalents</t>
        </is>
      </c>
      <c r="B25" s="4" t="inlineStr">
        <is>
          <t>0.62%</t>
        </is>
      </c>
      <c r="C25" s="4" t="inlineStr">
        <is>
          <t>0.14%</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Other current assets (Details)</t>
        </is>
      </c>
      <c r="B1" s="2" t="inlineStr">
        <is>
          <t>Dec. 31, 2021CHF (SFr)Counterparty</t>
        </is>
      </c>
      <c r="C1" s="2" t="inlineStr">
        <is>
          <t>Dec. 31, 2020CHF (SFr)Counterparty</t>
        </is>
      </c>
    </row>
    <row r="2">
      <c r="A2" s="3" t="inlineStr">
        <is>
          <t>Other current assets</t>
        </is>
      </c>
    </row>
    <row r="3">
      <c r="A3" s="4" t="inlineStr">
        <is>
          <t>Other financial assets</t>
        </is>
      </c>
      <c r="B3" s="6" t="n">
        <v>17145</v>
      </c>
      <c r="C3" s="6" t="n">
        <v>64930</v>
      </c>
    </row>
    <row r="4">
      <c r="A4" s="4" t="inlineStr">
        <is>
          <t>Trade and other receivables</t>
        </is>
      </c>
      <c r="B4" s="5" t="n">
        <v>164785</v>
      </c>
      <c r="C4" s="5" t="n">
        <v>68373</v>
      </c>
    </row>
    <row r="5">
      <c r="A5" s="4" t="inlineStr">
        <is>
          <t>Contract asset</t>
        </is>
      </c>
      <c r="B5" s="5" t="n">
        <v>159636</v>
      </c>
    </row>
    <row r="6">
      <c r="A6" s="4" t="inlineStr">
        <is>
          <t>Prepayments</t>
        </is>
      </c>
      <c r="B6" s="5" t="n">
        <v>1115374</v>
      </c>
      <c r="C6" s="5" t="n">
        <v>498382</v>
      </c>
    </row>
    <row r="7">
      <c r="A7" s="4" t="inlineStr">
        <is>
          <t>Deferred costs</t>
        </is>
      </c>
      <c r="C7" s="5" t="n">
        <v>162839</v>
      </c>
    </row>
    <row r="8">
      <c r="A8" s="4" t="inlineStr">
        <is>
          <t>Total other current assets</t>
        </is>
      </c>
      <c r="B8" s="5" t="n">
        <v>1456940</v>
      </c>
      <c r="C8" s="5" t="n">
        <v>794524</v>
      </c>
    </row>
    <row r="9">
      <c r="A9" s="4" t="inlineStr">
        <is>
          <t>Eurostars/Innosuisse</t>
        </is>
      </c>
    </row>
    <row r="10">
      <c r="A10" s="3" t="inlineStr">
        <is>
          <t>Other current assets</t>
        </is>
      </c>
    </row>
    <row r="11">
      <c r="A11" s="4" t="inlineStr">
        <is>
          <t>Trade and other receivables</t>
        </is>
      </c>
      <c r="B11" s="5" t="n">
        <v>131848</v>
      </c>
    </row>
    <row r="12">
      <c r="A12" s="4" t="inlineStr">
        <is>
          <t>Accumulated impairment | Receivables</t>
        </is>
      </c>
    </row>
    <row r="13">
      <c r="A13" s="3" t="inlineStr">
        <is>
          <t>Other current assets</t>
        </is>
      </c>
    </row>
    <row r="14">
      <c r="A14" s="4" t="inlineStr">
        <is>
          <t>Expected loss allowance</t>
        </is>
      </c>
      <c r="B14" s="5" t="n">
        <v>0</v>
      </c>
      <c r="C14" s="5" t="n">
        <v>0</v>
      </c>
    </row>
    <row r="15">
      <c r="A15" s="4" t="inlineStr">
        <is>
          <t>Non-government customers</t>
        </is>
      </c>
    </row>
    <row r="16">
      <c r="A16" s="3" t="inlineStr">
        <is>
          <t>Other current assets</t>
        </is>
      </c>
    </row>
    <row r="17">
      <c r="A17" s="4" t="inlineStr">
        <is>
          <t>Trade and other receivables</t>
        </is>
      </c>
      <c r="B17" s="6" t="n">
        <v>3978</v>
      </c>
      <c r="C17" s="6" t="n">
        <v>20577</v>
      </c>
    </row>
    <row r="18">
      <c r="A18" s="4" t="inlineStr">
        <is>
          <t>Number of counterparties from which receivables are due | Counterparty</t>
        </is>
      </c>
      <c r="B18" s="5" t="n">
        <v>4</v>
      </c>
      <c r="C18"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ght-of-use assets (Details) - CHF (SFr)</t>
        </is>
      </c>
      <c r="B1" s="2" t="inlineStr">
        <is>
          <t>12 Months Ended</t>
        </is>
      </c>
    </row>
    <row r="2">
      <c r="B2" s="2" t="inlineStr">
        <is>
          <t>Dec. 31, 2021</t>
        </is>
      </c>
      <c r="C2" s="2" t="inlineStr">
        <is>
          <t>Dec. 31, 2020</t>
        </is>
      </c>
    </row>
    <row r="3">
      <c r="A3" s="3" t="inlineStr">
        <is>
          <t>Right-of-use assets</t>
        </is>
      </c>
    </row>
    <row r="4">
      <c r="A4" s="4" t="inlineStr">
        <is>
          <t>Opening amount</t>
        </is>
      </c>
      <c r="B4" s="6" t="n">
        <v>565344</v>
      </c>
      <c r="C4" s="6" t="n">
        <v>543340</v>
      </c>
    </row>
    <row r="5">
      <c r="A5" s="4" t="inlineStr">
        <is>
          <t>Additions</t>
        </is>
      </c>
      <c r="B5" s="5" t="n">
        <v>2000</v>
      </c>
      <c r="C5" s="5" t="n">
        <v>27612</v>
      </c>
    </row>
    <row r="6">
      <c r="A6" s="4" t="inlineStr">
        <is>
          <t>Depreciation charge</t>
        </is>
      </c>
      <c r="B6" s="5" t="n">
        <v>-320415</v>
      </c>
      <c r="C6" s="5" t="n">
        <v>-359474</v>
      </c>
    </row>
    <row r="7">
      <c r="A7" s="4" t="inlineStr">
        <is>
          <t>Effect of lease modifications</t>
        </is>
      </c>
      <c r="B7" s="5" t="n">
        <v>226578</v>
      </c>
      <c r="C7" s="5" t="n">
        <v>434150</v>
      </c>
    </row>
    <row r="8">
      <c r="A8" s="4" t="inlineStr">
        <is>
          <t>Disposals</t>
        </is>
      </c>
      <c r="B8" s="5" t="n">
        <v>-4216</v>
      </c>
      <c r="C8" s="5" t="n">
        <v>-72504</v>
      </c>
    </row>
    <row r="9">
      <c r="A9" s="4" t="inlineStr">
        <is>
          <t>Exchange differences</t>
        </is>
      </c>
      <c r="B9" s="5" t="n">
        <v>698</v>
      </c>
      <c r="C9" s="5" t="n">
        <v>-7780</v>
      </c>
    </row>
    <row r="10">
      <c r="A10" s="4" t="inlineStr">
        <is>
          <t>Closing amount</t>
        </is>
      </c>
      <c r="B10" s="5" t="n">
        <v>469989</v>
      </c>
      <c r="C10" s="5" t="n">
        <v>565344</v>
      </c>
    </row>
    <row r="11">
      <c r="A11" s="4" t="inlineStr">
        <is>
          <t>Cash outflow for leases</t>
        </is>
      </c>
      <c r="B11" s="5" t="n">
        <v>309617</v>
      </c>
      <c r="C11" s="5" t="n">
        <v>367412</v>
      </c>
    </row>
    <row r="12">
      <c r="A12" s="4" t="inlineStr">
        <is>
          <t>Research and development expense</t>
        </is>
      </c>
    </row>
    <row r="13">
      <c r="A13" s="3" t="inlineStr">
        <is>
          <t>Right-of-use assets</t>
        </is>
      </c>
    </row>
    <row r="14">
      <c r="A14" s="4" t="inlineStr">
        <is>
          <t>Depreciation charge</t>
        </is>
      </c>
      <c r="B14" s="5" t="n">
        <v>-253166</v>
      </c>
      <c r="C14" s="5" t="n">
        <v>-291107</v>
      </c>
    </row>
    <row r="15">
      <c r="A15" s="4" t="inlineStr">
        <is>
          <t>General and administration expense</t>
        </is>
      </c>
    </row>
    <row r="16">
      <c r="A16" s="3" t="inlineStr">
        <is>
          <t>Right-of-use assets</t>
        </is>
      </c>
    </row>
    <row r="17">
      <c r="A17" s="4" t="inlineStr">
        <is>
          <t>Depreciation charge</t>
        </is>
      </c>
      <c r="B17" s="5" t="n">
        <v>-67249</v>
      </c>
      <c r="C17" s="5" t="n">
        <v>-68367</v>
      </c>
    </row>
    <row r="18">
      <c r="A18" s="4" t="inlineStr">
        <is>
          <t>Cost</t>
        </is>
      </c>
    </row>
    <row r="19">
      <c r="A19" s="3" t="inlineStr">
        <is>
          <t>Right-of-use assets</t>
        </is>
      </c>
    </row>
    <row r="20">
      <c r="A20" s="4" t="inlineStr">
        <is>
          <t>Opening amount</t>
        </is>
      </c>
      <c r="B20" s="5" t="n">
        <v>1182506</v>
      </c>
    </row>
    <row r="21">
      <c r="A21" s="4" t="inlineStr">
        <is>
          <t>Closing amount</t>
        </is>
      </c>
      <c r="B21" s="5" t="n">
        <v>1387413</v>
      </c>
      <c r="C21" s="5" t="n">
        <v>1182506</v>
      </c>
    </row>
    <row r="22">
      <c r="A22" s="4" t="inlineStr">
        <is>
          <t>Accumulated depreciation</t>
        </is>
      </c>
    </row>
    <row r="23">
      <c r="A23" s="3" t="inlineStr">
        <is>
          <t>Right-of-use assets</t>
        </is>
      </c>
    </row>
    <row r="24">
      <c r="A24" s="4" t="inlineStr">
        <is>
          <t>Opening amount</t>
        </is>
      </c>
      <c r="B24" s="5" t="n">
        <v>-617162</v>
      </c>
    </row>
    <row r="25">
      <c r="A25" s="4" t="inlineStr">
        <is>
          <t>Closing amount</t>
        </is>
      </c>
      <c r="B25" s="5" t="n">
        <v>-917424</v>
      </c>
      <c r="C25" s="5" t="n">
        <v>-617162</v>
      </c>
    </row>
    <row r="26">
      <c r="A26" s="4" t="inlineStr">
        <is>
          <t>Properties</t>
        </is>
      </c>
    </row>
    <row r="27">
      <c r="A27" s="3" t="inlineStr">
        <is>
          <t>Right-of-use assets</t>
        </is>
      </c>
    </row>
    <row r="28">
      <c r="A28" s="4" t="inlineStr">
        <is>
          <t>Opening amount</t>
        </is>
      </c>
      <c r="B28" s="5" t="n">
        <v>543890</v>
      </c>
      <c r="C28" s="5" t="n">
        <v>496126</v>
      </c>
    </row>
    <row r="29">
      <c r="A29" s="4" t="inlineStr">
        <is>
          <t>Additions</t>
        </is>
      </c>
      <c r="B29" s="5" t="n">
        <v>2000</v>
      </c>
      <c r="C29" s="5" t="n">
        <v>27612</v>
      </c>
    </row>
    <row r="30">
      <c r="A30" s="4" t="inlineStr">
        <is>
          <t>Depreciation charge</t>
        </is>
      </c>
      <c r="B30" s="5" t="n">
        <v>-294389</v>
      </c>
      <c r="C30" s="5" t="n">
        <v>-333714</v>
      </c>
    </row>
    <row r="31">
      <c r="A31" s="4" t="inlineStr">
        <is>
          <t>Effect of lease modifications</t>
        </is>
      </c>
      <c r="B31" s="5" t="n">
        <v>208902</v>
      </c>
      <c r="C31" s="5" t="n">
        <v>434150</v>
      </c>
    </row>
    <row r="32">
      <c r="A32" s="4" t="inlineStr">
        <is>
          <t>Disposals</t>
        </is>
      </c>
      <c r="B32" s="5" t="n">
        <v>-4216</v>
      </c>
      <c r="C32" s="5" t="n">
        <v>-72504</v>
      </c>
    </row>
    <row r="33">
      <c r="A33" s="4" t="inlineStr">
        <is>
          <t>Exchange differences</t>
        </is>
      </c>
      <c r="B33" s="5" t="n">
        <v>698</v>
      </c>
      <c r="C33" s="5" t="n">
        <v>-7780</v>
      </c>
    </row>
    <row r="34">
      <c r="A34" s="4" t="inlineStr">
        <is>
          <t>Closing amount</t>
        </is>
      </c>
      <c r="B34" s="5" t="n">
        <v>456885</v>
      </c>
      <c r="C34" s="5" t="n">
        <v>543890</v>
      </c>
    </row>
    <row r="35">
      <c r="A35" s="4" t="inlineStr">
        <is>
          <t>Properties | Cost</t>
        </is>
      </c>
    </row>
    <row r="36">
      <c r="A36" s="3" t="inlineStr">
        <is>
          <t>Right-of-use assets</t>
        </is>
      </c>
    </row>
    <row r="37">
      <c r="A37" s="4" t="inlineStr">
        <is>
          <t>Opening amount</t>
        </is>
      </c>
      <c r="B37" s="5" t="n">
        <v>1111338</v>
      </c>
    </row>
    <row r="38">
      <c r="A38" s="4" t="inlineStr">
        <is>
          <t>Closing amount</t>
        </is>
      </c>
      <c r="B38" s="5" t="n">
        <v>1298569</v>
      </c>
      <c r="C38" s="5" t="n">
        <v>1111338</v>
      </c>
    </row>
    <row r="39">
      <c r="A39" s="4" t="inlineStr">
        <is>
          <t>Properties | Accumulated depreciation</t>
        </is>
      </c>
    </row>
    <row r="40">
      <c r="A40" s="3" t="inlineStr">
        <is>
          <t>Right-of-use assets</t>
        </is>
      </c>
    </row>
    <row r="41">
      <c r="A41" s="4" t="inlineStr">
        <is>
          <t>Opening amount</t>
        </is>
      </c>
      <c r="B41" s="5" t="n">
        <v>-567448</v>
      </c>
    </row>
    <row r="42">
      <c r="A42" s="4" t="inlineStr">
        <is>
          <t>Closing amount</t>
        </is>
      </c>
      <c r="B42" s="5" t="n">
        <v>-841684</v>
      </c>
      <c r="C42" s="5" t="n">
        <v>-567448</v>
      </c>
    </row>
    <row r="43">
      <c r="A43" s="4" t="inlineStr">
        <is>
          <t>Equipment</t>
        </is>
      </c>
    </row>
    <row r="44">
      <c r="A44" s="3" t="inlineStr">
        <is>
          <t>Right-of-use assets</t>
        </is>
      </c>
    </row>
    <row r="45">
      <c r="A45" s="4" t="inlineStr">
        <is>
          <t>Opening amount</t>
        </is>
      </c>
      <c r="B45" s="5" t="n">
        <v>21454</v>
      </c>
      <c r="C45" s="5" t="n">
        <v>47214</v>
      </c>
    </row>
    <row r="46">
      <c r="A46" s="4" t="inlineStr">
        <is>
          <t>Depreciation charge</t>
        </is>
      </c>
      <c r="B46" s="5" t="n">
        <v>-26026</v>
      </c>
      <c r="C46" s="5" t="n">
        <v>-25760</v>
      </c>
    </row>
    <row r="47">
      <c r="A47" s="4" t="inlineStr">
        <is>
          <t>Effect of lease modifications</t>
        </is>
      </c>
      <c r="B47" s="5" t="n">
        <v>17676</v>
      </c>
    </row>
    <row r="48">
      <c r="A48" s="4" t="inlineStr">
        <is>
          <t>Closing amount</t>
        </is>
      </c>
      <c r="B48" s="5" t="n">
        <v>13104</v>
      </c>
      <c r="C48" s="5" t="n">
        <v>21454</v>
      </c>
    </row>
    <row r="49">
      <c r="A49" s="4" t="inlineStr">
        <is>
          <t>Equipment | Cost</t>
        </is>
      </c>
    </row>
    <row r="50">
      <c r="A50" s="3" t="inlineStr">
        <is>
          <t>Right-of-use assets</t>
        </is>
      </c>
    </row>
    <row r="51">
      <c r="A51" s="4" t="inlineStr">
        <is>
          <t>Opening amount</t>
        </is>
      </c>
      <c r="B51" s="5" t="n">
        <v>71168</v>
      </c>
    </row>
    <row r="52">
      <c r="A52" s="4" t="inlineStr">
        <is>
          <t>Closing amount</t>
        </is>
      </c>
      <c r="B52" s="5" t="n">
        <v>88844</v>
      </c>
      <c r="C52" s="5" t="n">
        <v>71168</v>
      </c>
    </row>
    <row r="53">
      <c r="A53" s="4" t="inlineStr">
        <is>
          <t>Equipment | Accumulated depreciation</t>
        </is>
      </c>
    </row>
    <row r="54">
      <c r="A54" s="3" t="inlineStr">
        <is>
          <t>Right-of-use assets</t>
        </is>
      </c>
    </row>
    <row r="55">
      <c r="A55" s="4" t="inlineStr">
        <is>
          <t>Opening amount</t>
        </is>
      </c>
      <c r="B55" s="5" t="n">
        <v>-49714</v>
      </c>
    </row>
    <row r="56">
      <c r="A56" s="4" t="inlineStr">
        <is>
          <t>Closing amount</t>
        </is>
      </c>
      <c r="B56" s="6" t="n">
        <v>-75740</v>
      </c>
      <c r="C56" s="6" t="n">
        <v>-497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plant and equipment (Details) - CHF (SFr)</t>
        </is>
      </c>
      <c r="B1" s="2" t="inlineStr">
        <is>
          <t>12 Months Ended</t>
        </is>
      </c>
    </row>
    <row r="2">
      <c r="B2" s="2" t="inlineStr">
        <is>
          <t>Dec. 31, 2021</t>
        </is>
      </c>
      <c r="C2" s="2" t="inlineStr">
        <is>
          <t>Dec. 31, 2020</t>
        </is>
      </c>
    </row>
    <row r="3">
      <c r="A3" s="3" t="inlineStr">
        <is>
          <t>Property, plant and equipment</t>
        </is>
      </c>
    </row>
    <row r="4">
      <c r="A4" s="4" t="inlineStr">
        <is>
          <t>Opening amount</t>
        </is>
      </c>
      <c r="B4" s="6" t="n">
        <v>67760</v>
      </c>
      <c r="C4" s="6" t="n">
        <v>27626</v>
      </c>
    </row>
    <row r="5">
      <c r="A5" s="4" t="inlineStr">
        <is>
          <t>Additions</t>
        </is>
      </c>
      <c r="B5" s="5" t="n">
        <v>31549</v>
      </c>
      <c r="C5" s="5" t="n">
        <v>59414</v>
      </c>
    </row>
    <row r="6">
      <c r="A6" s="4" t="inlineStr">
        <is>
          <t>Depreciation charge</t>
        </is>
      </c>
      <c r="B6" s="5" t="n">
        <v>-27198</v>
      </c>
      <c r="C6" s="5" t="n">
        <v>-19280</v>
      </c>
    </row>
    <row r="7">
      <c r="A7" s="4" t="inlineStr">
        <is>
          <t>Closing amount</t>
        </is>
      </c>
      <c r="B7" s="5" t="n">
        <v>72111</v>
      </c>
      <c r="C7" s="5" t="n">
        <v>67760</v>
      </c>
    </row>
    <row r="8">
      <c r="A8" s="4" t="inlineStr">
        <is>
          <t>Research and development expense</t>
        </is>
      </c>
    </row>
    <row r="9">
      <c r="A9" s="3" t="inlineStr">
        <is>
          <t>Property, plant and equipment</t>
        </is>
      </c>
    </row>
    <row r="10">
      <c r="A10" s="4" t="inlineStr">
        <is>
          <t>Depreciation charge</t>
        </is>
      </c>
      <c r="B10" s="5" t="n">
        <v>-19934</v>
      </c>
      <c r="C10" s="5" t="n">
        <v>-11759</v>
      </c>
    </row>
    <row r="11">
      <c r="A11" s="4" t="inlineStr">
        <is>
          <t>General and administration expense</t>
        </is>
      </c>
    </row>
    <row r="12">
      <c r="A12" s="3" t="inlineStr">
        <is>
          <t>Property, plant and equipment</t>
        </is>
      </c>
    </row>
    <row r="13">
      <c r="A13" s="4" t="inlineStr">
        <is>
          <t>Depreciation charge</t>
        </is>
      </c>
      <c r="B13" s="5" t="n">
        <v>-7264</v>
      </c>
      <c r="C13" s="5" t="n">
        <v>-7521</v>
      </c>
    </row>
    <row r="14">
      <c r="A14" s="4" t="inlineStr">
        <is>
          <t>Cost</t>
        </is>
      </c>
    </row>
    <row r="15">
      <c r="A15" s="3" t="inlineStr">
        <is>
          <t>Property, plant and equipment</t>
        </is>
      </c>
    </row>
    <row r="16">
      <c r="A16" s="4" t="inlineStr">
        <is>
          <t>Opening amount</t>
        </is>
      </c>
      <c r="B16" s="5" t="n">
        <v>2897008</v>
      </c>
    </row>
    <row r="17">
      <c r="A17" s="4" t="inlineStr">
        <is>
          <t>Closing amount</t>
        </is>
      </c>
      <c r="B17" s="5" t="n">
        <v>2928557</v>
      </c>
      <c r="C17" s="5" t="n">
        <v>2897008</v>
      </c>
    </row>
    <row r="18">
      <c r="A18" s="4" t="inlineStr">
        <is>
          <t>Accumulated depreciation</t>
        </is>
      </c>
    </row>
    <row r="19">
      <c r="A19" s="3" t="inlineStr">
        <is>
          <t>Property, plant and equipment</t>
        </is>
      </c>
    </row>
    <row r="20">
      <c r="A20" s="4" t="inlineStr">
        <is>
          <t>Opening amount</t>
        </is>
      </c>
      <c r="B20" s="5" t="n">
        <v>-2829248</v>
      </c>
    </row>
    <row r="21">
      <c r="A21" s="4" t="inlineStr">
        <is>
          <t>Closing amount</t>
        </is>
      </c>
      <c r="B21" s="5" t="n">
        <v>-2856446</v>
      </c>
      <c r="C21" s="5" t="n">
        <v>-2829248</v>
      </c>
    </row>
    <row r="22">
      <c r="A22" s="4" t="inlineStr">
        <is>
          <t>Equipment</t>
        </is>
      </c>
    </row>
    <row r="23">
      <c r="A23" s="3" t="inlineStr">
        <is>
          <t>Property, plant and equipment</t>
        </is>
      </c>
    </row>
    <row r="24">
      <c r="A24" s="4" t="inlineStr">
        <is>
          <t>Opening amount</t>
        </is>
      </c>
      <c r="B24" s="5" t="n">
        <v>67760</v>
      </c>
      <c r="C24" s="5" t="n">
        <v>27626</v>
      </c>
    </row>
    <row r="25">
      <c r="A25" s="4" t="inlineStr">
        <is>
          <t>Additions</t>
        </is>
      </c>
      <c r="B25" s="5" t="n">
        <v>31549</v>
      </c>
      <c r="C25" s="5" t="n">
        <v>59414</v>
      </c>
    </row>
    <row r="26">
      <c r="A26" s="4" t="inlineStr">
        <is>
          <t>Depreciation charge</t>
        </is>
      </c>
      <c r="B26" s="5" t="n">
        <v>-27198</v>
      </c>
      <c r="C26" s="5" t="n">
        <v>-19280</v>
      </c>
    </row>
    <row r="27">
      <c r="A27" s="4" t="inlineStr">
        <is>
          <t>Closing amount</t>
        </is>
      </c>
      <c r="B27" s="5" t="n">
        <v>72111</v>
      </c>
      <c r="C27" s="5" t="n">
        <v>67760</v>
      </c>
    </row>
    <row r="28">
      <c r="A28" s="4" t="inlineStr">
        <is>
          <t>Equipment | Cost</t>
        </is>
      </c>
    </row>
    <row r="29">
      <c r="A29" s="3" t="inlineStr">
        <is>
          <t>Property, plant and equipment</t>
        </is>
      </c>
    </row>
    <row r="30">
      <c r="A30" s="4" t="inlineStr">
        <is>
          <t>Opening amount</t>
        </is>
      </c>
      <c r="B30" s="5" t="n">
        <v>1682279</v>
      </c>
    </row>
    <row r="31">
      <c r="A31" s="4" t="inlineStr">
        <is>
          <t>Closing amount</t>
        </is>
      </c>
      <c r="B31" s="5" t="n">
        <v>1713828</v>
      </c>
      <c r="C31" s="5" t="n">
        <v>1682279</v>
      </c>
    </row>
    <row r="32">
      <c r="A32" s="4" t="inlineStr">
        <is>
          <t>Equipment | Accumulated depreciation</t>
        </is>
      </c>
    </row>
    <row r="33">
      <c r="A33" s="3" t="inlineStr">
        <is>
          <t>Property, plant and equipment</t>
        </is>
      </c>
    </row>
    <row r="34">
      <c r="A34" s="4" t="inlineStr">
        <is>
          <t>Opening amount</t>
        </is>
      </c>
      <c r="B34" s="5" t="n">
        <v>-1614519</v>
      </c>
    </row>
    <row r="35">
      <c r="A35" s="4" t="inlineStr">
        <is>
          <t>Closing amount</t>
        </is>
      </c>
      <c r="B35" s="5" t="n">
        <v>-1641717</v>
      </c>
      <c r="C35" s="5" t="n">
        <v>-1614519</v>
      </c>
    </row>
    <row r="36">
      <c r="A36" s="4" t="inlineStr">
        <is>
          <t>Furniture and fixtures | Cost</t>
        </is>
      </c>
    </row>
    <row r="37">
      <c r="A37" s="3" t="inlineStr">
        <is>
          <t>Property, plant and equipment</t>
        </is>
      </c>
    </row>
    <row r="38">
      <c r="A38" s="4" t="inlineStr">
        <is>
          <t>Opening amount</t>
        </is>
      </c>
      <c r="B38" s="5" t="n">
        <v>7564</v>
      </c>
    </row>
    <row r="39">
      <c r="A39" s="4" t="inlineStr">
        <is>
          <t>Closing amount</t>
        </is>
      </c>
      <c r="B39" s="5" t="n">
        <v>7564</v>
      </c>
      <c r="C39" s="5" t="n">
        <v>7564</v>
      </c>
    </row>
    <row r="40">
      <c r="A40" s="4" t="inlineStr">
        <is>
          <t>Furniture and fixtures | Accumulated depreciation</t>
        </is>
      </c>
    </row>
    <row r="41">
      <c r="A41" s="3" t="inlineStr">
        <is>
          <t>Property, plant and equipment</t>
        </is>
      </c>
    </row>
    <row r="42">
      <c r="A42" s="4" t="inlineStr">
        <is>
          <t>Opening amount</t>
        </is>
      </c>
      <c r="B42" s="5" t="n">
        <v>-7564</v>
      </c>
    </row>
    <row r="43">
      <c r="A43" s="4" t="inlineStr">
        <is>
          <t>Closing amount</t>
        </is>
      </c>
      <c r="B43" s="5" t="n">
        <v>-7564</v>
      </c>
      <c r="C43" s="5" t="n">
        <v>-7564</v>
      </c>
    </row>
    <row r="44">
      <c r="A44" s="4" t="inlineStr">
        <is>
          <t>Chemical library | Cost</t>
        </is>
      </c>
    </row>
    <row r="45">
      <c r="A45" s="3" t="inlineStr">
        <is>
          <t>Property, plant and equipment</t>
        </is>
      </c>
    </row>
    <row r="46">
      <c r="A46" s="4" t="inlineStr">
        <is>
          <t>Opening amount</t>
        </is>
      </c>
      <c r="B46" s="5" t="n">
        <v>1207165</v>
      </c>
    </row>
    <row r="47">
      <c r="A47" s="4" t="inlineStr">
        <is>
          <t>Closing amount</t>
        </is>
      </c>
      <c r="B47" s="5" t="n">
        <v>1207165</v>
      </c>
      <c r="C47" s="5" t="n">
        <v>1207165</v>
      </c>
    </row>
    <row r="48">
      <c r="A48" s="4" t="inlineStr">
        <is>
          <t>Chemical library | Accumulated depreciation</t>
        </is>
      </c>
    </row>
    <row r="49">
      <c r="A49" s="3" t="inlineStr">
        <is>
          <t>Property, plant and equipment</t>
        </is>
      </c>
    </row>
    <row r="50">
      <c r="A50" s="4" t="inlineStr">
        <is>
          <t>Opening amount</t>
        </is>
      </c>
      <c r="B50" s="5" t="n">
        <v>-1207165</v>
      </c>
    </row>
    <row r="51">
      <c r="A51" s="4" t="inlineStr">
        <is>
          <t>Closing amount</t>
        </is>
      </c>
      <c r="B51" s="6" t="n">
        <v>-1207165</v>
      </c>
      <c r="C51" s="6" t="n">
        <v>-12071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n-current financial assets (Details) - CHF (SFr)</t>
        </is>
      </c>
      <c r="B1" s="2" t="inlineStr">
        <is>
          <t>Dec. 31, 2021</t>
        </is>
      </c>
      <c r="C1" s="2" t="inlineStr">
        <is>
          <t>Dec. 31, 2020</t>
        </is>
      </c>
    </row>
    <row r="2">
      <c r="A2" s="3" t="inlineStr">
        <is>
          <t>Non-current financial assets</t>
        </is>
      </c>
    </row>
    <row r="3">
      <c r="A3" s="4" t="inlineStr">
        <is>
          <t>Security rental deposits</t>
        </is>
      </c>
      <c r="B3" s="6" t="n">
        <v>57908</v>
      </c>
      <c r="C3" s="6" t="n">
        <v>59144</v>
      </c>
    </row>
    <row r="4">
      <c r="A4" s="4" t="inlineStr">
        <is>
          <t>Total non-current financial assets</t>
        </is>
      </c>
      <c r="B4" s="6" t="n">
        <v>57908</v>
      </c>
      <c r="C4" s="6" t="n">
        <v>59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ayables and accruals (Details) - CHF (SFr)</t>
        </is>
      </c>
      <c r="B1" s="2" t="inlineStr">
        <is>
          <t>12 Months Ended</t>
        </is>
      </c>
    </row>
    <row r="2">
      <c r="B2" s="2" t="inlineStr">
        <is>
          <t>Dec. 31, 2021</t>
        </is>
      </c>
      <c r="C2" s="2" t="inlineStr">
        <is>
          <t>Dec. 31, 2020</t>
        </is>
      </c>
    </row>
    <row r="3">
      <c r="A3" s="3" t="inlineStr">
        <is>
          <t>Payables and accruals</t>
        </is>
      </c>
    </row>
    <row r="4">
      <c r="A4" s="4" t="inlineStr">
        <is>
          <t>Trade payables</t>
        </is>
      </c>
      <c r="B4" s="6" t="n">
        <v>1787287</v>
      </c>
      <c r="C4" s="6" t="n">
        <v>983545</v>
      </c>
    </row>
    <row r="5">
      <c r="A5" s="4" t="inlineStr">
        <is>
          <t>Social security and other taxes</t>
        </is>
      </c>
      <c r="B5" s="5" t="n">
        <v>203288</v>
      </c>
      <c r="C5" s="5" t="n">
        <v>171876</v>
      </c>
    </row>
    <row r="6">
      <c r="A6" s="4" t="inlineStr">
        <is>
          <t>Accrued expenses</t>
        </is>
      </c>
      <c r="B6" s="5" t="n">
        <v>1856570</v>
      </c>
      <c r="C6" s="5" t="n">
        <v>1336506</v>
      </c>
    </row>
    <row r="7">
      <c r="A7" s="4" t="inlineStr">
        <is>
          <t>Total payables and accruals</t>
        </is>
      </c>
      <c r="B7" s="6" t="n">
        <v>3847145</v>
      </c>
      <c r="C7" s="6" t="n">
        <v>2491927</v>
      </c>
    </row>
    <row r="8">
      <c r="A8" s="4" t="inlineStr">
        <is>
          <t>Maturity period of payables</t>
        </is>
      </c>
      <c r="B8" s="4" t="inlineStr">
        <is>
          <t>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3" customWidth="1" min="2" max="2"/>
  </cols>
  <sheetData>
    <row r="1">
      <c r="A1" s="1" t="inlineStr">
        <is>
          <t>Deferred income (Details)</t>
        </is>
      </c>
      <c r="B1" s="2" t="inlineStr">
        <is>
          <t>Dec. 31, 2020CHF (SFr)</t>
        </is>
      </c>
    </row>
    <row r="2">
      <c r="A2" s="3" t="inlineStr">
        <is>
          <t>Deferred income</t>
        </is>
      </c>
    </row>
    <row r="3">
      <c r="A3" s="4" t="inlineStr">
        <is>
          <t>Deferred income</t>
        </is>
      </c>
      <c r="B3" s="6" t="n">
        <v>86481</v>
      </c>
    </row>
    <row r="4">
      <c r="A4" s="4" t="inlineStr">
        <is>
          <t>Not later than one year</t>
        </is>
      </c>
    </row>
    <row r="5">
      <c r="A5" s="3" t="inlineStr">
        <is>
          <t>Deferred income</t>
        </is>
      </c>
    </row>
    <row r="6">
      <c r="A6" s="4" t="inlineStr">
        <is>
          <t>Deferred income</t>
        </is>
      </c>
      <c r="B6" s="6" t="n">
        <v>864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32" customWidth="1" min="2" max="2"/>
    <col width="30" customWidth="1" min="3" max="3"/>
    <col width="32" customWidth="1" min="4" max="4"/>
    <col width="41" customWidth="1" min="5" max="5"/>
    <col width="27" customWidth="1" min="6" max="6"/>
    <col width="41" customWidth="1" min="7" max="7"/>
    <col width="37" customWidth="1" min="8" max="8"/>
    <col width="41" customWidth="1" min="9" max="9"/>
    <col width="29" customWidth="1" min="10" max="10"/>
  </cols>
  <sheetData>
    <row r="1">
      <c r="A1" s="1" t="inlineStr">
        <is>
          <t>Share capital (Details) SFr / shares in Units, $ / shares in Units, $ in Millions</t>
        </is>
      </c>
      <c r="B1" s="2" t="inlineStr">
        <is>
          <t>Dec. 16, 2021SFr / sharesshares</t>
        </is>
      </c>
      <c r="C1" s="2" t="inlineStr">
        <is>
          <t>Dec. 16, 2021$ / sharesshares</t>
        </is>
      </c>
      <c r="D1" s="2" t="inlineStr">
        <is>
          <t>Apr. 23, 2021SFr / sharesshares</t>
        </is>
      </c>
      <c r="E1" s="2" t="inlineStr">
        <is>
          <t>Jan. 08, 2021CHF (SFr)SFr / sharesshares</t>
        </is>
      </c>
      <c r="F1" s="2" t="inlineStr">
        <is>
          <t>Jan. 08, 2021USD ($)shares</t>
        </is>
      </c>
      <c r="G1" s="2" t="inlineStr">
        <is>
          <t>Dec. 31, 2021CHF (SFr)SFr / sharesshares</t>
        </is>
      </c>
      <c r="H1" s="2" t="inlineStr">
        <is>
          <t>Dec. 31, 2021USD ($)$ / sharesshares</t>
        </is>
      </c>
      <c r="I1" s="2" t="inlineStr">
        <is>
          <t>Dec. 31, 2020CHF (SFr)SFr / sharesshares</t>
        </is>
      </c>
      <c r="J1" s="2" t="inlineStr">
        <is>
          <t>Dec. 31, 2019CHF (SFr)shares</t>
        </is>
      </c>
    </row>
    <row r="2">
      <c r="A2" s="3" t="inlineStr">
        <is>
          <t>Share capital</t>
        </is>
      </c>
    </row>
    <row r="3">
      <c r="A3" s="4" t="inlineStr">
        <is>
          <t>Number of shares at beginning of period</t>
        </is>
      </c>
      <c r="G3" s="5" t="n">
        <v>-5729861</v>
      </c>
      <c r="H3" s="5" t="n">
        <v>-5729861</v>
      </c>
    </row>
    <row r="4">
      <c r="A4" s="4" t="inlineStr">
        <is>
          <t>Number of shares at beginning of period</t>
        </is>
      </c>
      <c r="G4" s="5" t="n">
        <v>27118774</v>
      </c>
      <c r="H4" s="5" t="n">
        <v>27118774</v>
      </c>
      <c r="I4" s="5" t="n">
        <v>26605148</v>
      </c>
    </row>
    <row r="5">
      <c r="A5" s="4" t="inlineStr">
        <is>
          <t>Issue of shares-capital increase</t>
        </is>
      </c>
      <c r="E5" s="5" t="n">
        <v>6900000</v>
      </c>
      <c r="F5" s="5" t="n">
        <v>6900000</v>
      </c>
      <c r="G5" s="5" t="n">
        <v>6900000</v>
      </c>
      <c r="H5" s="5" t="n">
        <v>6900000</v>
      </c>
    </row>
    <row r="6">
      <c r="A6" s="4" t="inlineStr">
        <is>
          <t>Settlement of suppliers invoices</t>
        </is>
      </c>
      <c r="G6" s="5" t="n">
        <v>116914</v>
      </c>
      <c r="H6" s="5" t="n">
        <v>116914</v>
      </c>
      <c r="I6" s="5" t="n">
        <v>207190</v>
      </c>
    </row>
    <row r="7">
      <c r="A7" s="4" t="inlineStr">
        <is>
          <t>Net purchase of treasury shares under liquidity agreement</t>
        </is>
      </c>
      <c r="G7" s="5" t="n">
        <v>-36881</v>
      </c>
      <c r="H7" s="5" t="n">
        <v>-36881</v>
      </c>
      <c r="I7" s="5" t="n">
        <v>-26564</v>
      </c>
    </row>
    <row r="8">
      <c r="A8" s="4" t="inlineStr">
        <is>
          <t>Sale of treasury shares under shelf registration</t>
        </is>
      </c>
      <c r="G8" s="5" t="n">
        <v>3759402</v>
      </c>
      <c r="H8" s="5" t="n">
        <v>3759402</v>
      </c>
    </row>
    <row r="9">
      <c r="A9" s="4" t="inlineStr">
        <is>
          <t>Other net sale of treasury shares</t>
        </is>
      </c>
      <c r="G9" s="5" t="n">
        <v>39940</v>
      </c>
      <c r="H9" s="5" t="n">
        <v>39940</v>
      </c>
      <c r="I9" s="5" t="n">
        <v>333000</v>
      </c>
    </row>
    <row r="10">
      <c r="A10" s="4" t="inlineStr">
        <is>
          <t>Number of shares at end of period</t>
        </is>
      </c>
      <c r="G10" s="5" t="n">
        <v>-11374803</v>
      </c>
      <c r="H10" s="5" t="n">
        <v>-11374803</v>
      </c>
      <c r="I10" s="5" t="n">
        <v>-5729861</v>
      </c>
    </row>
    <row r="11">
      <c r="A11" s="4" t="inlineStr">
        <is>
          <t>Number of shares at end of period</t>
        </is>
      </c>
      <c r="G11" s="5" t="n">
        <v>37898149</v>
      </c>
      <c r="H11" s="5" t="n">
        <v>37898149</v>
      </c>
      <c r="I11" s="5" t="n">
        <v>27118774</v>
      </c>
      <c r="J11" s="5" t="n">
        <v>26605148</v>
      </c>
    </row>
    <row r="12">
      <c r="A12" s="4" t="inlineStr">
        <is>
          <t>Treasury shares | SFr</t>
        </is>
      </c>
      <c r="G12" s="6" t="n">
        <v>11703279</v>
      </c>
      <c r="I12" s="6" t="n">
        <v>6078935</v>
      </c>
    </row>
    <row r="13">
      <c r="A13" s="4" t="inlineStr">
        <is>
          <t>Outstanding capital | SFr</t>
        </is>
      </c>
      <c r="G13" s="6" t="n">
        <v>37898149</v>
      </c>
      <c r="I13" s="6" t="n">
        <v>27118774</v>
      </c>
    </row>
    <row r="14">
      <c r="A14" s="4" t="inlineStr">
        <is>
          <t>Par value per share | SFr / shares</t>
        </is>
      </c>
      <c r="E14" s="6" t="n">
        <v>1</v>
      </c>
      <c r="G14" s="6" t="n">
        <v>1</v>
      </c>
      <c r="I14" s="6" t="n">
        <v>1</v>
      </c>
    </row>
    <row r="15">
      <c r="A15" s="4" t="inlineStr">
        <is>
          <t>Issue price | SFr / shares</t>
        </is>
      </c>
      <c r="E15" s="7" t="n">
        <v>1.46</v>
      </c>
    </row>
    <row r="16">
      <c r="A16" s="4" t="inlineStr">
        <is>
          <t>Gross proceeds</t>
        </is>
      </c>
      <c r="E16" s="6" t="n">
        <v>10100000</v>
      </c>
      <c r="F16" s="8" t="n">
        <v>11.5</v>
      </c>
      <c r="G16" s="6" t="n">
        <v>10099323</v>
      </c>
    </row>
    <row r="17">
      <c r="A17" s="4" t="inlineStr">
        <is>
          <t>Share issuance cost | SFr</t>
        </is>
      </c>
      <c r="E17" s="6" t="n">
        <v>1900000</v>
      </c>
      <c r="G17" s="5" t="n">
        <v>1865475</v>
      </c>
      <c r="J17" s="6" t="n">
        <v>170411</v>
      </c>
    </row>
    <row r="18">
      <c r="A18" s="4" t="inlineStr">
        <is>
          <t>Other net sales | SFr</t>
        </is>
      </c>
      <c r="G18" s="6" t="n">
        <v>80944</v>
      </c>
      <c r="I18" s="6" t="n">
        <v>749050</v>
      </c>
    </row>
    <row r="19">
      <c r="A19" s="4" t="inlineStr">
        <is>
          <t>Number of treasury shares used to purchase services</t>
        </is>
      </c>
      <c r="G19" s="5" t="n">
        <v>116914</v>
      </c>
      <c r="H19" s="5" t="n">
        <v>116914</v>
      </c>
      <c r="I19" s="5" t="n">
        <v>207190</v>
      </c>
    </row>
    <row r="20">
      <c r="A20" s="4" t="inlineStr">
        <is>
          <t>Settlement of supplier invoices | SFr</t>
        </is>
      </c>
      <c r="G20" s="6" t="n">
        <v>164980</v>
      </c>
      <c r="I20" s="6" t="n">
        <v>285745</v>
      </c>
      <c r="J20" s="6" t="n">
        <v>289214</v>
      </c>
    </row>
    <row r="21">
      <c r="A21" s="4" t="inlineStr">
        <is>
          <t>Addex Pharma SA</t>
        </is>
      </c>
    </row>
    <row r="22">
      <c r="A22" s="3" t="inlineStr">
        <is>
          <t>Share capital</t>
        </is>
      </c>
    </row>
    <row r="23">
      <c r="A23" s="4" t="inlineStr">
        <is>
          <t>Proportion of ownership interest in subsidiary</t>
        </is>
      </c>
      <c r="D23" s="4" t="inlineStr">
        <is>
          <t>100.00%</t>
        </is>
      </c>
    </row>
    <row r="24">
      <c r="A24" s="4" t="inlineStr">
        <is>
          <t>Kepler</t>
        </is>
      </c>
    </row>
    <row r="25">
      <c r="A25" s="3" t="inlineStr">
        <is>
          <t>Share capital</t>
        </is>
      </c>
    </row>
    <row r="26">
      <c r="A26" s="4" t="inlineStr">
        <is>
          <t>Other net sale of treasury shares</t>
        </is>
      </c>
      <c r="G26" s="5" t="n">
        <v>39940</v>
      </c>
      <c r="H26" s="5" t="n">
        <v>39940</v>
      </c>
      <c r="I26" s="5" t="n">
        <v>333000</v>
      </c>
    </row>
    <row r="27">
      <c r="A27" s="4" t="inlineStr">
        <is>
          <t>Other net sales | SFr</t>
        </is>
      </c>
      <c r="G27" s="6" t="n">
        <v>80944</v>
      </c>
      <c r="I27" s="6" t="n">
        <v>749050</v>
      </c>
    </row>
    <row r="28">
      <c r="A28" s="4" t="inlineStr">
        <is>
          <t>Kepler | Treasury Shares Reserve</t>
        </is>
      </c>
    </row>
    <row r="29">
      <c r="A29" s="3" t="inlineStr">
        <is>
          <t>Share capital</t>
        </is>
      </c>
    </row>
    <row r="30">
      <c r="A30" s="4" t="inlineStr">
        <is>
          <t>Treasury shares | SFr</t>
        </is>
      </c>
      <c r="G30" s="5" t="n">
        <v>91370</v>
      </c>
      <c r="I30" s="5" t="n">
        <v>54489</v>
      </c>
    </row>
    <row r="31">
      <c r="A31" s="4" t="inlineStr">
        <is>
          <t>Kepler | Other financial assets</t>
        </is>
      </c>
    </row>
    <row r="32">
      <c r="A32" s="3" t="inlineStr">
        <is>
          <t>Share capital</t>
        </is>
      </c>
    </row>
    <row r="33">
      <c r="A33" s="4" t="inlineStr">
        <is>
          <t>Treasury shares | SFr</t>
        </is>
      </c>
      <c r="G33" s="6" t="n">
        <v>17145</v>
      </c>
      <c r="I33" s="6" t="n">
        <v>64930</v>
      </c>
    </row>
    <row r="34">
      <c r="A34" s="4" t="inlineStr">
        <is>
          <t>Armistice Capital LLC</t>
        </is>
      </c>
    </row>
    <row r="35">
      <c r="A35" s="3" t="inlineStr">
        <is>
          <t>Share capital</t>
        </is>
      </c>
    </row>
    <row r="36">
      <c r="A36" s="4" t="inlineStr">
        <is>
          <t>Sale of treasury shares under shelf registration</t>
        </is>
      </c>
      <c r="B36" s="5" t="n">
        <v>3752202</v>
      </c>
      <c r="C36" s="5" t="n">
        <v>3752202</v>
      </c>
      <c r="G36" s="5" t="n">
        <v>3752202</v>
      </c>
      <c r="H36" s="5" t="n">
        <v>3752202</v>
      </c>
    </row>
    <row r="37">
      <c r="A37" s="4" t="inlineStr">
        <is>
          <t>Share sale price | (per share)</t>
        </is>
      </c>
      <c r="B37" s="6" t="n">
        <v>1</v>
      </c>
      <c r="C37" s="9" t="n">
        <v>1.08</v>
      </c>
    </row>
    <row r="38">
      <c r="A38" s="4" t="inlineStr">
        <is>
          <t>Number of pre-funded warrants sold</t>
        </is>
      </c>
      <c r="G38" s="5" t="n">
        <v>5478570</v>
      </c>
      <c r="H38" s="5" t="n">
        <v>5478570</v>
      </c>
    </row>
    <row r="39">
      <c r="A39" s="4" t="inlineStr">
        <is>
          <t>Warrants sale price | (per share)</t>
        </is>
      </c>
      <c r="G39" s="7" t="n">
        <v>0.99</v>
      </c>
      <c r="H39" s="9" t="n">
        <v>1.08</v>
      </c>
    </row>
    <row r="40">
      <c r="A40" s="4" t="inlineStr">
        <is>
          <t>Exercise price of pre-funded warrants | $ / shares</t>
        </is>
      </c>
      <c r="H40" s="9" t="n">
        <v>0.01</v>
      </c>
    </row>
    <row r="41">
      <c r="A41" s="4" t="inlineStr">
        <is>
          <t>Gross proceeds</t>
        </is>
      </c>
      <c r="G41" s="6" t="n">
        <v>9200000</v>
      </c>
      <c r="H41" s="10" t="n">
        <v>10</v>
      </c>
    </row>
    <row r="42">
      <c r="A42" s="4" t="inlineStr">
        <is>
          <t>Share issuance cost | SFr</t>
        </is>
      </c>
      <c r="G42" s="6" t="n">
        <v>1400000</v>
      </c>
    </row>
    <row r="43">
      <c r="A43" s="4" t="inlineStr">
        <is>
          <t>Number of warrants issued</t>
        </is>
      </c>
      <c r="G43" s="5" t="n">
        <v>9230772</v>
      </c>
      <c r="H43" s="5" t="n">
        <v>9230772</v>
      </c>
    </row>
    <row r="44">
      <c r="A44" s="4" t="inlineStr">
        <is>
          <t>Exercise price of issued warrants | (per share)</t>
        </is>
      </c>
      <c r="G44" s="6" t="n">
        <v>1</v>
      </c>
      <c r="H44" s="9" t="n">
        <v>1.08</v>
      </c>
    </row>
    <row r="45">
      <c r="A45" s="4" t="inlineStr">
        <is>
          <t>Fair value of issued warrants | SFr / shares</t>
        </is>
      </c>
      <c r="G45" s="7" t="n">
        <v>0.4</v>
      </c>
    </row>
    <row r="46">
      <c r="A46" s="4" t="inlineStr">
        <is>
          <t>Expected volatility</t>
        </is>
      </c>
      <c r="G46" s="4" t="inlineStr">
        <is>
          <t>55.57%</t>
        </is>
      </c>
      <c r="H46" s="4" t="inlineStr">
        <is>
          <t>55.57%</t>
        </is>
      </c>
    </row>
    <row r="47">
      <c r="A47" s="4" t="inlineStr">
        <is>
          <t>Annual risk-free rate</t>
        </is>
      </c>
      <c r="G47" s="4" t="inlineStr">
        <is>
          <t>(0.64%)</t>
        </is>
      </c>
      <c r="H47" s="4" t="inlineStr">
        <is>
          <t>(0.64%)</t>
        </is>
      </c>
    </row>
    <row r="48">
      <c r="A48" s="4" t="inlineStr">
        <is>
          <t>Value of issued warrants | SFr</t>
        </is>
      </c>
      <c r="G48" s="6" t="n">
        <v>3700000</v>
      </c>
    </row>
    <row r="49">
      <c r="A49" s="4" t="inlineStr">
        <is>
          <t>ATM program</t>
        </is>
      </c>
    </row>
    <row r="50">
      <c r="A50" s="3" t="inlineStr">
        <is>
          <t>Share capital</t>
        </is>
      </c>
    </row>
    <row r="51">
      <c r="A51" s="4" t="inlineStr">
        <is>
          <t>Sale of treasury shares under shelf registration</t>
        </is>
      </c>
      <c r="G51" s="5" t="n">
        <v>7000</v>
      </c>
      <c r="H51" s="5" t="n">
        <v>7000</v>
      </c>
    </row>
    <row r="52">
      <c r="A52" s="4" t="inlineStr">
        <is>
          <t>Roger Mills</t>
        </is>
      </c>
    </row>
    <row r="53">
      <c r="A53" s="3" t="inlineStr">
        <is>
          <t>Share capital</t>
        </is>
      </c>
    </row>
    <row r="54">
      <c r="A54" s="4" t="inlineStr">
        <is>
          <t>Number of treasury shares used to purchase services</t>
        </is>
      </c>
      <c r="G54" s="5" t="n">
        <v>60638</v>
      </c>
      <c r="H54" s="5" t="n">
        <v>60638</v>
      </c>
      <c r="I54" s="5" t="n">
        <v>114851</v>
      </c>
    </row>
    <row r="55">
      <c r="A55" s="4" t="inlineStr">
        <is>
          <t>Common shares</t>
        </is>
      </c>
    </row>
    <row r="56">
      <c r="A56" s="3" t="inlineStr">
        <is>
          <t>Share capital</t>
        </is>
      </c>
    </row>
    <row r="57">
      <c r="A57" s="4" t="inlineStr">
        <is>
          <t>Number of shares at beginning of period</t>
        </is>
      </c>
      <c r="G57" s="5" t="n">
        <v>32848635</v>
      </c>
      <c r="H57" s="5" t="n">
        <v>32848635</v>
      </c>
      <c r="I57" s="5" t="n">
        <v>32848635</v>
      </c>
    </row>
    <row r="58">
      <c r="A58" s="4" t="inlineStr">
        <is>
          <t>Issue of shares-capital increase</t>
        </is>
      </c>
      <c r="G58" s="5" t="n">
        <v>16424317</v>
      </c>
      <c r="H58" s="5" t="n">
        <v>16424317</v>
      </c>
    </row>
    <row r="59">
      <c r="A59" s="4" t="inlineStr">
        <is>
          <t>Number of shares at end of period</t>
        </is>
      </c>
      <c r="G59" s="5" t="n">
        <v>49272952</v>
      </c>
      <c r="H59" s="5" t="n">
        <v>49272952</v>
      </c>
      <c r="I59" s="5" t="n">
        <v>32848635</v>
      </c>
      <c r="J59" s="5" t="n">
        <v>32848635</v>
      </c>
    </row>
    <row r="60">
      <c r="A60" s="4" t="inlineStr">
        <is>
          <t>Treasury shares</t>
        </is>
      </c>
    </row>
    <row r="61">
      <c r="A61" s="3" t="inlineStr">
        <is>
          <t>Share capital</t>
        </is>
      </c>
    </row>
    <row r="62">
      <c r="A62" s="4" t="inlineStr">
        <is>
          <t>Number of shares at beginning of period</t>
        </is>
      </c>
      <c r="G62" s="5" t="n">
        <v>-5729861</v>
      </c>
      <c r="H62" s="5" t="n">
        <v>-5729861</v>
      </c>
      <c r="I62" s="5" t="n">
        <v>-6243487</v>
      </c>
    </row>
    <row r="63">
      <c r="A63" s="4" t="inlineStr">
        <is>
          <t>Issue of shares-capital increase</t>
        </is>
      </c>
      <c r="G63" s="5" t="n">
        <v>-9524317</v>
      </c>
      <c r="H63" s="5" t="n">
        <v>-9524317</v>
      </c>
    </row>
    <row r="64">
      <c r="A64" s="4" t="inlineStr">
        <is>
          <t>Settlement of suppliers invoices</t>
        </is>
      </c>
      <c r="G64" s="5" t="n">
        <v>116914</v>
      </c>
      <c r="H64" s="5" t="n">
        <v>116914</v>
      </c>
      <c r="I64" s="5" t="n">
        <v>207190</v>
      </c>
    </row>
    <row r="65">
      <c r="A65" s="4" t="inlineStr">
        <is>
          <t>Net purchase of treasury shares under liquidity agreement</t>
        </is>
      </c>
      <c r="G65" s="5" t="n">
        <v>-36881</v>
      </c>
      <c r="H65" s="5" t="n">
        <v>-36881</v>
      </c>
      <c r="I65" s="5" t="n">
        <v>-26564</v>
      </c>
    </row>
    <row r="66">
      <c r="A66" s="4" t="inlineStr">
        <is>
          <t>Sale of treasury shares under shelf registration</t>
        </is>
      </c>
      <c r="G66" s="5" t="n">
        <v>3759402</v>
      </c>
      <c r="H66" s="5" t="n">
        <v>3759402</v>
      </c>
    </row>
    <row r="67">
      <c r="A67" s="4" t="inlineStr">
        <is>
          <t>Other net sale of treasury shares</t>
        </is>
      </c>
      <c r="G67" s="5" t="n">
        <v>39940</v>
      </c>
      <c r="H67" s="5" t="n">
        <v>39940</v>
      </c>
      <c r="I67" s="5" t="n">
        <v>333000</v>
      </c>
    </row>
    <row r="68">
      <c r="A68" s="4" t="inlineStr">
        <is>
          <t>Number of shares at end of period</t>
        </is>
      </c>
      <c r="G68" s="5" t="n">
        <v>-11374803</v>
      </c>
      <c r="H68" s="5" t="n">
        <v>-11374803</v>
      </c>
      <c r="I68" s="5" t="n">
        <v>-5729861</v>
      </c>
      <c r="J68" s="5" t="n">
        <v>-6243487</v>
      </c>
    </row>
    <row r="69">
      <c r="A69" s="4" t="inlineStr">
        <is>
          <t>Treasury shares | Addex Pharma SA</t>
        </is>
      </c>
    </row>
    <row r="70">
      <c r="A70" s="3" t="inlineStr">
        <is>
          <t>Share capital</t>
        </is>
      </c>
    </row>
    <row r="71">
      <c r="A71" s="4" t="inlineStr">
        <is>
          <t>Issue of shares-capital increase</t>
        </is>
      </c>
      <c r="D71" s="5" t="n">
        <v>9524317</v>
      </c>
    </row>
    <row r="72">
      <c r="A72" s="4" t="inlineStr">
        <is>
          <t>Issue price | SFr / shares</t>
        </is>
      </c>
      <c r="D72" s="6" t="n">
        <v>1</v>
      </c>
    </row>
    <row r="73">
      <c r="A73" s="4" t="inlineStr">
        <is>
          <t>American Depositary Shares</t>
        </is>
      </c>
    </row>
    <row r="74">
      <c r="A74" s="3" t="inlineStr">
        <is>
          <t>Share capital</t>
        </is>
      </c>
    </row>
    <row r="75">
      <c r="A75" s="4" t="inlineStr">
        <is>
          <t>Issue of shares-capital increase</t>
        </is>
      </c>
      <c r="E75" s="5" t="n">
        <v>6750000</v>
      </c>
      <c r="F75" s="5" t="n">
        <v>6750000</v>
      </c>
    </row>
    <row r="76">
      <c r="A76" s="4" t="inlineStr">
        <is>
          <t>American Depositary Shares | Armistice Capital LLC</t>
        </is>
      </c>
    </row>
    <row r="77">
      <c r="A77" s="3" t="inlineStr">
        <is>
          <t>Share capital</t>
        </is>
      </c>
    </row>
    <row r="78">
      <c r="A78" s="4" t="inlineStr">
        <is>
          <t>Sale of treasury shares under shelf registration</t>
        </is>
      </c>
      <c r="B78" s="5" t="n">
        <v>625367</v>
      </c>
      <c r="C78" s="5" t="n">
        <v>625367</v>
      </c>
    </row>
    <row r="79">
      <c r="A79" s="4" t="inlineStr">
        <is>
          <t>Share sale price | (per share)</t>
        </is>
      </c>
      <c r="B79" s="6" t="n">
        <v>6</v>
      </c>
      <c r="C79" s="9" t="n">
        <v>6.5</v>
      </c>
    </row>
    <row r="80">
      <c r="A80" s="4" t="inlineStr">
        <is>
          <t>Number of pre-funded warrants sold</t>
        </is>
      </c>
      <c r="G80" s="5" t="n">
        <v>913095</v>
      </c>
      <c r="H80" s="5" t="n">
        <v>913095</v>
      </c>
    </row>
    <row r="81">
      <c r="A81" s="4" t="inlineStr">
        <is>
          <t>Warrants sale price | (per share)</t>
        </is>
      </c>
      <c r="G81" s="7" t="n">
        <v>5.99</v>
      </c>
      <c r="H81" s="9" t="n">
        <v>6.49</v>
      </c>
    </row>
    <row r="82">
      <c r="A82" s="4" t="inlineStr">
        <is>
          <t>Number of warrants issued</t>
        </is>
      </c>
      <c r="G82" s="5" t="n">
        <v>1538462</v>
      </c>
      <c r="H82" s="5" t="n">
        <v>1538462</v>
      </c>
    </row>
    <row r="83">
      <c r="A83" s="4" t="inlineStr">
        <is>
          <t>Exercise price of issued warrants | (per share)</t>
        </is>
      </c>
      <c r="G83" s="6" t="n">
        <v>6</v>
      </c>
      <c r="H83" s="8" t="n">
        <v>6.5</v>
      </c>
    </row>
    <row r="84">
      <c r="A84" s="4" t="inlineStr">
        <is>
          <t>Fair value of issued warrants | SFr / shares</t>
        </is>
      </c>
      <c r="G84" s="11"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based compensation (Details) - CHF (SFr)</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t>
        </is>
      </c>
      <c r="B4" s="6" t="n">
        <v>1178344</v>
      </c>
      <c r="C4" s="6" t="n">
        <v>1176413</v>
      </c>
      <c r="D4" s="6" t="n">
        <v>1685965</v>
      </c>
    </row>
    <row r="5">
      <c r="A5" s="4" t="inlineStr">
        <is>
          <t>Research and development expense</t>
        </is>
      </c>
    </row>
    <row r="6">
      <c r="A6" s="3" t="inlineStr">
        <is>
          <t>Share-based compensation</t>
        </is>
      </c>
    </row>
    <row r="7">
      <c r="A7" s="4" t="inlineStr">
        <is>
          <t>Share-based compensation</t>
        </is>
      </c>
      <c r="B7" s="5" t="n">
        <v>467812</v>
      </c>
      <c r="C7" s="5" t="n">
        <v>354934</v>
      </c>
      <c r="D7" s="5" t="n">
        <v>433536</v>
      </c>
    </row>
    <row r="8">
      <c r="A8" s="4" t="inlineStr">
        <is>
          <t>General and administration expense</t>
        </is>
      </c>
    </row>
    <row r="9">
      <c r="A9" s="3" t="inlineStr">
        <is>
          <t>Share-based compensation</t>
        </is>
      </c>
    </row>
    <row r="10">
      <c r="A10" s="4" t="inlineStr">
        <is>
          <t>Share-based compensation</t>
        </is>
      </c>
      <c r="B10" s="5" t="n">
        <v>710532</v>
      </c>
      <c r="C10" s="5" t="n">
        <v>821479</v>
      </c>
      <c r="D10" s="5" t="n">
        <v>1252429</v>
      </c>
    </row>
    <row r="11">
      <c r="A11" s="4" t="inlineStr">
        <is>
          <t>Equity sharing certificate plan</t>
        </is>
      </c>
    </row>
    <row r="12">
      <c r="A12" s="3" t="inlineStr">
        <is>
          <t>Share-based compensation</t>
        </is>
      </c>
    </row>
    <row r="13">
      <c r="A13" s="4" t="inlineStr">
        <is>
          <t>Share-based compensation</t>
        </is>
      </c>
      <c r="B13" s="5" t="n">
        <v>4476</v>
      </c>
      <c r="C13" s="5" t="n">
        <v>14644</v>
      </c>
      <c r="D13" s="5" t="n">
        <v>37776</v>
      </c>
    </row>
    <row r="14">
      <c r="A14" s="4" t="inlineStr">
        <is>
          <t>Share purchase plan</t>
        </is>
      </c>
    </row>
    <row r="15">
      <c r="A15" s="3" t="inlineStr">
        <is>
          <t>Share-based compensation</t>
        </is>
      </c>
    </row>
    <row r="16">
      <c r="A16" s="4" t="inlineStr">
        <is>
          <t>Share-based compensation</t>
        </is>
      </c>
      <c r="B16" s="5" t="n">
        <v>23498</v>
      </c>
      <c r="C16" s="5" t="n">
        <v>49813</v>
      </c>
      <c r="D16" s="5" t="n">
        <v>45593</v>
      </c>
    </row>
    <row r="17">
      <c r="A17" s="4" t="inlineStr">
        <is>
          <t>Share option plans</t>
        </is>
      </c>
    </row>
    <row r="18">
      <c r="A18" s="3" t="inlineStr">
        <is>
          <t>Share-based compensation</t>
        </is>
      </c>
    </row>
    <row r="19">
      <c r="A19" s="4" t="inlineStr">
        <is>
          <t>Share-based compensation</t>
        </is>
      </c>
      <c r="B19" s="6" t="n">
        <v>1150370</v>
      </c>
      <c r="C19" s="6" t="n">
        <v>1111956</v>
      </c>
      <c r="D19" s="6" t="n">
        <v>16025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31" customWidth="1" min="2" max="2"/>
    <col width="20" customWidth="1" min="3" max="3"/>
    <col width="31" customWidth="1" min="4" max="4"/>
    <col width="31" customWidth="1" min="5" max="5"/>
    <col width="40" customWidth="1" min="6" max="6"/>
  </cols>
  <sheetData>
    <row r="1">
      <c r="A1" s="1" t="inlineStr">
        <is>
          <t>Share-based compensation - ESC (Details) - Equity sharing certificate plan</t>
        </is>
      </c>
      <c r="B1" s="2" t="inlineStr">
        <is>
          <t>Apr. 01, 2019EquityInstruments</t>
        </is>
      </c>
      <c r="C1" s="2" t="inlineStr">
        <is>
          <t>Jun. 01, 2010shares</t>
        </is>
      </c>
      <c r="D1" s="2" t="inlineStr">
        <is>
          <t>Dec. 31, 2021EquityInstruments</t>
        </is>
      </c>
      <c r="E1" s="2" t="inlineStr">
        <is>
          <t>Dec. 31, 2020EquityInstruments</t>
        </is>
      </c>
      <c r="F1" s="2" t="inlineStr">
        <is>
          <t>Dec. 31, 2019CHF (SFr)EquityInstruments</t>
        </is>
      </c>
    </row>
    <row r="2">
      <c r="A2" s="3" t="inlineStr">
        <is>
          <t>Share-based compensation</t>
        </is>
      </c>
    </row>
    <row r="3">
      <c r="A3" s="4" t="inlineStr">
        <is>
          <t>Number of shares for which right to subscribe is provided | shares</t>
        </is>
      </c>
      <c r="C3" s="5" t="n">
        <v>1000</v>
      </c>
    </row>
    <row r="4">
      <c r="A4" s="4" t="inlineStr">
        <is>
          <t>Beginning balance</t>
        </is>
      </c>
      <c r="D4" s="5" t="n">
        <v>198750</v>
      </c>
      <c r="E4" s="5" t="n">
        <v>198750</v>
      </c>
      <c r="F4" s="5" t="n">
        <v>265600</v>
      </c>
    </row>
    <row r="5">
      <c r="A5" s="4" t="inlineStr">
        <is>
          <t>Expired</t>
        </is>
      </c>
      <c r="D5" s="5" t="n">
        <v>0</v>
      </c>
      <c r="E5" s="5" t="n">
        <v>0</v>
      </c>
      <c r="F5" s="5" t="n">
        <v>-66850</v>
      </c>
    </row>
    <row r="6">
      <c r="A6" s="4" t="inlineStr">
        <is>
          <t>Ending balance</t>
        </is>
      </c>
      <c r="D6" s="5" t="n">
        <v>198750</v>
      </c>
      <c r="E6" s="5" t="n">
        <v>198750</v>
      </c>
      <c r="F6" s="5" t="n">
        <v>198750</v>
      </c>
    </row>
    <row r="7">
      <c r="A7" s="4" t="inlineStr">
        <is>
          <t>Exercisable</t>
        </is>
      </c>
      <c r="D7" s="5" t="n">
        <v>198750</v>
      </c>
      <c r="E7" s="5" t="n">
        <v>171750</v>
      </c>
      <c r="F7" s="5" t="n">
        <v>144750</v>
      </c>
    </row>
    <row r="8">
      <c r="A8" s="4" t="inlineStr">
        <is>
          <t>Number of ESCs vested, for which exercise period has been extended</t>
        </is>
      </c>
      <c r="B8" s="5" t="n">
        <v>90750</v>
      </c>
    </row>
    <row r="9">
      <c r="A9" s="4" t="inlineStr">
        <is>
          <t>Period of exercise extension for ESCs vested</t>
        </is>
      </c>
      <c r="B9" s="4" t="inlineStr">
        <is>
          <t>5 years</t>
        </is>
      </c>
    </row>
    <row r="10">
      <c r="A10" s="4" t="inlineStr">
        <is>
          <t>Expense related to extension of exercise period for ESCs vested | SFr</t>
        </is>
      </c>
      <c r="F10" s="6" t="n">
        <v>8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Addex Therapeutics Ltd have been prepared in accordance with International Financial Reporting Standards (IFRS) as issued by the International Accounting Standards Board (“IASB”), and under the historical cost convention.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Critical accounting estimates and judgements”. Due to rounding, numbers presented throughout these consolidated financial statements, may not add up precisely to the totals provided. All ratios and variances are calculated using the underlying amount rather than the presented rounded amount. Where necessary, comparative figures have been revised to conform with the current year 2021 presentation. 2.2 Standards and interpretations published by the IASB New and amended standards adopted by the Group A number of new or amended standards and interpretations became applicable for financial periods beginning on or after January 1, 2021. The Group noted that the latter did not have a material impact on the Group’s financial position or disclosures made in the condensed consolidated financial statements. New standards and interpretations not yet adopted by the Group The Group is currently assessing the potential impacts of the various new and revised standards and interpretations that will be mandatory from January 1, 2022 which the Group has not yet applied. Based on an analysis to date, the Group does not anticipate that these will have a material impact on the Group’s overall results and financial position. The Group is also assessing other new and revised standards which are not mandatory until after 2022. Other standards adopted by the Group prior to January 1, 2020 On January 1, 2019, the Group adopted IFRS 16 Leases, which replaced IAS 17 Leases and related Interpretations, applied by the Group until December 31, 2018. The Group leases various offices and equipment, which are recorded as right-of-use assets and the corresponding liabilities on the balance sheet at the date at which the leased assets are available for use by the Group. 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Company currently consolidates the financial operations of its three fully-owned subsidiaries, Addex Pharma SA, which is registered in Plan-Les-Ouates, Switzerland, Addex Pharmaceuticals Inc., which is registered in Delaware, United States with its principal business location in San Francisco, United States and Addex Pharmaceuticals France SAS which is registered in Archamps, France. Inter-company transactions, balances and unrealized gains on transactions between Group companies are eliminated. Unrealized losses are also eliminated unless the transaction provides evidence of an impairment of the asset transferred. Accounting policies of subsidiaries have been changed where necessary to ensure consistency with the policies adopted by the Group. The reporting date of all Group companies is December 31. 2.4 Segment reporting The Group operates in one segment, which is the discovery, development and commercialization of small-molecule pharmaceutical products. A single management team that reports to the chief executive officer comprehensively manages the entire business. The chief operating decision-maker is the Chief Executive Officer who reviews the statement of operations of the Group on a consolidated basis, makes decisions and manages the operations of the Group as a single operating segment. The Group’s activities are not affected by any significant seasonal effect. Revenue is attributable to the Company’s country of domicile, Switzerland. 2.5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wiss francs, which is the Group’s presentation currency.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comprehensive loss. Foreign exchange gains and losses that relate to borrowings and cash and cash equivalents are presented in the statement of comprehensive loss within ‘finance cost’. Group companies The results and financial position of the Group’s subsidiary that has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loss are translated at the average exchange rate; and ● all resulting exchange differences are recognized in other comprehensive loss. 2.6 Property, plant and equipment are stated at historical cost less accumulated depreciation, and impairment (if any).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statement of comprehensive loss during the financial period in which they are incurred. Depreciation is calculated using the straight-line method to allocate their cost to their residual values over their estimated useful lives as follows: ​ ​ ​ ​ Computer equipment 3 years Laboratory equipment 4 years Furniture and fixtures 5 years Chemical library 5 years ​ The assets’ residual values and useful lives are reviewed, and adjusted if appropriate, at each balance sheet date. An asset’s carrying amount is written down immediately to its recoverable amount if the asset’s carrying amount is greater than its estimated recoverable amount (see note 2.7). Gains and losses on disposals are determined by comparing proceeds with the carrying amount and are included in the statement of comprehensive loss. 2.7 Assets that are subject to depreciation or amortization are reviewed for impairment annually, and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s). Prior impairment of non-financial assets other than goodwill is reviewed for possible reversal at each reporting date. 2.8 The Group has one category of financial assets, namely “trade and other receivables”. Trade and other receivables are non-derivative financial assets with fixed or determinable payments that are not quoted in an active market. These assets are held for collection of contractual cash flows which represent solely the payment of principal and interest. They arise when the Group provides money, goods or services directly to a debtor with no intention of trading the receivable. They are included in current assets, except for maturities greater than 12 months after the balance sheet date, which are classified as non-current assets. Trade and other receivables are included in other current assets in the balance sheet (see note 7). Trade and other receivables are initially measured at fair value and subsequently measured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Trade and other receivables are derecognized when settled. The Company classifies a contract asset as a receivable when the Company’s right to consideration is unconditional. If the Company transfers control of goods or services to a customer before the customer pays consideration, the Company records either a contract asset or a receivable depending on the nature of the Company’s right to consideration for its performance. Contract assets and contract liabilities arising from the same contract are netted and presented as either a single net contract asset or net contract liability. Impairment of financial assets The Group recognizes a loss allowance for expected credit losses on trade and other receivables, contract assets and security rental deposits that are measured at amortized cost. The amount of expected credit losses is updated at each reporting date to reflect changes in credit risk since initial recognition of the respective financial instrument. The Group always recognizes lifetime expected credit losses(“ECL”) for trade and other receivables and contract assets where applicable.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CL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2.9 Cash and cash equivalents include cash on hand, deposits held at call with banks and other short-term highly liquid investments with original maturities of three months or less. They are both readily convertible to known amounts of cash and so near their maturity that they present insignificant risk of changes in value because of changes in interest rates. Any bank overdrafts are not netted against cash and cash equivalents but are shown as part of current liabilities on the consolidated balance sheet. 2.10 Shares are classified as equity. Incremental costs directly attributable to the issue of new shares are shown as a deduction, net of tax, from the proceeds. Where any Group company purchases the Company’s equity share capital (treasury shares), the consideration paid, including any directly attributable incremental cost (net of income taxes) is recorded as a deduction from equity attributable to the Company’s equity holders as a treasury share reserve until the shares are cancelled, reissued or disposed of. When such shares are subsequently sold or reissued, any consideration received, net of any directly attributable incremental transaction costs and the related income tax effect, the nominal amount is reversed from the treasury share reserve, with any remaining difference to the total transaction value being recognized in share premium. The Company has entered into a liquidity contract where an independent broker buys and sells the Company’s shares held in the broker’s custody. Such shares are presented in the treasury share reserve with all the other treasury shares directly held by Addex Pharma SA. The Company also uses treasury shares to partially settle services rendered by third and related parties. When shares are issued for this purpose, the nominal share value is recognized as a treasury share reserve and the value above par is presented as a share premium. 2.11 Equity instruments issued by the Group are recorded at the fair value of the proceeds received, net of direct issuance costs. 2.12 Trade payables are recognized initially at fair value and subsequently measured at amortized cost using the effective interest method. All payables have a contract maturity within 1 year. 2.13 Grants are not recognized until there is reasonable assurance that the Group will comply with the terms and conditions of the grant and that the grants will be received. Grants are recognized as other income in 2.14 Deferred income tax is recor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recorded on temporary differences arising on investments in subsidiaries, except where the Group deems it probable that the temporary difference will not reverse in the foreseeable future. Potential deferred income tax assets from tax loss carry forwards exceed deferred tax liabilities. Deferred income tax assets from tax loss carry forwards are initially recognized to the extent that there are suitable deferred income tax liabilities, then to the extent that the realization of the related tax benefit through future taxable profits is probable. 2.15 The Group operates one pension scheme. The scheme is generally funded through payments to insurance companies or trustee-administered funds, determined by periodic actuarial calculations. The Group has defined benefit plans. A defined benefit plan is a pension plan that defines an amount of pension benefit that an employee will receive on retirement, usually dependent on one or more factors such as age, years of service and compensation. Actuarial gains and losses arising from experience adjustments and changes in actuarial assumptions are recognized immediately in other comprehensive loss and past-service costs are recognized immediately in the statement of comprehensive loss. The liability recognized in the balance sheet in respect of defined benefit pension plans is the defined benefit obligation at the balance sheet date minus the fair value of the plan assets. The defined benefit obligation is calculated at least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liability. 2.16 The Group operates an equity sharing certificates’ equity incentive plan, a share option plan, and a share purchase plan. The Group also from time-to-time grants warrants to brokers and investors. The fair value of the services received in exchange for the grant or transfer of equity sharing certificates, options, shares or warrants is recognized in the consolidated financial statements The proceeds received net of any directly attributable transaction costs are credited to share capital (nominal value) and share premium when the equity incentive units are exercised. 2.17 The Group recognizes revenue from the license of intellectual property and providing research and development services: License of intellectual property If the license to the Group’s intellectual property is determined to be distinct from the other performance obligations identified in the arrangement, the Group recognizes revenues when the license conveys a right of use, or there is a right of access to the underlying intellectual property. For licenses that are sold in conjunction with a related service, the Group uses judgment to assess the nature of the combined performance obligation to determine whether the combined performance obligation is satisfied over time or at a point in time. If the performance obligation is settled over time, the Group determines the appropriate method of measuring progress for purposes of recognizing license revenue. The Group evaluates the measure of progress each reporting period and, if necessary, adjusts the measure of performance and related revenue recognition. Research and development services The Group has an arrangement with its partner that includes deploying its employees for research and development activities. The Group assesses if these research and development activities are considered distinct in the context of the respective contract and, if so, they are accounted for as a separate performance obligation. This revenue is calculated based on the costs incurred (input method) in accordance with the respective contract, and recorded within “Revenue from contract with customer ” Contract balances The Group receives payments and determines credit terms from its customers for its various performance obligations based on billing schedules established in each contract. The actual timing of the income recognition, billings and cash collections may result in other current receivables, accrued revenue (contract assets), and (contract liabilities) being recorded on the balance sheets. Amounts are recorded as other current receivables when the Group’s right to consideration is unconditional. The Group does not assess whether a contract has a significant financing component if the expectation at contract inception is such that the period between payment by the customer and the transfer of the promised goods or services to the customer will be one year or less. Under IFRS 15, the Group recognizes as revenue its non-refundable license fees, milestone, research activities and royalties when its customer obtains control of promised services, in an amount that reflects the consideration which the Group expects to receive in exchange for those rendered services. To assess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services it transfers to the customer. At contract inception, once the contract is determined to be within the scope of IFRS 15, the Group assesses the services promised within each contract and determine those that are performance obligations and assess whether each promised service is distinct. The Group uses the most likely method to estimate any variable consideration and include such consideration in the amount of the transaction price based on an estimated stand-alone selling price. Revenue is recognized for the respective performance obligation when (or as) the performance obligation is satisfied. 2.18 Interest received or paid on cash and cash equivalents are classified in the statement of cash flows under financing activities. 2.19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less than USD 5 thousand).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as from the commencement date of the lease until the expected termination date. In determining the lease term, management consider all facts and circumstances that create an economic incentive to exercise an extension option, or not to exercise a termination option. Extension option are only considered if the lease is reasonably certain to be extended. The assessment of reasonable certainty is only revised if a significant event or a significant change in circumstances, that is within the control of the lessees, occurs. The lease payments are discounted by using the rate implicit in the lease. If this rate cannot be readily determined, the Group uses its incremental borrowing rate, being the rate that the individual lessee would have to pay to borrow the funds necessary to obtain an asset of similar value to the right-of-use asset in a similar economic environment with similar terms, security and conditions. The lease liability is presented as a separate line in the consolidated statement of financial position. The interest expense is presented in the line finance expenses in the consolidated statement of comprehensive loss.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They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When the Group renegotiates the contractual terms of a lease with the lessor, the accounting depends on the nature of the modification: ​ ● if the renegotiation results in one or more additional assets being leased for an amount commensurate with the standalone price for the additional rights-of-use obtained, the modification is accounted for as a separate lease; ● in all other cases where the renegotiated increases the scope of the lease (whether that is an extension to the lease term, or one or more additional assets being leased), the lease liability is remeasured using the discount rate applicable on the modification date, with the right-of-use asset being adjusted by the same amount; ● if the renegotiation results in a decrease in the scope of the lease, both the carrying amount of the lease liability and right-of-use asset are reduced by the same proportion to reflect the partial of full termination of the lease with any difference recognized in the statement of comprehensive loss. The lease liability is then further adjusted to ensure its carrying amount reflects the amount of the renegotiated payments over the renegotiated term, with the modified lease payments discounted at the rate applicable on the modification date. The right-of-use asset is adjusted by the same amount. All lease payments on leases are presented as part of the cash flow from financing activities, except for the short-term and low value leases cash flows, which are booked under operating activities. 2.20 Research and development costs are expensed as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s, the criteria for development costs to be recognized as an asset, as prescribed by IAS 38, “Intangible Assets”, are not m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ESC outstanding rights (Details) - Equity sharing certificate plan - EquityInstruments</t>
        </is>
      </c>
      <c r="B1" s="2" t="inlineStr">
        <is>
          <t>Dec. 31, 2021</t>
        </is>
      </c>
      <c r="C1" s="2" t="inlineStr">
        <is>
          <t>Dec. 31, 2020</t>
        </is>
      </c>
      <c r="D1" s="2" t="inlineStr">
        <is>
          <t>Dec. 31, 2019</t>
        </is>
      </c>
      <c r="E1" s="2" t="inlineStr">
        <is>
          <t>Dec. 31, 2018</t>
        </is>
      </c>
    </row>
    <row r="2">
      <c r="A2" s="3" t="inlineStr">
        <is>
          <t>Share-based compensation</t>
        </is>
      </c>
    </row>
    <row r="3">
      <c r="A3" s="4" t="inlineStr">
        <is>
          <t>Outstanding subscription rights</t>
        </is>
      </c>
      <c r="B3" s="5" t="n">
        <v>198750</v>
      </c>
      <c r="C3" s="5" t="n">
        <v>198750</v>
      </c>
      <c r="D3" s="5" t="n">
        <v>198750</v>
      </c>
      <c r="E3" s="5" t="n">
        <v>265600</v>
      </c>
    </row>
    <row r="4">
      <c r="A4" s="4" t="inlineStr">
        <is>
          <t>Later than two years and not later than three years</t>
        </is>
      </c>
    </row>
    <row r="5">
      <c r="A5" s="3" t="inlineStr">
        <is>
          <t>Share-based compensation</t>
        </is>
      </c>
    </row>
    <row r="6">
      <c r="A6" s="4" t="inlineStr">
        <is>
          <t>Outstanding subscription rights</t>
        </is>
      </c>
      <c r="B6" s="5" t="n">
        <v>90750</v>
      </c>
    </row>
    <row r="7">
      <c r="A7" s="4" t="inlineStr">
        <is>
          <t>Later than three years and not later than four years</t>
        </is>
      </c>
    </row>
    <row r="8">
      <c r="A8" s="3" t="inlineStr">
        <is>
          <t>Share-based compensation</t>
        </is>
      </c>
    </row>
    <row r="9">
      <c r="A9" s="4" t="inlineStr">
        <is>
          <t>Outstanding subscription rights</t>
        </is>
      </c>
      <c r="C9" s="5" t="n">
        <v>90750</v>
      </c>
    </row>
    <row r="10">
      <c r="A10" s="4" t="inlineStr">
        <is>
          <t>Later than five years and not later than six years</t>
        </is>
      </c>
    </row>
    <row r="11">
      <c r="A11" s="3" t="inlineStr">
        <is>
          <t>Share-based compensation</t>
        </is>
      </c>
    </row>
    <row r="12">
      <c r="A12" s="4" t="inlineStr">
        <is>
          <t>Outstanding subscription rights</t>
        </is>
      </c>
      <c r="B12" s="5" t="n">
        <v>108000</v>
      </c>
    </row>
    <row r="13">
      <c r="A13" s="4" t="inlineStr">
        <is>
          <t>Later than six years and not later than seven years</t>
        </is>
      </c>
    </row>
    <row r="14">
      <c r="A14" s="3" t="inlineStr">
        <is>
          <t>Share-based compensation</t>
        </is>
      </c>
    </row>
    <row r="15">
      <c r="A15" s="4" t="inlineStr">
        <is>
          <t>Outstanding subscription rights</t>
        </is>
      </c>
      <c r="C15" s="5" t="n">
        <v>108000</v>
      </c>
    </row>
    <row r="16">
      <c r="A16" s="4" t="inlineStr">
        <is>
          <t>Subscription Price 1.00CHF / Floor Price 2.30CHF</t>
        </is>
      </c>
    </row>
    <row r="17">
      <c r="A17" s="3" t="inlineStr">
        <is>
          <t>Share-based compensation</t>
        </is>
      </c>
    </row>
    <row r="18">
      <c r="A18" s="4" t="inlineStr">
        <is>
          <t>Outstanding subscription rights</t>
        </is>
      </c>
      <c r="B18" s="5" t="n">
        <v>90750</v>
      </c>
      <c r="C18" s="5" t="n">
        <v>90750</v>
      </c>
    </row>
    <row r="19">
      <c r="A19" s="4" t="inlineStr">
        <is>
          <t>Subscription Price 1.00CHF / Floor Price 2.30CHF | Later than two years and not later than three years</t>
        </is>
      </c>
    </row>
    <row r="20">
      <c r="A20" s="3" t="inlineStr">
        <is>
          <t>Share-based compensation</t>
        </is>
      </c>
    </row>
    <row r="21">
      <c r="A21" s="4" t="inlineStr">
        <is>
          <t>Outstanding subscription rights</t>
        </is>
      </c>
      <c r="B21" s="5" t="n">
        <v>90750</v>
      </c>
    </row>
    <row r="22">
      <c r="A22" s="4" t="inlineStr">
        <is>
          <t>Subscription Price 1.00CHF / Floor Price 2.30CHF | Later than three years and not later than four years</t>
        </is>
      </c>
    </row>
    <row r="23">
      <c r="A23" s="3" t="inlineStr">
        <is>
          <t>Share-based compensation</t>
        </is>
      </c>
    </row>
    <row r="24">
      <c r="A24" s="4" t="inlineStr">
        <is>
          <t>Outstanding subscription rights</t>
        </is>
      </c>
      <c r="C24" s="5" t="n">
        <v>90750</v>
      </c>
    </row>
    <row r="25">
      <c r="A25" s="4" t="inlineStr">
        <is>
          <t>Subscription Price 2.00CHF / Floor Price 2.30CHF</t>
        </is>
      </c>
    </row>
    <row r="26">
      <c r="A26" s="3" t="inlineStr">
        <is>
          <t>Share-based compensation</t>
        </is>
      </c>
    </row>
    <row r="27">
      <c r="A27" s="4" t="inlineStr">
        <is>
          <t>Outstanding subscription rights</t>
        </is>
      </c>
      <c r="B27" s="5" t="n">
        <v>108000</v>
      </c>
      <c r="C27" s="5" t="n">
        <v>108000</v>
      </c>
    </row>
    <row r="28">
      <c r="A28" s="4" t="inlineStr">
        <is>
          <t>Subscription Price 2.00CHF / Floor Price 2.30CHF | Later than five years and not later than six years</t>
        </is>
      </c>
    </row>
    <row r="29">
      <c r="A29" s="3" t="inlineStr">
        <is>
          <t>Share-based compensation</t>
        </is>
      </c>
    </row>
    <row r="30">
      <c r="A30" s="4" t="inlineStr">
        <is>
          <t>Outstanding subscription rights</t>
        </is>
      </c>
      <c r="B30" s="5" t="n">
        <v>108000</v>
      </c>
    </row>
    <row r="31">
      <c r="A31" s="4" t="inlineStr">
        <is>
          <t>Subscription Price 2.00CHF / Floor Price 2.30CHF | Later than six years and not later than seven years</t>
        </is>
      </c>
    </row>
    <row r="32">
      <c r="A32" s="3" t="inlineStr">
        <is>
          <t>Share-based compensation</t>
        </is>
      </c>
    </row>
    <row r="33">
      <c r="A33" s="4" t="inlineStr">
        <is>
          <t>Outstanding subscription rights</t>
        </is>
      </c>
      <c r="C33" s="5" t="n">
        <v>10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77" customWidth="1" min="1" max="1"/>
    <col width="33" customWidth="1" min="2" max="2"/>
    <col width="33" customWidth="1" min="3" max="3"/>
    <col width="32" customWidth="1" min="4" max="4"/>
    <col width="33" customWidth="1" min="5" max="5"/>
    <col width="33" customWidth="1" min="6" max="6"/>
    <col width="33" customWidth="1" min="7" max="7"/>
    <col width="33" customWidth="1" min="8" max="8"/>
    <col width="33" customWidth="1" min="9" max="9"/>
    <col width="33" customWidth="1" min="10" max="10"/>
    <col width="21" customWidth="1" min="11" max="11"/>
    <col width="33" customWidth="1" min="12" max="12"/>
    <col width="21" customWidth="1" min="13" max="13"/>
    <col width="30" customWidth="1" min="14" max="14"/>
    <col width="30" customWidth="1" min="15" max="15"/>
  </cols>
  <sheetData>
    <row r="1">
      <c r="A1" s="1" t="inlineStr">
        <is>
          <t>Share-based compensation - Share option plans (Details) - Share option plans</t>
        </is>
      </c>
      <c r="B1" s="2" t="inlineStr">
        <is>
          <t>Oct. 01, 2021OptionsSFr / shares</t>
        </is>
      </c>
      <c r="C1" s="2" t="inlineStr">
        <is>
          <t>Jul. 01, 2021OptionsSFr / shares</t>
        </is>
      </c>
      <c r="D1" s="2" t="inlineStr">
        <is>
          <t>May 17, 2021OptionsSFr / shares</t>
        </is>
      </c>
      <c r="E1" s="2" t="inlineStr">
        <is>
          <t>Apr. 01, 2021OptionsSFr / shares</t>
        </is>
      </c>
      <c r="F1" s="2" t="inlineStr">
        <is>
          <t>Jul. 01, 2020OptionsSFr / shares</t>
        </is>
      </c>
      <c r="G1" s="2" t="inlineStr">
        <is>
          <t>Apr. 01, 2020OptionsSFr / shares</t>
        </is>
      </c>
      <c r="H1" s="2" t="inlineStr">
        <is>
          <t>Jan. 01, 2020OptionsSFr / shares</t>
        </is>
      </c>
      <c r="I1" s="2" t="inlineStr">
        <is>
          <t>Oct. 01, 2019OptionsSFr / shares</t>
        </is>
      </c>
      <c r="J1" s="2" t="inlineStr">
        <is>
          <t>Jul. 01, 2019OptionsSFr / shares</t>
        </is>
      </c>
      <c r="K1" s="2" t="inlineStr">
        <is>
          <t>Apr. 01, 2019Options</t>
        </is>
      </c>
      <c r="L1" s="2" t="inlineStr">
        <is>
          <t>Jan. 01, 2019OptionsSFr / shares</t>
        </is>
      </c>
      <c r="M1" s="2" t="inlineStr">
        <is>
          <t>Dec. 31, 2021Options</t>
        </is>
      </c>
      <c r="N1" s="2" t="inlineStr">
        <is>
          <t>Dec. 31, 2020CHF (SFr)Options</t>
        </is>
      </c>
      <c r="O1" s="2" t="inlineStr">
        <is>
          <t>Dec. 31, 2019CHF (SFr)Options</t>
        </is>
      </c>
    </row>
    <row r="2">
      <c r="A2" s="3" t="inlineStr">
        <is>
          <t>Share-based compensation</t>
        </is>
      </c>
    </row>
    <row r="3">
      <c r="A3" s="4" t="inlineStr">
        <is>
          <t>Vesting period of options granted</t>
        </is>
      </c>
      <c r="M3" s="4" t="inlineStr">
        <is>
          <t>4 years</t>
        </is>
      </c>
      <c r="N3" s="4" t="inlineStr">
        <is>
          <t>4 years</t>
        </is>
      </c>
      <c r="O3" s="4" t="inlineStr">
        <is>
          <t>4 years</t>
        </is>
      </c>
    </row>
    <row r="4">
      <c r="A4" s="4" t="inlineStr">
        <is>
          <t>Exercise period of options granted</t>
        </is>
      </c>
      <c r="M4" s="4" t="inlineStr">
        <is>
          <t>10 years</t>
        </is>
      </c>
      <c r="N4" s="4" t="inlineStr">
        <is>
          <t>10 years</t>
        </is>
      </c>
      <c r="O4" s="4" t="inlineStr">
        <is>
          <t>10 years</t>
        </is>
      </c>
    </row>
    <row r="5">
      <c r="A5" s="4" t="inlineStr">
        <is>
          <t>Beginning balance</t>
        </is>
      </c>
      <c r="H5" s="5" t="n">
        <v>5540600</v>
      </c>
      <c r="L5" s="5" t="n">
        <v>5128680</v>
      </c>
      <c r="M5" s="5" t="n">
        <v>6768460</v>
      </c>
      <c r="N5" s="5" t="n">
        <v>5540600</v>
      </c>
      <c r="O5" s="5" t="n">
        <v>5128680</v>
      </c>
    </row>
    <row r="6">
      <c r="A6" s="4" t="inlineStr">
        <is>
          <t>Granted</t>
        </is>
      </c>
      <c r="B6" s="5" t="n">
        <v>6000</v>
      </c>
      <c r="C6" s="5" t="n">
        <v>44408</v>
      </c>
      <c r="D6" s="5" t="n">
        <v>1791000</v>
      </c>
      <c r="E6" s="5" t="n">
        <v>27492</v>
      </c>
      <c r="F6" s="5" t="n">
        <v>31362</v>
      </c>
      <c r="G6" s="5" t="n">
        <v>1158011</v>
      </c>
      <c r="H6" s="5" t="n">
        <v>38487</v>
      </c>
      <c r="I6" s="5" t="n">
        <v>30000</v>
      </c>
      <c r="J6" s="5" t="n">
        <v>187189</v>
      </c>
      <c r="L6" s="5" t="n">
        <v>243506</v>
      </c>
      <c r="M6" s="5" t="n">
        <v>1868900</v>
      </c>
      <c r="N6" s="5" t="n">
        <v>1227860</v>
      </c>
      <c r="O6" s="5" t="n">
        <v>460695</v>
      </c>
    </row>
    <row r="7">
      <c r="A7" s="4" t="inlineStr">
        <is>
          <t>Forfeited</t>
        </is>
      </c>
      <c r="M7" s="5" t="n">
        <v>-11475</v>
      </c>
    </row>
    <row r="8">
      <c r="A8" s="4" t="inlineStr">
        <is>
          <t>Expired</t>
        </is>
      </c>
      <c r="M8" s="5" t="n">
        <v>-10000</v>
      </c>
      <c r="O8" s="5" t="n">
        <v>-48775</v>
      </c>
    </row>
    <row r="9">
      <c r="A9" s="4" t="inlineStr">
        <is>
          <t>Ending balance</t>
        </is>
      </c>
      <c r="M9" s="5" t="n">
        <v>8615885</v>
      </c>
      <c r="N9" s="5" t="n">
        <v>6768460</v>
      </c>
      <c r="O9" s="5" t="n">
        <v>5540600</v>
      </c>
    </row>
    <row r="10">
      <c r="A10" s="4" t="inlineStr">
        <is>
          <t>Exercisable</t>
        </is>
      </c>
      <c r="M10" s="5" t="n">
        <v>5954115</v>
      </c>
      <c r="N10" s="5" t="n">
        <v>4235706</v>
      </c>
      <c r="O10" s="5" t="n">
        <v>2811825</v>
      </c>
    </row>
    <row r="11">
      <c r="A11" s="4" t="inlineStr">
        <is>
          <t>Exercise price of share options granted | SFr / shares</t>
        </is>
      </c>
      <c r="B11" s="7" t="n">
        <v>1.45</v>
      </c>
      <c r="C11" s="11" t="n">
        <v>1.6</v>
      </c>
      <c r="D11" s="7" t="n">
        <v>1.45</v>
      </c>
      <c r="E11" s="7" t="n">
        <v>1.99</v>
      </c>
      <c r="F11" s="7" t="n">
        <v>1.45</v>
      </c>
      <c r="G11" s="7" t="n">
        <v>1.14</v>
      </c>
      <c r="H11" s="7" t="n">
        <v>1.64</v>
      </c>
      <c r="I11" s="7" t="n">
        <v>1.8</v>
      </c>
      <c r="J11" s="7" t="n">
        <v>1.5</v>
      </c>
      <c r="L11" s="7" t="n">
        <v>2.25</v>
      </c>
    </row>
    <row r="12">
      <c r="A12" s="4" t="inlineStr">
        <is>
          <t>Number of options vested, for which exercise period has been extended</t>
        </is>
      </c>
      <c r="H12" s="5" t="n">
        <v>194687</v>
      </c>
      <c r="K12" s="5" t="n">
        <v>506351</v>
      </c>
    </row>
    <row r="13">
      <c r="A13" s="4" t="inlineStr">
        <is>
          <t>Period of exercise extension for options vested</t>
        </is>
      </c>
      <c r="H13" s="4" t="inlineStr">
        <is>
          <t>5 years</t>
        </is>
      </c>
      <c r="K13" s="4" t="inlineStr">
        <is>
          <t>5 years</t>
        </is>
      </c>
    </row>
    <row r="14">
      <c r="A14" s="4" t="inlineStr">
        <is>
          <t>Expense related to extension of exercise period for options vested | SFr</t>
        </is>
      </c>
      <c r="N14" s="6" t="n">
        <v>25309</v>
      </c>
      <c r="O14" s="6" t="n">
        <v>753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hare options outstanding (Details) - Share option plans - Options</t>
        </is>
      </c>
      <c r="B1" s="2" t="inlineStr">
        <is>
          <t>Dec. 31, 2021</t>
        </is>
      </c>
      <c r="C1" s="2" t="inlineStr">
        <is>
          <t>Dec. 31, 2020</t>
        </is>
      </c>
      <c r="D1" s="2" t="inlineStr">
        <is>
          <t>Dec. 31, 2019</t>
        </is>
      </c>
      <c r="E1" s="2" t="inlineStr">
        <is>
          <t>Dec. 31, 2018</t>
        </is>
      </c>
    </row>
    <row r="2">
      <c r="A2" s="3" t="inlineStr">
        <is>
          <t>Share-based compensation</t>
        </is>
      </c>
    </row>
    <row r="3">
      <c r="A3" s="4" t="inlineStr">
        <is>
          <t>Outstanding share options</t>
        </is>
      </c>
      <c r="B3" s="5" t="n">
        <v>8615885</v>
      </c>
      <c r="C3" s="5" t="n">
        <v>6768460</v>
      </c>
      <c r="D3" s="5" t="n">
        <v>5540600</v>
      </c>
      <c r="E3" s="5" t="n">
        <v>5128680</v>
      </c>
    </row>
    <row r="4">
      <c r="A4" s="4" t="inlineStr">
        <is>
          <t>Not later than one year</t>
        </is>
      </c>
    </row>
    <row r="5">
      <c r="A5" s="3" t="inlineStr">
        <is>
          <t>Share-based compensation</t>
        </is>
      </c>
    </row>
    <row r="6">
      <c r="A6" s="4" t="inlineStr">
        <is>
          <t>Outstanding share options</t>
        </is>
      </c>
      <c r="C6" s="5" t="n">
        <v>10000</v>
      </c>
    </row>
    <row r="7">
      <c r="A7" s="4" t="inlineStr">
        <is>
          <t>Later than two years and not later than three years</t>
        </is>
      </c>
    </row>
    <row r="8">
      <c r="A8" s="3" t="inlineStr">
        <is>
          <t>Share-based compensation</t>
        </is>
      </c>
    </row>
    <row r="9">
      <c r="A9" s="4" t="inlineStr">
        <is>
          <t>Outstanding share options</t>
        </is>
      </c>
      <c r="B9" s="5" t="n">
        <v>506351</v>
      </c>
    </row>
    <row r="10">
      <c r="A10" s="4" t="inlineStr">
        <is>
          <t>Later than three years and not later than four years</t>
        </is>
      </c>
    </row>
    <row r="11">
      <c r="A11" s="3" t="inlineStr">
        <is>
          <t>Share-based compensation</t>
        </is>
      </c>
    </row>
    <row r="12">
      <c r="A12" s="4" t="inlineStr">
        <is>
          <t>Outstanding share options</t>
        </is>
      </c>
      <c r="B12" s="5" t="n">
        <v>49687</v>
      </c>
      <c r="C12" s="5" t="n">
        <v>506351</v>
      </c>
    </row>
    <row r="13">
      <c r="A13" s="4" t="inlineStr">
        <is>
          <t>Later than four years and not later than five years</t>
        </is>
      </c>
    </row>
    <row r="14">
      <c r="A14" s="3" t="inlineStr">
        <is>
          <t>Share-based compensation</t>
        </is>
      </c>
    </row>
    <row r="15">
      <c r="A15" s="4" t="inlineStr">
        <is>
          <t>Outstanding share options</t>
        </is>
      </c>
      <c r="B15" s="5" t="n">
        <v>145000</v>
      </c>
      <c r="C15" s="5" t="n">
        <v>49687</v>
      </c>
    </row>
    <row r="16">
      <c r="A16" s="4" t="inlineStr">
        <is>
          <t>Later than five years and not later than six years</t>
        </is>
      </c>
    </row>
    <row r="17">
      <c r="A17" s="3" t="inlineStr">
        <is>
          <t>Share-based compensation</t>
        </is>
      </c>
    </row>
    <row r="18">
      <c r="A18" s="4" t="inlineStr">
        <is>
          <t>Outstanding share options</t>
        </is>
      </c>
      <c r="B18" s="5" t="n">
        <v>1899081</v>
      </c>
      <c r="C18" s="5" t="n">
        <v>145000</v>
      </c>
    </row>
    <row r="19">
      <c r="A19" s="4" t="inlineStr">
        <is>
          <t>Later than six years and not later than seven years</t>
        </is>
      </c>
    </row>
    <row r="20">
      <c r="A20" s="3" t="inlineStr">
        <is>
          <t>Share-based compensation</t>
        </is>
      </c>
    </row>
    <row r="21">
      <c r="A21" s="4" t="inlineStr">
        <is>
          <t>Outstanding share options</t>
        </is>
      </c>
      <c r="B21" s="5" t="n">
        <v>2708396</v>
      </c>
      <c r="C21" s="5" t="n">
        <v>1901283</v>
      </c>
    </row>
    <row r="22">
      <c r="A22" s="4" t="inlineStr">
        <is>
          <t>Later than seven years and not later than eight years</t>
        </is>
      </c>
    </row>
    <row r="23">
      <c r="A23" s="3" t="inlineStr">
        <is>
          <t>Share-based compensation</t>
        </is>
      </c>
    </row>
    <row r="24">
      <c r="A24" s="4" t="inlineStr">
        <is>
          <t>Outstanding share options</t>
        </is>
      </c>
      <c r="B24" s="5" t="n">
        <v>253370</v>
      </c>
      <c r="C24" s="5" t="n">
        <v>2711090</v>
      </c>
    </row>
    <row r="25">
      <c r="A25" s="4" t="inlineStr">
        <is>
          <t>Later than eight years and not later than nine years</t>
        </is>
      </c>
    </row>
    <row r="26">
      <c r="A26" s="3" t="inlineStr">
        <is>
          <t>Share-based compensation</t>
        </is>
      </c>
    </row>
    <row r="27">
      <c r="A27" s="4" t="inlineStr">
        <is>
          <t>Outstanding share options</t>
        </is>
      </c>
      <c r="B27" s="5" t="n">
        <v>1216865</v>
      </c>
      <c r="C27" s="5" t="n">
        <v>255676</v>
      </c>
    </row>
    <row r="28">
      <c r="A28" s="4" t="inlineStr">
        <is>
          <t>Later than nine years and not later than ten years</t>
        </is>
      </c>
    </row>
    <row r="29">
      <c r="A29" s="3" t="inlineStr">
        <is>
          <t>Share-based compensation</t>
        </is>
      </c>
    </row>
    <row r="30">
      <c r="A30" s="4" t="inlineStr">
        <is>
          <t>Outstanding share options</t>
        </is>
      </c>
      <c r="B30" s="5" t="n">
        <v>1837135</v>
      </c>
      <c r="C30" s="5" t="n">
        <v>1189373</v>
      </c>
    </row>
    <row r="31">
      <c r="A31" s="4" t="inlineStr">
        <is>
          <t>Exercise Price CHF1.00 to 1.50</t>
        </is>
      </c>
    </row>
    <row r="32">
      <c r="A32" s="3" t="inlineStr">
        <is>
          <t>Share-based compensation</t>
        </is>
      </c>
    </row>
    <row r="33">
      <c r="A33" s="4" t="inlineStr">
        <is>
          <t>Outstanding share options</t>
        </is>
      </c>
      <c r="B33" s="5" t="n">
        <v>3459244</v>
      </c>
      <c r="C33" s="5" t="n">
        <v>1668823</v>
      </c>
    </row>
    <row r="34">
      <c r="A34" s="4" t="inlineStr">
        <is>
          <t>Exercise Price CHF1.00 to 1.50 | Later than five years and not later than six years</t>
        </is>
      </c>
    </row>
    <row r="35">
      <c r="A35" s="3" t="inlineStr">
        <is>
          <t>Share-based compensation</t>
        </is>
      </c>
    </row>
    <row r="36">
      <c r="A36" s="4" t="inlineStr">
        <is>
          <t>Outstanding share options</t>
        </is>
      </c>
      <c r="B36" s="5" t="n">
        <v>292261</v>
      </c>
    </row>
    <row r="37">
      <c r="A37" s="4" t="inlineStr">
        <is>
          <t>Exercise Price CHF1.00 to 1.50 | Later than six years and not later than seven years</t>
        </is>
      </c>
    </row>
    <row r="38">
      <c r="A38" s="3" t="inlineStr">
        <is>
          <t>Share-based compensation</t>
        </is>
      </c>
    </row>
    <row r="39">
      <c r="A39" s="4" t="inlineStr">
        <is>
          <t>Outstanding share options</t>
        </is>
      </c>
      <c r="C39" s="5" t="n">
        <v>292261</v>
      </c>
    </row>
    <row r="40">
      <c r="A40" s="4" t="inlineStr">
        <is>
          <t>Exercise Price CHF1.00 to 1.50 | Later than seven years and not later than eight years</t>
        </is>
      </c>
    </row>
    <row r="41">
      <c r="A41" s="3" t="inlineStr">
        <is>
          <t>Share-based compensation</t>
        </is>
      </c>
    </row>
    <row r="42">
      <c r="A42" s="4" t="inlineStr">
        <is>
          <t>Outstanding share options</t>
        </is>
      </c>
      <c r="B42" s="5" t="n">
        <v>184883</v>
      </c>
    </row>
    <row r="43">
      <c r="A43" s="4" t="inlineStr">
        <is>
          <t>Exercise Price CHF1.00 to 1.50 | Later than eight years and not later than nine years</t>
        </is>
      </c>
    </row>
    <row r="44">
      <c r="A44" s="3" t="inlineStr">
        <is>
          <t>Share-based compensation</t>
        </is>
      </c>
    </row>
    <row r="45">
      <c r="A45" s="4" t="inlineStr">
        <is>
          <t>Outstanding share options</t>
        </is>
      </c>
      <c r="B45" s="5" t="n">
        <v>1189373</v>
      </c>
      <c r="C45" s="5" t="n">
        <v>187189</v>
      </c>
    </row>
    <row r="46">
      <c r="A46" s="4" t="inlineStr">
        <is>
          <t>Exercise Price CHF1.00 to 1.50 | Later than nine years and not later than ten years</t>
        </is>
      </c>
    </row>
    <row r="47">
      <c r="A47" s="3" t="inlineStr">
        <is>
          <t>Share-based compensation</t>
        </is>
      </c>
    </row>
    <row r="48">
      <c r="A48" s="4" t="inlineStr">
        <is>
          <t>Outstanding share options</t>
        </is>
      </c>
      <c r="B48" s="5" t="n">
        <v>1792727</v>
      </c>
      <c r="C48" s="5" t="n">
        <v>1189373</v>
      </c>
    </row>
    <row r="49">
      <c r="A49" s="4" t="inlineStr">
        <is>
          <t>Exercise Price CHF1.51 to 2.00</t>
        </is>
      </c>
    </row>
    <row r="50">
      <c r="A50" s="3" t="inlineStr">
        <is>
          <t>Share-based compensation</t>
        </is>
      </c>
    </row>
    <row r="51">
      <c r="A51" s="4" t="inlineStr">
        <is>
          <t>Outstanding share options</t>
        </is>
      </c>
      <c r="B51" s="5" t="n">
        <v>2398245</v>
      </c>
      <c r="C51" s="5" t="n">
        <v>2338547</v>
      </c>
    </row>
    <row r="52">
      <c r="A52" s="4" t="inlineStr">
        <is>
          <t>Exercise Price CHF1.51 to 2.00 | Not later than one year</t>
        </is>
      </c>
    </row>
    <row r="53">
      <c r="A53" s="3" t="inlineStr">
        <is>
          <t>Share-based compensation</t>
        </is>
      </c>
    </row>
    <row r="54">
      <c r="A54" s="4" t="inlineStr">
        <is>
          <t>Outstanding share options</t>
        </is>
      </c>
      <c r="C54" s="5" t="n">
        <v>10000</v>
      </c>
    </row>
    <row r="55">
      <c r="A55" s="4" t="inlineStr">
        <is>
          <t>Exercise Price CHF1.51 to 2.00 | Later than two years and not later than three years</t>
        </is>
      </c>
    </row>
    <row r="56">
      <c r="A56" s="3" t="inlineStr">
        <is>
          <t>Share-based compensation</t>
        </is>
      </c>
    </row>
    <row r="57">
      <c r="A57" s="4" t="inlineStr">
        <is>
          <t>Outstanding share options</t>
        </is>
      </c>
      <c r="B57" s="5" t="n">
        <v>506351</v>
      </c>
    </row>
    <row r="58">
      <c r="A58" s="4" t="inlineStr">
        <is>
          <t>Exercise Price CHF1.51 to 2.00 | Later than three years and not later than four years</t>
        </is>
      </c>
    </row>
    <row r="59">
      <c r="A59" s="3" t="inlineStr">
        <is>
          <t>Share-based compensation</t>
        </is>
      </c>
    </row>
    <row r="60">
      <c r="A60" s="4" t="inlineStr">
        <is>
          <t>Outstanding share options</t>
        </is>
      </c>
      <c r="B60" s="5" t="n">
        <v>49687</v>
      </c>
      <c r="C60" s="5" t="n">
        <v>506351</v>
      </c>
    </row>
    <row r="61">
      <c r="A61" s="4" t="inlineStr">
        <is>
          <t>Exercise Price CHF1.51 to 2.00 | Later than four years and not later than five years</t>
        </is>
      </c>
    </row>
    <row r="62">
      <c r="A62" s="3" t="inlineStr">
        <is>
          <t>Share-based compensation</t>
        </is>
      </c>
    </row>
    <row r="63">
      <c r="A63" s="4" t="inlineStr">
        <is>
          <t>Outstanding share options</t>
        </is>
      </c>
      <c r="B63" s="5" t="n">
        <v>95000</v>
      </c>
      <c r="C63" s="5" t="n">
        <v>49687</v>
      </c>
    </row>
    <row r="64">
      <c r="A64" s="4" t="inlineStr">
        <is>
          <t>Exercise Price CHF1.51 to 2.00 | Later than five years and not later than six years</t>
        </is>
      </c>
    </row>
    <row r="65">
      <c r="A65" s="3" t="inlineStr">
        <is>
          <t>Share-based compensation</t>
        </is>
      </c>
    </row>
    <row r="66">
      <c r="A66" s="4" t="inlineStr">
        <is>
          <t>Outstanding share options</t>
        </is>
      </c>
      <c r="B66" s="5" t="n">
        <v>1606820</v>
      </c>
      <c r="C66" s="5" t="n">
        <v>95000</v>
      </c>
    </row>
    <row r="67">
      <c r="A67" s="4" t="inlineStr">
        <is>
          <t>Exercise Price CHF1.51 to 2.00 | Later than six years and not later than seven years</t>
        </is>
      </c>
    </row>
    <row r="68">
      <c r="A68" s="3" t="inlineStr">
        <is>
          <t>Share-based compensation</t>
        </is>
      </c>
    </row>
    <row r="69">
      <c r="A69" s="4" t="inlineStr">
        <is>
          <t>Outstanding share options</t>
        </is>
      </c>
      <c r="C69" s="5" t="n">
        <v>1609022</v>
      </c>
    </row>
    <row r="70">
      <c r="A70" s="4" t="inlineStr">
        <is>
          <t>Exercise Price CHF1.51 to 2.00 | Later than seven years and not later than eight years</t>
        </is>
      </c>
    </row>
    <row r="71">
      <c r="A71" s="3" t="inlineStr">
        <is>
          <t>Share-based compensation</t>
        </is>
      </c>
    </row>
    <row r="72">
      <c r="A72" s="4" t="inlineStr">
        <is>
          <t>Outstanding share options</t>
        </is>
      </c>
      <c r="B72" s="5" t="n">
        <v>68487</v>
      </c>
    </row>
    <row r="73">
      <c r="A73" s="4" t="inlineStr">
        <is>
          <t>Exercise Price CHF1.51 to 2.00 | Later than eight years and not later than nine years</t>
        </is>
      </c>
    </row>
    <row r="74">
      <c r="A74" s="3" t="inlineStr">
        <is>
          <t>Share-based compensation</t>
        </is>
      </c>
    </row>
    <row r="75">
      <c r="A75" s="4" t="inlineStr">
        <is>
          <t>Outstanding share options</t>
        </is>
      </c>
      <c r="B75" s="5" t="n">
        <v>27492</v>
      </c>
      <c r="C75" s="5" t="n">
        <v>68487</v>
      </c>
    </row>
    <row r="76">
      <c r="A76" s="4" t="inlineStr">
        <is>
          <t>Exercise Price CHF1.51 to 2.00 | Later than nine years and not later than ten years</t>
        </is>
      </c>
    </row>
    <row r="77">
      <c r="A77" s="3" t="inlineStr">
        <is>
          <t>Share-based compensation</t>
        </is>
      </c>
    </row>
    <row r="78">
      <c r="A78" s="4" t="inlineStr">
        <is>
          <t>Outstanding share options</t>
        </is>
      </c>
      <c r="B78" s="5" t="n">
        <v>44408</v>
      </c>
    </row>
    <row r="79">
      <c r="A79" s="4" t="inlineStr">
        <is>
          <t>Exercise Price CHF2.01 to 2.50</t>
        </is>
      </c>
    </row>
    <row r="80">
      <c r="A80" s="3" t="inlineStr">
        <is>
          <t>Share-based compensation</t>
        </is>
      </c>
    </row>
    <row r="81">
      <c r="A81" s="4" t="inlineStr">
        <is>
          <t>Outstanding share options</t>
        </is>
      </c>
      <c r="B81" s="5" t="n">
        <v>293506</v>
      </c>
      <c r="C81" s="5" t="n">
        <v>293506</v>
      </c>
    </row>
    <row r="82">
      <c r="A82" s="4" t="inlineStr">
        <is>
          <t>Exercise Price CHF2.01 to 2.50 | Later than four years and not later than five years</t>
        </is>
      </c>
    </row>
    <row r="83">
      <c r="A83" s="3" t="inlineStr">
        <is>
          <t>Share-based compensation</t>
        </is>
      </c>
    </row>
    <row r="84">
      <c r="A84" s="4" t="inlineStr">
        <is>
          <t>Outstanding share options</t>
        </is>
      </c>
      <c r="B84" s="5" t="n">
        <v>50000</v>
      </c>
    </row>
    <row r="85">
      <c r="A85" s="4" t="inlineStr">
        <is>
          <t>Exercise Price CHF2.01 to 2.50 | Later than five years and not later than six years</t>
        </is>
      </c>
    </row>
    <row r="86">
      <c r="A86" s="3" t="inlineStr">
        <is>
          <t>Share-based compensation</t>
        </is>
      </c>
    </row>
    <row r="87">
      <c r="A87" s="4" t="inlineStr">
        <is>
          <t>Outstanding share options</t>
        </is>
      </c>
      <c r="C87" s="5" t="n">
        <v>50000</v>
      </c>
    </row>
    <row r="88">
      <c r="A88" s="4" t="inlineStr">
        <is>
          <t>Exercise Price CHF2.01 to 2.50 | Later than six years and not later than seven years</t>
        </is>
      </c>
    </row>
    <row r="89">
      <c r="A89" s="3" t="inlineStr">
        <is>
          <t>Share-based compensation</t>
        </is>
      </c>
    </row>
    <row r="90">
      <c r="A90" s="4" t="inlineStr">
        <is>
          <t>Outstanding share options</t>
        </is>
      </c>
      <c r="B90" s="5" t="n">
        <v>243506</v>
      </c>
    </row>
    <row r="91">
      <c r="A91" s="4" t="inlineStr">
        <is>
          <t>Exercise Price CHF2.01 to 2.50 | Later than seven years and not later than eight years</t>
        </is>
      </c>
    </row>
    <row r="92">
      <c r="A92" s="3" t="inlineStr">
        <is>
          <t>Share-based compensation</t>
        </is>
      </c>
    </row>
    <row r="93">
      <c r="A93" s="4" t="inlineStr">
        <is>
          <t>Outstanding share options</t>
        </is>
      </c>
      <c r="C93" s="5" t="n">
        <v>243506</v>
      </c>
    </row>
    <row r="94">
      <c r="A94" s="4" t="inlineStr">
        <is>
          <t>Exercise Price CHF2.51 to 3.00</t>
        </is>
      </c>
    </row>
    <row r="95">
      <c r="A95" s="3" t="inlineStr">
        <is>
          <t>Share-based compensation</t>
        </is>
      </c>
    </row>
    <row r="96">
      <c r="A96" s="4" t="inlineStr">
        <is>
          <t>Outstanding share options</t>
        </is>
      </c>
      <c r="B96" s="5" t="n">
        <v>2464890</v>
      </c>
      <c r="C96" s="5" t="n">
        <v>2467584</v>
      </c>
    </row>
    <row r="97">
      <c r="A97" s="4" t="inlineStr">
        <is>
          <t>Exercise Price CHF2.51 to 3.00 | Later than six years and not later than seven years</t>
        </is>
      </c>
    </row>
    <row r="98">
      <c r="A98" s="3" t="inlineStr">
        <is>
          <t>Share-based compensation</t>
        </is>
      </c>
    </row>
    <row r="99">
      <c r="A99" s="4" t="inlineStr">
        <is>
          <t>Outstanding share options</t>
        </is>
      </c>
      <c r="B99" s="5" t="n">
        <v>2464890</v>
      </c>
    </row>
    <row r="100">
      <c r="A100" s="4" t="inlineStr">
        <is>
          <t>Exercise Price CHF2.51 to 3.00 | Later than seven years and not later than eight years</t>
        </is>
      </c>
    </row>
    <row r="101">
      <c r="A101" s="3" t="inlineStr">
        <is>
          <t>Share-based compensation</t>
        </is>
      </c>
    </row>
    <row r="102">
      <c r="A102" s="4" t="inlineStr">
        <is>
          <t>Outstanding share options</t>
        </is>
      </c>
      <c r="C102" s="5" t="n">
        <v>24675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options plans assumptions (Details) - Share option plans - CHF (SFr)</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Weighted average fair value of share options granted</t>
        </is>
      </c>
      <c r="B4" s="7" t="n">
        <v>0.72</v>
      </c>
      <c r="C4" s="7" t="n">
        <v>0.45</v>
      </c>
      <c r="D4" s="7" t="n">
        <v>0.68</v>
      </c>
    </row>
    <row r="5">
      <c r="A5" s="4" t="inlineStr">
        <is>
          <t>Weighted average share price per share at the grant date</t>
        </is>
      </c>
      <c r="B5" s="7" t="n">
        <v>1.58</v>
      </c>
      <c r="C5" s="7" t="n">
        <v>1.16</v>
      </c>
      <c r="D5" s="7" t="n">
        <v>1.93</v>
      </c>
    </row>
    <row r="6">
      <c r="A6" s="4" t="inlineStr">
        <is>
          <t>Weighted average strike price per share</t>
        </is>
      </c>
      <c r="B6" s="7" t="n">
        <v>1.46</v>
      </c>
      <c r="C6" s="7" t="n">
        <v>1.16</v>
      </c>
      <c r="D6" s="7" t="n">
        <v>1.92</v>
      </c>
    </row>
    <row r="7">
      <c r="A7" s="4" t="inlineStr">
        <is>
          <t>Weighted average volatility</t>
        </is>
      </c>
      <c r="B7" s="4" t="inlineStr">
        <is>
          <t>47.07%</t>
        </is>
      </c>
      <c r="C7" s="4" t="inlineStr">
        <is>
          <t>40.24%</t>
        </is>
      </c>
      <c r="D7" s="4" t="inlineStr">
        <is>
          <t>36.45%</t>
        </is>
      </c>
    </row>
    <row r="8">
      <c r="A8" s="4" t="inlineStr">
        <is>
          <t>Weighted average annual risk free rate / annual risk-free rate</t>
        </is>
      </c>
      <c r="B8" s="4" t="inlineStr">
        <is>
          <t>0.44%</t>
        </is>
      </c>
      <c r="C8" s="4" t="inlineStr">
        <is>
          <t>0.13%</t>
        </is>
      </c>
      <c r="D8" s="4" t="inlineStr">
        <is>
          <t>0.13%</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s>
  <sheetData>
    <row r="1">
      <c r="A1" s="1" t="inlineStr">
        <is>
          <t>Share-based compensation - Share purchase plan (Details) - Share purchase plan</t>
        </is>
      </c>
      <c r="B1" s="2" t="inlineStr">
        <is>
          <t>12 Months Ended</t>
        </is>
      </c>
    </row>
    <row r="2">
      <c r="B2" s="2" t="inlineStr">
        <is>
          <t>Dec. 31, 2021CHF (SFr)EquityInstruments</t>
        </is>
      </c>
      <c r="C2" s="2" t="inlineStr">
        <is>
          <t>Dec. 31, 2020CHF (SFr)EquityInstruments</t>
        </is>
      </c>
      <c r="D2" s="2" t="inlineStr">
        <is>
          <t>Dec. 31, 2019CHF (SFr)EquityInstruments</t>
        </is>
      </c>
    </row>
    <row r="3">
      <c r="A3" s="3" t="inlineStr">
        <is>
          <t>Share-based compensation</t>
        </is>
      </c>
    </row>
    <row r="4">
      <c r="A4" s="4" t="inlineStr">
        <is>
          <t>Shares transferred to settle expense | EquityInstruments</t>
        </is>
      </c>
      <c r="B4" s="5" t="n">
        <v>116914</v>
      </c>
      <c r="C4" s="5" t="n">
        <v>207190</v>
      </c>
      <c r="D4" s="5" t="n">
        <v>196610</v>
      </c>
    </row>
    <row r="5">
      <c r="A5" s="4" t="inlineStr">
        <is>
          <t>Consulting fees settled in shares | SFr</t>
        </is>
      </c>
      <c r="B5" s="6" t="n">
        <v>164689</v>
      </c>
      <c r="C5" s="6" t="n">
        <v>285745</v>
      </c>
      <c r="D5" s="6" t="n">
        <v>2892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5" customWidth="1" min="1" max="1"/>
    <col width="22" customWidth="1" min="2" max="2"/>
    <col width="21" customWidth="1" min="3" max="3"/>
    <col width="25" customWidth="1" min="4" max="4"/>
    <col width="21" customWidth="1" min="5" max="5"/>
    <col width="21" customWidth="1" min="6" max="6"/>
    <col width="23" customWidth="1" min="7" max="7"/>
    <col width="23" customWidth="1" min="8" max="8"/>
    <col width="23" customWidth="1" min="9" max="9"/>
    <col width="21" customWidth="1" min="10" max="10"/>
  </cols>
  <sheetData>
    <row r="1">
      <c r="A1" s="1" t="inlineStr">
        <is>
          <t>Revenue from contract with customer (Details) € in Millions, $ in Millions</t>
        </is>
      </c>
      <c r="B1" s="2" t="inlineStr">
        <is>
          <t>May 01, 2021CHF (SFr)</t>
        </is>
      </c>
      <c r="C1" s="2" t="inlineStr">
        <is>
          <t>Oct. 30, 2020USD ($)</t>
        </is>
      </c>
      <c r="D1" s="2" t="inlineStr">
        <is>
          <t>Jan. 02, 2018USD ($)item</t>
        </is>
      </c>
      <c r="E1" s="2" t="inlineStr">
        <is>
          <t>Jan. 31, 2018USD ($)</t>
        </is>
      </c>
      <c r="F1" s="2" t="inlineStr">
        <is>
          <t>Dec. 20, 2019USD ($)</t>
        </is>
      </c>
      <c r="G1" s="2" t="inlineStr">
        <is>
          <t>Dec. 31, 2021CHF (SFr)</t>
        </is>
      </c>
      <c r="H1" s="2" t="inlineStr">
        <is>
          <t>Dec. 31, 2020CHF (SFr)</t>
        </is>
      </c>
      <c r="I1" s="2" t="inlineStr">
        <is>
          <t>Dec. 31, 2019CHF (SFr)</t>
        </is>
      </c>
      <c r="J1" s="2" t="inlineStr">
        <is>
          <t>Dec. 31, 2004EUR (€)</t>
        </is>
      </c>
    </row>
    <row r="2">
      <c r="A2" s="3" t="inlineStr">
        <is>
          <t>Revenue from contract with customer</t>
        </is>
      </c>
    </row>
    <row r="3">
      <c r="A3" s="4" t="inlineStr">
        <is>
          <t>Revenue from contracts with customers</t>
        </is>
      </c>
      <c r="G3" s="6" t="n">
        <v>2916308</v>
      </c>
      <c r="H3" s="6" t="n">
        <v>3612819</v>
      </c>
      <c r="I3" s="6" t="n">
        <v>2762830</v>
      </c>
    </row>
    <row r="4">
      <c r="A4" s="4" t="inlineStr">
        <is>
          <t>Contract asset</t>
        </is>
      </c>
      <c r="G4" s="5" t="n">
        <v>159636</v>
      </c>
    </row>
    <row r="5">
      <c r="A5" s="4" t="inlineStr">
        <is>
          <t>Indivior PLC</t>
        </is>
      </c>
    </row>
    <row r="6">
      <c r="A6" s="3" t="inlineStr">
        <is>
          <t>Revenue from contract with customer</t>
        </is>
      </c>
    </row>
    <row r="7">
      <c r="A7" s="4" t="inlineStr">
        <is>
          <t>Number of distinct material promises and performance obligations | item</t>
        </is>
      </c>
      <c r="D7" s="5" t="n">
        <v>2</v>
      </c>
    </row>
    <row r="8">
      <c r="A8" s="4" t="inlineStr">
        <is>
          <t>Indivior PLC | Rights granted</t>
        </is>
      </c>
    </row>
    <row r="9">
      <c r="A9" s="3" t="inlineStr">
        <is>
          <t>Revenue from contract with customer</t>
        </is>
      </c>
    </row>
    <row r="10">
      <c r="A10" s="4" t="inlineStr">
        <is>
          <t>Revenue from contracts with customers | $</t>
        </is>
      </c>
      <c r="E10" s="10" t="n">
        <v>5</v>
      </c>
    </row>
    <row r="11">
      <c r="A11" s="4" t="inlineStr">
        <is>
          <t>Indivior PLC | Achievement of pre-specified milestones</t>
        </is>
      </c>
    </row>
    <row r="12">
      <c r="A12" s="3" t="inlineStr">
        <is>
          <t>Revenue from contract with customer</t>
        </is>
      </c>
    </row>
    <row r="13">
      <c r="A13" s="4" t="inlineStr">
        <is>
          <t>Variable consideration allocated to contract | $</t>
        </is>
      </c>
      <c r="D13" s="10" t="n">
        <v>330</v>
      </c>
    </row>
    <row r="14">
      <c r="A14" s="4" t="inlineStr">
        <is>
          <t>Indivior PLC | Research</t>
        </is>
      </c>
    </row>
    <row r="15">
      <c r="A15" s="3" t="inlineStr">
        <is>
          <t>Revenue from contract with customer</t>
        </is>
      </c>
    </row>
    <row r="16">
      <c r="A16" s="4" t="inlineStr">
        <is>
          <t>Revenue from contracts with customers</t>
        </is>
      </c>
      <c r="G16" s="5" t="n">
        <v>2900000</v>
      </c>
      <c r="H16" s="5" t="n">
        <v>3600000</v>
      </c>
      <c r="I16" s="5" t="n">
        <v>2800000</v>
      </c>
    </row>
    <row r="17">
      <c r="A17" s="4" t="inlineStr">
        <is>
          <t>Initial research term</t>
        </is>
      </c>
      <c r="D17" s="4" t="inlineStr">
        <is>
          <t>2 years</t>
        </is>
      </c>
    </row>
    <row r="18">
      <c r="A18" s="4" t="inlineStr">
        <is>
          <t>Increment period for extension of research term</t>
        </is>
      </c>
      <c r="D18" s="4" t="inlineStr">
        <is>
          <t>12 months</t>
        </is>
      </c>
    </row>
    <row r="19">
      <c r="A19" s="4" t="inlineStr">
        <is>
          <t>Number of newly identified compounds selected | item</t>
        </is>
      </c>
      <c r="D19" s="5" t="n">
        <v>1</v>
      </c>
    </row>
    <row r="20">
      <c r="A20" s="4" t="inlineStr">
        <is>
          <t>Additional funding for research and development costs incurred</t>
        </is>
      </c>
      <c r="B20" s="6" t="n">
        <v>3700000</v>
      </c>
      <c r="C20" s="8" t="n">
        <v>2.8</v>
      </c>
      <c r="F20" s="8" t="n">
        <v>1.6</v>
      </c>
    </row>
    <row r="21">
      <c r="A21" s="4" t="inlineStr">
        <is>
          <t>Research funding received</t>
        </is>
      </c>
      <c r="G21" s="5" t="n">
        <v>2000000</v>
      </c>
    </row>
    <row r="22">
      <c r="A22" s="4" t="inlineStr">
        <is>
          <t>Research funding to be received</t>
        </is>
      </c>
      <c r="G22" s="5" t="n">
        <v>700000</v>
      </c>
    </row>
    <row r="23">
      <c r="A23" s="4" t="inlineStr">
        <is>
          <t>Research funding to be paid by investor to third parties</t>
        </is>
      </c>
      <c r="G23" s="5" t="n">
        <v>1000000</v>
      </c>
    </row>
    <row r="24">
      <c r="A24" s="4" t="inlineStr">
        <is>
          <t>Contract asset</t>
        </is>
      </c>
      <c r="G24" s="5" t="n">
        <v>200000</v>
      </c>
    </row>
    <row r="25">
      <c r="A25" s="4" t="inlineStr">
        <is>
          <t>Contract liabilities</t>
        </is>
      </c>
      <c r="H25" s="5" t="n">
        <v>700000</v>
      </c>
    </row>
    <row r="26">
      <c r="A26" s="4" t="inlineStr">
        <is>
          <t>Indivior PLC | Research | Minimum</t>
        </is>
      </c>
    </row>
    <row r="27">
      <c r="A27" s="3" t="inlineStr">
        <is>
          <t>Revenue from contract with customer</t>
        </is>
      </c>
    </row>
    <row r="28">
      <c r="A28" s="4" t="inlineStr">
        <is>
          <t>Annual funding for research and development costs incurred | $</t>
        </is>
      </c>
      <c r="D28" s="10" t="n">
        <v>2</v>
      </c>
    </row>
    <row r="29">
      <c r="A29" s="4" t="inlineStr">
        <is>
          <t>Indivior PLC | Research | Indivior PLC</t>
        </is>
      </c>
    </row>
    <row r="30">
      <c r="A30" s="3" t="inlineStr">
        <is>
          <t>Revenue from contract with customer</t>
        </is>
      </c>
    </row>
    <row r="31">
      <c r="A31" s="4" t="inlineStr">
        <is>
          <t>Number of newly identified compounds selected | item</t>
        </is>
      </c>
      <c r="D31" s="5" t="n">
        <v>1</v>
      </c>
    </row>
    <row r="32">
      <c r="A32" s="4" t="inlineStr">
        <is>
          <t>Janssen Pharmaceuticals Inc. | Development</t>
        </is>
      </c>
    </row>
    <row r="33">
      <c r="A33" s="3" t="inlineStr">
        <is>
          <t>Revenue from contract with customer</t>
        </is>
      </c>
    </row>
    <row r="34">
      <c r="A34" s="4" t="inlineStr">
        <is>
          <t>Revenue from contracts with customers</t>
        </is>
      </c>
      <c r="G34" s="6" t="n">
        <v>0</v>
      </c>
      <c r="H34" s="6" t="n">
        <v>0</v>
      </c>
      <c r="I34" s="6" t="n">
        <v>0</v>
      </c>
    </row>
    <row r="35">
      <c r="A35" s="4" t="inlineStr">
        <is>
          <t>Janssen Pharmaceuticals Inc. | Development | Maximum</t>
        </is>
      </c>
    </row>
    <row r="36">
      <c r="A36" s="3" t="inlineStr">
        <is>
          <t>Revenue from contract with customer</t>
        </is>
      </c>
    </row>
    <row r="37">
      <c r="A37" s="4" t="inlineStr">
        <is>
          <t>Variable consideration allocated to contract | €</t>
        </is>
      </c>
      <c r="J37" s="12" t="n">
        <v>1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 width="16" customWidth="1" min="5" max="5"/>
  </cols>
  <sheetData>
    <row r="1">
      <c r="A1" s="1" t="inlineStr">
        <is>
          <t>Other income (Details) - CHF (SFr)</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Other income</t>
        </is>
      </c>
    </row>
    <row r="4">
      <c r="A4" s="4" t="inlineStr">
        <is>
          <t>Other income</t>
        </is>
      </c>
      <c r="B4" s="6" t="n">
        <v>236997</v>
      </c>
      <c r="C4" s="6" t="n">
        <v>266324</v>
      </c>
      <c r="D4" s="6" t="n">
        <v>70835</v>
      </c>
    </row>
    <row r="5">
      <c r="A5" s="4" t="inlineStr">
        <is>
          <t>Short-term deferred income</t>
        </is>
      </c>
      <c r="C5" s="5" t="n">
        <v>86481</v>
      </c>
    </row>
    <row r="6">
      <c r="A6" s="4" t="inlineStr">
        <is>
          <t>Eurostars/Innosuisse</t>
        </is>
      </c>
    </row>
    <row r="7">
      <c r="A7" s="3" t="inlineStr">
        <is>
          <t>Other income</t>
        </is>
      </c>
    </row>
    <row r="8">
      <c r="A8" s="4" t="inlineStr">
        <is>
          <t>Amount of grant awarded</t>
        </is>
      </c>
      <c r="D8" s="5" t="n">
        <v>512032</v>
      </c>
    </row>
    <row r="9">
      <c r="A9" s="4" t="inlineStr">
        <is>
          <t>Proceeds from grants</t>
        </is>
      </c>
      <c r="E9" s="6" t="n">
        <v>380184</v>
      </c>
    </row>
    <row r="10">
      <c r="A10" s="4" t="inlineStr">
        <is>
          <t>Other income</t>
        </is>
      </c>
      <c r="B10" s="5" t="n">
        <v>218330</v>
      </c>
      <c r="C10" s="5" t="n">
        <v>244298</v>
      </c>
      <c r="D10" s="5" t="n">
        <v>49405</v>
      </c>
    </row>
    <row r="11">
      <c r="A11" s="4" t="inlineStr">
        <is>
          <t>Other receivables</t>
        </is>
      </c>
      <c r="B11" s="5" t="n">
        <v>131848</v>
      </c>
      <c r="E11" s="6" t="n">
        <v>131848</v>
      </c>
    </row>
    <row r="12">
      <c r="A12" s="4" t="inlineStr">
        <is>
          <t>Short-term deferred income</t>
        </is>
      </c>
      <c r="C12" s="5" t="n">
        <v>86481</v>
      </c>
    </row>
    <row r="13">
      <c r="A13" s="4" t="inlineStr">
        <is>
          <t>IT consultancy agreements</t>
        </is>
      </c>
    </row>
    <row r="14">
      <c r="A14" s="3" t="inlineStr">
        <is>
          <t>Other income</t>
        </is>
      </c>
    </row>
    <row r="15">
      <c r="A15" s="4" t="inlineStr">
        <is>
          <t>Other income</t>
        </is>
      </c>
      <c r="B15" s="6" t="n">
        <v>18667</v>
      </c>
      <c r="C15" s="6" t="n">
        <v>22026</v>
      </c>
      <c r="D15" s="6" t="n">
        <v>214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5" customWidth="1" min="3" max="3"/>
    <col width="15" customWidth="1" min="4" max="4"/>
  </cols>
  <sheetData>
    <row r="1">
      <c r="A1" s="1" t="inlineStr">
        <is>
          <t>Operating costs (Details) - CHF (SFr)</t>
        </is>
      </c>
      <c r="B1" s="2" t="inlineStr">
        <is>
          <t>12 Months Ended</t>
        </is>
      </c>
    </row>
    <row r="2">
      <c r="B2" s="2" t="inlineStr">
        <is>
          <t>Dec. 31, 2021</t>
        </is>
      </c>
      <c r="C2" s="2" t="inlineStr">
        <is>
          <t>Dec. 31, 2020</t>
        </is>
      </c>
      <c r="D2" s="2" t="inlineStr">
        <is>
          <t>Dec. 31, 2019</t>
        </is>
      </c>
    </row>
    <row r="3">
      <c r="A3" s="3" t="inlineStr">
        <is>
          <t>Operating costs</t>
        </is>
      </c>
    </row>
    <row r="4">
      <c r="A4" s="4" t="inlineStr">
        <is>
          <t>Staff costs (note 18)</t>
        </is>
      </c>
      <c r="B4" s="6" t="n">
        <v>4737138</v>
      </c>
      <c r="C4" s="6" t="n">
        <v>4397004</v>
      </c>
      <c r="D4" s="6" t="n">
        <v>4288815</v>
      </c>
    </row>
    <row r="5">
      <c r="A5" s="4" t="inlineStr">
        <is>
          <t>Depreciation (notes 8/9)</t>
        </is>
      </c>
      <c r="B5" s="5" t="n">
        <v>347613</v>
      </c>
      <c r="C5" s="5" t="n">
        <v>378754</v>
      </c>
      <c r="D5" s="5" t="n">
        <v>333844</v>
      </c>
    </row>
    <row r="6">
      <c r="A6" s="4" t="inlineStr">
        <is>
          <t>External research and development costs</t>
        </is>
      </c>
      <c r="B6" s="5" t="n">
        <v>9014083</v>
      </c>
      <c r="C6" s="5" t="n">
        <v>6981854</v>
      </c>
      <c r="D6" s="5" t="n">
        <v>9350667</v>
      </c>
    </row>
    <row r="7">
      <c r="A7" s="4" t="inlineStr">
        <is>
          <t>Laboratory consumables</t>
        </is>
      </c>
      <c r="B7" s="5" t="n">
        <v>295377</v>
      </c>
      <c r="C7" s="5" t="n">
        <v>295005</v>
      </c>
      <c r="D7" s="5" t="n">
        <v>230097</v>
      </c>
    </row>
    <row r="8">
      <c r="A8" s="4" t="inlineStr">
        <is>
          <t>Patent maintenance and registration costs</t>
        </is>
      </c>
      <c r="B8" s="5" t="n">
        <v>266043</v>
      </c>
      <c r="C8" s="5" t="n">
        <v>328177</v>
      </c>
      <c r="D8" s="5" t="n">
        <v>268143</v>
      </c>
    </row>
    <row r="9">
      <c r="A9" s="4" t="inlineStr">
        <is>
          <t>Professional fees</t>
        </is>
      </c>
      <c r="B9" s="5" t="n">
        <v>1379734</v>
      </c>
      <c r="C9" s="5" t="n">
        <v>1399123</v>
      </c>
      <c r="D9" s="5" t="n">
        <v>1951661</v>
      </c>
    </row>
    <row r="10">
      <c r="A10" s="4" t="inlineStr">
        <is>
          <t>Short term leases</t>
        </is>
      </c>
      <c r="B10" s="5" t="n">
        <v>37512</v>
      </c>
      <c r="C10" s="5" t="n">
        <v>36651</v>
      </c>
      <c r="D10" s="5" t="n">
        <v>26150</v>
      </c>
    </row>
    <row r="11">
      <c r="A11" s="4" t="inlineStr">
        <is>
          <t>D&amp;O insurance</t>
        </is>
      </c>
      <c r="B11" s="5" t="n">
        <v>1591882</v>
      </c>
      <c r="C11" s="5" t="n">
        <v>1505897</v>
      </c>
      <c r="D11" s="5" t="n">
        <v>44142</v>
      </c>
    </row>
    <row r="12">
      <c r="A12" s="4" t="inlineStr">
        <is>
          <t>Other operating costs</t>
        </is>
      </c>
      <c r="B12" s="5" t="n">
        <v>989840</v>
      </c>
      <c r="C12" s="5" t="n">
        <v>799952</v>
      </c>
      <c r="D12" s="5" t="n">
        <v>944303</v>
      </c>
    </row>
    <row r="13">
      <c r="A13" s="4" t="inlineStr">
        <is>
          <t>Total operating costs</t>
        </is>
      </c>
      <c r="B13" s="6" t="n">
        <v>18659222</v>
      </c>
      <c r="C13" s="6" t="n">
        <v>16122417</v>
      </c>
      <c r="D13" s="6" t="n">
        <v>174378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osts - Additional Information (Details) - CHF (SFr) SFr in Millions</t>
        </is>
      </c>
      <c r="B1" s="2" t="inlineStr">
        <is>
          <t>12 Months Ended</t>
        </is>
      </c>
    </row>
    <row r="2">
      <c r="B2" s="2" t="inlineStr">
        <is>
          <t>Dec. 31, 2021</t>
        </is>
      </c>
      <c r="C2" s="2" t="inlineStr">
        <is>
          <t>Dec. 31, 2020</t>
        </is>
      </c>
    </row>
    <row r="3">
      <c r="A3" s="3" t="inlineStr">
        <is>
          <t>Operating costs</t>
        </is>
      </c>
    </row>
    <row r="4">
      <c r="A4" s="4" t="inlineStr">
        <is>
          <t>Increase in total operating costs</t>
        </is>
      </c>
      <c r="B4" s="11" t="n">
        <v>2.5</v>
      </c>
    </row>
    <row r="5">
      <c r="A5" s="4" t="inlineStr">
        <is>
          <t>Increase (decrease) in external research and development costs</t>
        </is>
      </c>
      <c r="B5" s="5" t="n">
        <v>2</v>
      </c>
      <c r="C5" s="11" t="n">
        <v>-2.4</v>
      </c>
    </row>
    <row r="6">
      <c r="A6" s="4" t="inlineStr">
        <is>
          <t>Increase in external research and development costs relating to dipraglurant PD-LID program</t>
        </is>
      </c>
      <c r="B6" s="13" t="n">
        <v>0.6</v>
      </c>
    </row>
    <row r="7">
      <c r="A7" s="4" t="inlineStr">
        <is>
          <t>Increase in external research and development costs relating to dipraglurant blepharospasm program</t>
        </is>
      </c>
      <c r="B7" s="13" t="n">
        <v>0.6</v>
      </c>
    </row>
    <row r="8">
      <c r="A8" s="4" t="inlineStr">
        <is>
          <t>Increase in external research and development costs relating to GABAB PAM program</t>
        </is>
      </c>
      <c r="B8" s="13" t="n">
        <v>0.1</v>
      </c>
    </row>
    <row r="9">
      <c r="A9" s="4" t="inlineStr">
        <is>
          <t>Increase in staff costs</t>
        </is>
      </c>
      <c r="B9" s="11" t="n">
        <v>0.3</v>
      </c>
    </row>
    <row r="10">
      <c r="A10" s="4" t="inlineStr">
        <is>
          <t>Decrease in professional fees</t>
        </is>
      </c>
      <c r="C10" s="13" t="n">
        <v>0.6</v>
      </c>
    </row>
    <row r="11">
      <c r="A11" s="4" t="inlineStr">
        <is>
          <t>Increase in insurance costs</t>
        </is>
      </c>
      <c r="C11" s="11" t="n">
        <v>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taff costs (Details) - CHF (SFr)</t>
        </is>
      </c>
      <c r="B1" s="2" t="inlineStr">
        <is>
          <t>12 Months Ended</t>
        </is>
      </c>
    </row>
    <row r="2">
      <c r="B2" s="2" t="inlineStr">
        <is>
          <t>Dec. 31, 2021</t>
        </is>
      </c>
      <c r="C2" s="2" t="inlineStr">
        <is>
          <t>Dec. 31, 2020</t>
        </is>
      </c>
      <c r="D2" s="2" t="inlineStr">
        <is>
          <t>Dec. 31, 2019</t>
        </is>
      </c>
    </row>
    <row r="3">
      <c r="A3" s="3" t="inlineStr">
        <is>
          <t>Staff costs</t>
        </is>
      </c>
    </row>
    <row r="4">
      <c r="A4" s="4" t="inlineStr">
        <is>
          <t>Wages and salaries</t>
        </is>
      </c>
      <c r="B4" s="6" t="n">
        <v>3280004</v>
      </c>
      <c r="C4" s="6" t="n">
        <v>2959856</v>
      </c>
      <c r="D4" s="6" t="n">
        <v>2438448</v>
      </c>
    </row>
    <row r="5">
      <c r="A5" s="4" t="inlineStr">
        <is>
          <t>Social charges and insurances</t>
        </is>
      </c>
      <c r="B5" s="5" t="n">
        <v>396149</v>
      </c>
      <c r="C5" s="5" t="n">
        <v>315164</v>
      </c>
      <c r="D5" s="5" t="n">
        <v>243232</v>
      </c>
    </row>
    <row r="6">
      <c r="A6" s="4" t="inlineStr">
        <is>
          <t>Value of share-based services (note 14)</t>
        </is>
      </c>
      <c r="B6" s="5" t="n">
        <v>946632</v>
      </c>
      <c r="C6" s="5" t="n">
        <v>901425</v>
      </c>
      <c r="D6" s="5" t="n">
        <v>1310888</v>
      </c>
    </row>
    <row r="7">
      <c r="A7" s="4" t="inlineStr">
        <is>
          <t>Retirement benefit (note 20)</t>
        </is>
      </c>
      <c r="B7" s="5" t="n">
        <v>114353</v>
      </c>
      <c r="C7" s="5" t="n">
        <v>220559</v>
      </c>
      <c r="D7" s="5" t="n">
        <v>296247</v>
      </c>
    </row>
    <row r="8">
      <c r="A8" s="4" t="inlineStr">
        <is>
          <t>Total staff costs</t>
        </is>
      </c>
      <c r="B8" s="6" t="n">
        <v>4737138</v>
      </c>
      <c r="C8" s="6" t="n">
        <v>4397004</v>
      </c>
      <c r="D8" s="6" t="n">
        <v>42888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3. Financial risk management 3.1 The Group’s activities expose it to a variety of financial risks: market risk, credit risk, liquidity risk and capital risk. The Group’s overall risk management program focuses on the unpredictability of financial markets and seeks to minimize potential adverse effects on the Group’s financial performance. Risk management is carried out by the Group’s finance department (Group Finance) under the policies approved by the Board. Group Finance identifies, evaluates and in some instances economically hedges financial risks in close co-operation with the Group’s operating units. The Board provides written guidance for overall risk management, as well as written policies covering specific areas, such as foreign exchange risk, interest-rate risk, use of derivative financial instruments and non-derivative financial instruments, credit risk and investing excess liquidity. Market risk and foreign exchange risk The Group operates internationally and is exposed to foreign exchange risk arising from various exposures with respect to the Euro, US dollar and UK pound. Foreign exchange risk arises from future commercial transactions, recognized assets and liabilities and net investments in foreign operations. To manage foreign exchange risk Group Finance maintains foreign currency cash balances to cover anticipated future requirements. The Group’s risk management policy is to economically hedge 50% to 100% of anticipated transactions in each major currency for the subsequent 12 months. The Group has a subsidiary in France and in United States of America, whose net assets are exposed to foreign currency translation risk. In 2021, a 10% increase or decrease in the EUR/CHF exchange rate would have resulted in a CHF 7,948 increase or decrease in net loss and shareholders equity increase or decrease or increase in net loss and shareholders equity increase or decrease in net loss and shareholders equity Interest rate risk The Group’s exposure to interest rate fluctuations is limited because the Group has no interest-bearing indebtedness. The Company’s Swiss francs cash holdings are subject to negative interest rates at certain thresholds defined by its bank counterparties. A 10% increase or decrease Credit risk Credit risk is managed on a Group basis. Credit risk arises from cash and cash equivalents and deposits with banks, as well as credit exposures to collaboration partners. The Group has a limited number of collaboration partners and consequently has a significant concentration of credit risk. The Group has policies in place to ensure that credit exposure is kept to a minimum and significant concentrations of credit risk are only granted for short periods of time to high credit quality partners. The Group’s policy is to invest funds in low-risk investments including interest bearing deposits. For banks and financial institutions, only independently rated parties with a minimum rating of “A” are accepted (see note 6). Liquidity risk The Group’s principal source of liquidity is its cash reserves which are obtained through the sale of new shares and to a lesser extent the sale of its research and development stage products. Group Finance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from the licensing of its development stage products and the sale of new shares. Consequently, the Group is exposed to significant liquidity risk (see note 4). 3.2 The Group is not regulated and not subject to specific capital requirements. The amount of equity depends on the Group’s funding needs and statutory capital requirements. The Group monitors capital periodically on an interim and annual basis. From time to time, the Group may take appropriate measures or propose capital increases to its shareholders to ensure the necessary capital remains intact. The Group did not have any short-term or long-term debt outstanding as of December 31, 2021 and 2020. The ability of the Group to maintain adequate cash reserves to continue its activities in the medium term is subject to risk as it is highly dependent on the Group’s ability to raise further funds from the sale of new shares. The Group’s objectives when managing capital based on its net debt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A reconciliation of the net debt position is detailed as follows: ​ ​ ​ ​ ​ ​ ​ ​ ​ ​ ​ ​ Cash and Other ​ ​ ​ ​ ​ cash ​ financial ​ ​ Leases equivalents assets Total Net debt as at January 1, 2020 (550,245) 31,536,803 13,938 ​ 31,000,496 Cash flows 367,412 (12,193,082) 50,992 ​ (11,774,678) Acquisition — Leases (27,612) — — ​ (27,612) Effect of modification to lease terms (434,150) — — ​ (434,150) Disposals ​ 77,199 ​ — ​ — ​ 77,199 Foreign exchange differences ​ — ​ (648,681) ​ — ​ (648,681) Net debt as at December 31, 2020 (567,396) 18,695,040 64,930 ​ 18,192,574 Cash flows 309,617 1,667,326 (47,785) ​ 1,929,158 Acquisition — Leases (2,000) — — ​ (2,000) Effect of modification to lease terms ​ (226,578) ​ — ​ — ​ (226,578) Disposals ​ 4,343 ​ — ​ — ​ 4,343 Foreign exchange differences — 122,470 — ​ 122,470 Net debt as at December 31, 2021 (482,014) 20,484,836 17,145 ​ 20,019,967 ​ In addition, the maturity profile of the Group’s financial liabilities is presented in the table below: ​ ​ ​ ​ ​ ​ ​ ​ ​ ​ ​ ​ ​ ​ ​ More Total Carrying ​ ​ Less than ​ 1 to 5 ​ than ​ cash out ​ amount At December, 31 2021 ​ 1 Year ​ Years ​ 5 Years ​ flows ​ liabilities Lease Liabilities 315,412 202,526 — 517,938 482,014 ​ ​ ​ ​ ​ ​ ​ ​ ​ ​ ​ ​ ​ ​ More Total Carrying ​ ​ Less than ​ 1 to 5 ​ than ​ cash out ​ amount At December, 31 2020 ​ 1 Year ​ Years ​ 5 Years ​ flows ​ liabilities Lease Liabilities 331,911 270,133 — 602,044 567,396 ​ Lease liabilities relate to the rent of laboratories, equipment, offices and related spaces used by the Group. 3.3 The nominal value less estimated credit adjustments of trade and other receivables, contract assets and payables are assumed to approximate to their fair values due to the short-term maturity of these instruments and are held at their amortized cost in accordance with IFRS 9. The fair value of other financial assets and liabilities for disclosure purposes is estimated by discounting the future contractual cash flows at the current market interest rate that is available to the Group for similar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s>
  <sheetData>
    <row r="1">
      <c r="A1" s="1" t="inlineStr">
        <is>
          <t>Staff costs - Additional Information (Details) SFr in Millions</t>
        </is>
      </c>
      <c r="B1" s="2" t="inlineStr">
        <is>
          <t>12 Months Ended</t>
        </is>
      </c>
    </row>
    <row r="2">
      <c r="B2" s="2" t="inlineStr">
        <is>
          <t>Dec. 31, 2021CHF (SFr)employee</t>
        </is>
      </c>
      <c r="C2" s="2" t="inlineStr">
        <is>
          <t>Dec. 31, 2020CHF (SFr)employee</t>
        </is>
      </c>
      <c r="D2" s="2" t="inlineStr">
        <is>
          <t>Dec. 31, 2019employee</t>
        </is>
      </c>
    </row>
    <row r="3">
      <c r="A3" s="3" t="inlineStr">
        <is>
          <t>Staff costs</t>
        </is>
      </c>
    </row>
    <row r="4">
      <c r="A4" s="4" t="inlineStr">
        <is>
          <t>Increase in wages and salaries | SFr</t>
        </is>
      </c>
      <c r="B4" s="11" t="n">
        <v>0.3</v>
      </c>
      <c r="C4" s="11" t="n">
        <v>0.5</v>
      </c>
    </row>
    <row r="5">
      <c r="A5" s="4" t="inlineStr">
        <is>
          <t>Average number of employees | employee</t>
        </is>
      </c>
      <c r="B5" s="5" t="n">
        <v>25</v>
      </c>
      <c r="C5" s="5" t="n">
        <v>22</v>
      </c>
      <c r="D5" s="5"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es (Details) - CHF (SFr)</t>
        </is>
      </c>
      <c r="B1" s="2" t="inlineStr">
        <is>
          <t>12 Months Ended</t>
        </is>
      </c>
    </row>
    <row r="2">
      <c r="B2" s="2" t="inlineStr">
        <is>
          <t>Dec. 31, 2021</t>
        </is>
      </c>
      <c r="C2" s="2" t="inlineStr">
        <is>
          <t>Dec. 31, 2020</t>
        </is>
      </c>
      <c r="D2" s="2" t="inlineStr">
        <is>
          <t>Dec. 31, 2019</t>
        </is>
      </c>
    </row>
    <row r="3">
      <c r="A3" s="3" t="inlineStr">
        <is>
          <t>Taxes</t>
        </is>
      </c>
    </row>
    <row r="4">
      <c r="A4" s="4" t="inlineStr">
        <is>
          <t>Loss before tax</t>
        </is>
      </c>
      <c r="B4" s="6" t="n">
        <v>15351914</v>
      </c>
      <c r="C4" s="6" t="n">
        <v>12858599</v>
      </c>
      <c r="D4" s="6" t="n">
        <v>14780604</v>
      </c>
    </row>
    <row r="5">
      <c r="A5" s="4" t="inlineStr">
        <is>
          <t>Tax calculated at a tax rate of 13.99% (2019: 23.40%)</t>
        </is>
      </c>
      <c r="B5" s="5" t="n">
        <v>2147733</v>
      </c>
      <c r="C5" s="5" t="n">
        <v>1798918</v>
      </c>
      <c r="D5" s="5" t="n">
        <v>3458661</v>
      </c>
    </row>
    <row r="6">
      <c r="A6" s="4" t="inlineStr">
        <is>
          <t>Effect of different tax rates in USA and France</t>
        </is>
      </c>
      <c r="B6" s="5" t="n">
        <v>5398</v>
      </c>
      <c r="C6" s="5" t="n">
        <v>11046</v>
      </c>
      <c r="D6" s="5" t="n">
        <v>926</v>
      </c>
    </row>
    <row r="7">
      <c r="A7" s="4" t="inlineStr">
        <is>
          <t>Deductible expenses charged against equity / deferred costs for issuance of shares</t>
        </is>
      </c>
      <c r="B7" s="5" t="n">
        <v>382829</v>
      </c>
      <c r="C7" s="5" t="n">
        <v>78164</v>
      </c>
      <c r="D7" s="5" t="n">
        <v>39876</v>
      </c>
    </row>
    <row r="8">
      <c r="A8" s="4" t="inlineStr">
        <is>
          <t>Sale of treasury shares by a subsidiary, recognized as financial income in standalone financial statements</t>
        </is>
      </c>
      <c r="B8" s="5" t="n">
        <v>-8556</v>
      </c>
      <c r="C8" s="5" t="n">
        <v>-71285</v>
      </c>
      <c r="D8" s="5" t="n">
        <v>-16161</v>
      </c>
    </row>
    <row r="9">
      <c r="A9" s="4" t="inlineStr">
        <is>
          <t>Expenses not deductible for tax purposes</t>
        </is>
      </c>
      <c r="B9" s="5" t="n">
        <v>-145195</v>
      </c>
      <c r="C9" s="5" t="n">
        <v>-160729</v>
      </c>
      <c r="D9" s="5" t="n">
        <v>-418356</v>
      </c>
    </row>
    <row r="10">
      <c r="A10" s="4" t="inlineStr">
        <is>
          <t>Temporary differences</t>
        </is>
      </c>
      <c r="B10" s="5" t="n">
        <v>-954</v>
      </c>
      <c r="C10" s="5" t="n">
        <v>-2515</v>
      </c>
      <c r="D10" s="5" t="n">
        <v>-140</v>
      </c>
    </row>
    <row r="11">
      <c r="A11" s="4" t="inlineStr">
        <is>
          <t>Total tax losses not recognized as deferred tax asset</t>
        </is>
      </c>
      <c r="B11" s="5" t="n">
        <v>-2381255</v>
      </c>
      <c r="C11" s="5" t="n">
        <v>-1653599</v>
      </c>
      <c r="D11" s="5" t="n">
        <v>-3064806</v>
      </c>
    </row>
    <row r="12">
      <c r="A12" s="4" t="inlineStr">
        <is>
          <t>Income tax expense</t>
        </is>
      </c>
      <c r="B12" s="6" t="n">
        <v>0</v>
      </c>
      <c r="C12" s="6" t="n">
        <v>0</v>
      </c>
      <c r="D12" s="6" t="n">
        <v>0</v>
      </c>
    </row>
    <row r="13">
      <c r="A13" s="4" t="inlineStr">
        <is>
          <t>Applicable tax rate</t>
        </is>
      </c>
      <c r="B13" s="4" t="inlineStr">
        <is>
          <t>13.99%</t>
        </is>
      </c>
      <c r="C13" s="4" t="inlineStr">
        <is>
          <t>13.99%</t>
        </is>
      </c>
      <c r="D13" s="4" t="inlineStr">
        <is>
          <t>23.40%</t>
        </is>
      </c>
    </row>
    <row r="14">
      <c r="A14" s="4" t="inlineStr">
        <is>
          <t>Deferred tax assets</t>
        </is>
      </c>
      <c r="B14" s="6" t="n">
        <v>0</v>
      </c>
      <c r="C14" s="6" t="n">
        <v>0</v>
      </c>
      <c r="D1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6" customWidth="1" min="5" max="5"/>
  </cols>
  <sheetData>
    <row r="1">
      <c r="A1" s="1" t="inlineStr">
        <is>
          <t>Taxes - Tax loss (Details) - CHF (SFr)</t>
        </is>
      </c>
      <c r="B1" s="2" t="inlineStr">
        <is>
          <t>Jul. 18, 2019</t>
        </is>
      </c>
      <c r="C1" s="2" t="inlineStr">
        <is>
          <t>Dec. 31, 2021</t>
        </is>
      </c>
      <c r="D1" s="2" t="inlineStr">
        <is>
          <t>Dec. 31, 2020</t>
        </is>
      </c>
      <c r="E1" s="2" t="inlineStr">
        <is>
          <t>Dec. 31, 2019</t>
        </is>
      </c>
    </row>
    <row r="2">
      <c r="A2" s="3" t="inlineStr">
        <is>
          <t>Deferred taxes</t>
        </is>
      </c>
    </row>
    <row r="3">
      <c r="A3" s="4" t="inlineStr">
        <is>
          <t>Unrecorded tax losses carry forwards</t>
        </is>
      </c>
      <c r="C3" s="6" t="n">
        <v>206534151</v>
      </c>
      <c r="D3" s="6" t="n">
        <v>183370289</v>
      </c>
      <c r="E3" s="6" t="n">
        <v>189517835</v>
      </c>
    </row>
    <row r="4">
      <c r="A4" s="4" t="inlineStr">
        <is>
          <t>Tax losses renewed</t>
        </is>
      </c>
      <c r="B4" s="6" t="n">
        <v>138115931</v>
      </c>
    </row>
    <row r="5">
      <c r="A5" s="4" t="inlineStr">
        <is>
          <t>Not later than one year</t>
        </is>
      </c>
    </row>
    <row r="6">
      <c r="A6" s="3" t="inlineStr">
        <is>
          <t>Deferred taxes</t>
        </is>
      </c>
    </row>
    <row r="7">
      <c r="A7" s="4" t="inlineStr">
        <is>
          <t>Unrecorded tax losses carry forwards</t>
        </is>
      </c>
      <c r="C7" s="5" t="n">
        <v>3540541</v>
      </c>
      <c r="D7" s="5" t="n">
        <v>1224210</v>
      </c>
      <c r="E7" s="5" t="n">
        <v>15982220</v>
      </c>
    </row>
    <row r="8">
      <c r="A8" s="4" t="inlineStr">
        <is>
          <t>Later than one year and not later than two years</t>
        </is>
      </c>
    </row>
    <row r="9">
      <c r="A9" s="3" t="inlineStr">
        <is>
          <t>Deferred taxes</t>
        </is>
      </c>
    </row>
    <row r="10">
      <c r="A10" s="4" t="inlineStr">
        <is>
          <t>Unrecorded tax losses carry forwards</t>
        </is>
      </c>
      <c r="C10" s="5" t="n">
        <v>141425567</v>
      </c>
      <c r="D10" s="5" t="n">
        <v>3540541</v>
      </c>
      <c r="E10" s="5" t="n">
        <v>1224210</v>
      </c>
    </row>
    <row r="11">
      <c r="A11" s="4" t="inlineStr">
        <is>
          <t>Later than two years and not later than three years</t>
        </is>
      </c>
    </row>
    <row r="12">
      <c r="A12" s="3" t="inlineStr">
        <is>
          <t>Deferred taxes</t>
        </is>
      </c>
    </row>
    <row r="13">
      <c r="A13" s="4" t="inlineStr">
        <is>
          <t>Unrecorded tax losses carry forwards</t>
        </is>
      </c>
      <c r="C13" s="5" t="n">
        <v>290949</v>
      </c>
      <c r="D13" s="5" t="n">
        <v>141425567</v>
      </c>
      <c r="E13" s="5" t="n">
        <v>3540541</v>
      </c>
    </row>
    <row r="14">
      <c r="A14" s="4" t="inlineStr">
        <is>
          <t>Later than three years and not later than four years</t>
        </is>
      </c>
    </row>
    <row r="15">
      <c r="A15" s="3" t="inlineStr">
        <is>
          <t>Deferred taxes</t>
        </is>
      </c>
    </row>
    <row r="16">
      <c r="A16" s="4" t="inlineStr">
        <is>
          <t>Unrecorded tax losses carry forwards</t>
        </is>
      </c>
      <c r="C16" s="5" t="n">
        <v>3586490</v>
      </c>
      <c r="D16" s="5" t="n">
        <v>290949</v>
      </c>
      <c r="E16" s="5" t="n">
        <v>141425567</v>
      </c>
    </row>
    <row r="17">
      <c r="A17" s="4" t="inlineStr">
        <is>
          <t>Later than four years and not later than five years</t>
        </is>
      </c>
    </row>
    <row r="18">
      <c r="A18" s="3" t="inlineStr">
        <is>
          <t>Deferred taxes</t>
        </is>
      </c>
    </row>
    <row r="19">
      <c r="A19" s="4" t="inlineStr">
        <is>
          <t>Unrecorded tax losses carry forwards</t>
        </is>
      </c>
      <c r="C19" s="5" t="n">
        <v>23467840</v>
      </c>
      <c r="D19" s="5" t="n">
        <v>3586490</v>
      </c>
      <c r="E19" s="5" t="n">
        <v>290949</v>
      </c>
    </row>
    <row r="20">
      <c r="A20" s="4" t="inlineStr">
        <is>
          <t>Later than five years and not later than six years</t>
        </is>
      </c>
    </row>
    <row r="21">
      <c r="A21" s="3" t="inlineStr">
        <is>
          <t>Deferred taxes</t>
        </is>
      </c>
    </row>
    <row r="22">
      <c r="A22" s="4" t="inlineStr">
        <is>
          <t>Unrecorded tax losses carry forwards</t>
        </is>
      </c>
      <c r="C22" s="5" t="n">
        <v>9831196</v>
      </c>
      <c r="D22" s="5" t="n">
        <v>23467858</v>
      </c>
      <c r="E22" s="5" t="n">
        <v>3586490</v>
      </c>
    </row>
    <row r="23">
      <c r="A23" s="4" t="inlineStr">
        <is>
          <t>Later than six years and not later than seven years</t>
        </is>
      </c>
    </row>
    <row r="24">
      <c r="A24" s="3" t="inlineStr">
        <is>
          <t>Deferred taxes</t>
        </is>
      </c>
    </row>
    <row r="25">
      <c r="A25" s="4" t="inlineStr">
        <is>
          <t>Unrecorded tax losses carry forwards</t>
        </is>
      </c>
      <c r="C25" s="6" t="n">
        <v>24391568</v>
      </c>
      <c r="D25" s="6" t="n">
        <v>9834674</v>
      </c>
      <c r="E25" s="6" t="n">
        <v>234678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obligations (Details) - CHF (SFr)</t>
        </is>
      </c>
      <c r="B1" s="2" t="inlineStr">
        <is>
          <t>12 Months Ended</t>
        </is>
      </c>
    </row>
    <row r="2">
      <c r="B2" s="2" t="inlineStr">
        <is>
          <t>Dec. 31, 2021</t>
        </is>
      </c>
      <c r="C2" s="2" t="inlineStr">
        <is>
          <t>Dec. 31, 2020</t>
        </is>
      </c>
      <c r="D2" s="2" t="inlineStr">
        <is>
          <t>Dec. 31, 2019</t>
        </is>
      </c>
    </row>
    <row r="3">
      <c r="A3" s="3" t="inlineStr">
        <is>
          <t>Defined benefit plans</t>
        </is>
      </c>
    </row>
    <row r="4">
      <c r="A4" s="4" t="inlineStr">
        <is>
          <t>Percentage of contributions by employee</t>
        </is>
      </c>
      <c r="B4" s="4" t="inlineStr">
        <is>
          <t>46.00%</t>
        </is>
      </c>
    </row>
    <row r="5">
      <c r="A5" s="4" t="inlineStr">
        <is>
          <t>Percentage of contributions by employer</t>
        </is>
      </c>
      <c r="B5" s="4" t="inlineStr">
        <is>
          <t>54.00%</t>
        </is>
      </c>
    </row>
    <row r="6">
      <c r="A6" s="4" t="inlineStr">
        <is>
          <t>Defined benefit obligation</t>
        </is>
      </c>
      <c r="B6" s="6" t="n">
        <v>-9276675</v>
      </c>
      <c r="C6" s="6" t="n">
        <v>-9406967</v>
      </c>
    </row>
    <row r="7">
      <c r="A7" s="4" t="inlineStr">
        <is>
          <t>Fair value of plan assets</t>
        </is>
      </c>
      <c r="B7" s="5" t="n">
        <v>7995150</v>
      </c>
      <c r="C7" s="5" t="n">
        <v>7714430</v>
      </c>
    </row>
    <row r="8">
      <c r="A8" s="4" t="inlineStr">
        <is>
          <t>Funded status</t>
        </is>
      </c>
      <c r="B8" s="5" t="n">
        <v>-1281525</v>
      </c>
      <c r="C8" s="5" t="n">
        <v>-1692537</v>
      </c>
    </row>
    <row r="9">
      <c r="A9" s="4" t="inlineStr">
        <is>
          <t>Current service cost</t>
        </is>
      </c>
      <c r="B9" s="5" t="n">
        <v>-325144</v>
      </c>
      <c r="C9" s="5" t="n">
        <v>-315727</v>
      </c>
      <c r="D9" s="6" t="n">
        <v>-286515</v>
      </c>
    </row>
    <row r="10">
      <c r="A10" s="4" t="inlineStr">
        <is>
          <t>Past service cost</t>
        </is>
      </c>
      <c r="B10" s="5" t="n">
        <v>219104</v>
      </c>
      <c r="C10" s="5" t="n">
        <v>102764</v>
      </c>
    </row>
    <row r="11">
      <c r="A11" s="4" t="inlineStr">
        <is>
          <t>Interest cost</t>
        </is>
      </c>
      <c r="B11" s="5" t="n">
        <v>-23742</v>
      </c>
      <c r="C11" s="5" t="n">
        <v>-21799</v>
      </c>
      <c r="D11" s="5" t="n">
        <v>-81829</v>
      </c>
    </row>
    <row r="12">
      <c r="A12" s="4" t="inlineStr">
        <is>
          <t>Interest income</t>
        </is>
      </c>
      <c r="B12" s="5" t="n">
        <v>15429</v>
      </c>
      <c r="C12" s="5" t="n">
        <v>14203</v>
      </c>
      <c r="D12" s="5" t="n">
        <v>72097</v>
      </c>
    </row>
    <row r="13">
      <c r="A13" s="4" t="inlineStr">
        <is>
          <t>Company pension amount</t>
        </is>
      </c>
      <c r="B13" s="6" t="n">
        <v>-114353</v>
      </c>
      <c r="C13" s="6" t="n">
        <v>-220559</v>
      </c>
      <c r="D13" s="6" t="n">
        <v>-296247</v>
      </c>
    </row>
    <row r="14">
      <c r="A14" s="4" t="inlineStr">
        <is>
          <t>Swiss Life</t>
        </is>
      </c>
    </row>
    <row r="15">
      <c r="A15" s="3" t="inlineStr">
        <is>
          <t>Defined benefit plans</t>
        </is>
      </c>
    </row>
    <row r="16">
      <c r="A16" s="4" t="inlineStr">
        <is>
          <t>Percentage of capital and interest guarantee</t>
        </is>
      </c>
      <c r="B16" s="4" t="inlineStr">
        <is>
          <t>1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benefits obligations - Movement (Details) - CHF (SFr)</t>
        </is>
      </c>
      <c r="B1" s="2" t="inlineStr">
        <is>
          <t>12 Months Ended</t>
        </is>
      </c>
    </row>
    <row r="2">
      <c r="B2" s="2" t="inlineStr">
        <is>
          <t>Dec. 31, 2021</t>
        </is>
      </c>
      <c r="C2" s="2" t="inlineStr">
        <is>
          <t>Dec. 31, 2020</t>
        </is>
      </c>
    </row>
    <row r="3">
      <c r="A3" s="3" t="inlineStr">
        <is>
          <t>Defined benefit plans</t>
        </is>
      </c>
    </row>
    <row r="4">
      <c r="A4" s="4" t="inlineStr">
        <is>
          <t>Net defined benefit (liability) asset at beginning of period</t>
        </is>
      </c>
      <c r="B4" s="6" t="n">
        <v>-1692537</v>
      </c>
    </row>
    <row r="5">
      <c r="A5" s="4" t="inlineStr">
        <is>
          <t>Plan assets loss</t>
        </is>
      </c>
      <c r="B5" s="5" t="n">
        <v>-106340</v>
      </c>
      <c r="C5" s="6" t="n">
        <v>-24957</v>
      </c>
    </row>
    <row r="6">
      <c r="A6" s="4" t="inlineStr">
        <is>
          <t>Net defined benefit (liability) asset at end of period</t>
        </is>
      </c>
      <c r="B6" s="5" t="n">
        <v>-1281525</v>
      </c>
      <c r="C6" s="5" t="n">
        <v>-1692537</v>
      </c>
    </row>
    <row r="7">
      <c r="A7" s="4" t="inlineStr">
        <is>
          <t>Defined benefit obligation</t>
        </is>
      </c>
    </row>
    <row r="8">
      <c r="A8" s="3" t="inlineStr">
        <is>
          <t>Defined benefit plans</t>
        </is>
      </c>
    </row>
    <row r="9">
      <c r="A9" s="4" t="inlineStr">
        <is>
          <t>Net defined benefit (liability) asset at beginning of period</t>
        </is>
      </c>
      <c r="B9" s="5" t="n">
        <v>-9406967</v>
      </c>
      <c r="C9" s="5" t="n">
        <v>-8583214</v>
      </c>
    </row>
    <row r="10">
      <c r="A10" s="4" t="inlineStr">
        <is>
          <t>Current service cost</t>
        </is>
      </c>
      <c r="B10" s="5" t="n">
        <v>-325144</v>
      </c>
      <c r="C10" s="5" t="n">
        <v>-315727</v>
      </c>
    </row>
    <row r="11">
      <c r="A11" s="4" t="inlineStr">
        <is>
          <t>Past service cost</t>
        </is>
      </c>
      <c r="B11" s="5" t="n">
        <v>219104</v>
      </c>
      <c r="C11" s="5" t="n">
        <v>102764</v>
      </c>
    </row>
    <row r="12">
      <c r="A12" s="4" t="inlineStr">
        <is>
          <t>Interest (cost) income</t>
        </is>
      </c>
      <c r="B12" s="5" t="n">
        <v>-23742</v>
      </c>
      <c r="C12" s="5" t="n">
        <v>-21799</v>
      </c>
    </row>
    <row r="13">
      <c r="A13" s="4" t="inlineStr">
        <is>
          <t>Employee contributions</t>
        </is>
      </c>
      <c r="B13" s="5" t="n">
        <v>-222772</v>
      </c>
      <c r="C13" s="5" t="n">
        <v>-205085</v>
      </c>
    </row>
    <row r="14">
      <c r="A14" s="4" t="inlineStr">
        <is>
          <t>Actuarial gain arising from changes in financial assumptions</t>
        </is>
      </c>
      <c r="B14" s="5" t="n">
        <v>295480</v>
      </c>
    </row>
    <row r="15">
      <c r="A15" s="4" t="inlineStr">
        <is>
          <t>Actuarial gain arising from changes in demographic assumptions</t>
        </is>
      </c>
      <c r="B15" s="5" t="n">
        <v>186583</v>
      </c>
    </row>
    <row r="16">
      <c r="A16" s="4" t="inlineStr">
        <is>
          <t>Actuarial loss on experience adjustment</t>
        </is>
      </c>
      <c r="B16" s="5" t="n">
        <v>-115175</v>
      </c>
      <c r="C16" s="5" t="n">
        <v>-208572</v>
      </c>
    </row>
    <row r="17">
      <c r="A17" s="4" t="inlineStr">
        <is>
          <t>Benefits paid/deposited</t>
        </is>
      </c>
      <c r="B17" s="5" t="n">
        <v>115958</v>
      </c>
      <c r="C17" s="5" t="n">
        <v>-175334</v>
      </c>
    </row>
    <row r="18">
      <c r="A18" s="4" t="inlineStr">
        <is>
          <t>Net defined benefit (liability) asset at end of period</t>
        </is>
      </c>
      <c r="B18" s="5" t="n">
        <v>-9276675</v>
      </c>
      <c r="C18" s="5" t="n">
        <v>-9406967</v>
      </c>
    </row>
    <row r="19">
      <c r="A19" s="4" t="inlineStr">
        <is>
          <t>Fair value of plan assets</t>
        </is>
      </c>
    </row>
    <row r="20">
      <c r="A20" s="3" t="inlineStr">
        <is>
          <t>Defined benefit plans</t>
        </is>
      </c>
    </row>
    <row r="21">
      <c r="A21" s="4" t="inlineStr">
        <is>
          <t>Net defined benefit (liability) asset at beginning of period</t>
        </is>
      </c>
      <c r="B21" s="5" t="n">
        <v>7714430</v>
      </c>
      <c r="C21" s="5" t="n">
        <v>7101476</v>
      </c>
    </row>
    <row r="22">
      <c r="A22" s="4" t="inlineStr">
        <is>
          <t>Interest (cost) income</t>
        </is>
      </c>
      <c r="B22" s="5" t="n">
        <v>15429</v>
      </c>
      <c r="C22" s="5" t="n">
        <v>14203</v>
      </c>
    </row>
    <row r="23">
      <c r="A23" s="4" t="inlineStr">
        <is>
          <t>Employee contributions</t>
        </is>
      </c>
      <c r="B23" s="5" t="n">
        <v>222772</v>
      </c>
      <c r="C23" s="5" t="n">
        <v>205085</v>
      </c>
    </row>
    <row r="24">
      <c r="A24" s="4" t="inlineStr">
        <is>
          <t>Employer contributions</t>
        </is>
      </c>
      <c r="B24" s="5" t="n">
        <v>264817</v>
      </c>
      <c r="C24" s="5" t="n">
        <v>243289</v>
      </c>
    </row>
    <row r="25">
      <c r="A25" s="4" t="inlineStr">
        <is>
          <t>Plan assets loss</t>
        </is>
      </c>
      <c r="B25" s="5" t="n">
        <v>-106340</v>
      </c>
      <c r="C25" s="5" t="n">
        <v>-24957</v>
      </c>
    </row>
    <row r="26">
      <c r="A26" s="4" t="inlineStr">
        <is>
          <t>Benefits paid/deposited</t>
        </is>
      </c>
      <c r="B26" s="5" t="n">
        <v>-115958</v>
      </c>
      <c r="C26" s="5" t="n">
        <v>175334</v>
      </c>
    </row>
    <row r="27">
      <c r="A27" s="4" t="inlineStr">
        <is>
          <t>Net defined benefit (liability) asset at end of period</t>
        </is>
      </c>
      <c r="B27" s="6" t="n">
        <v>7995150</v>
      </c>
      <c r="C27" s="6" t="n">
        <v>77144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14" customWidth="1" min="2" max="2"/>
  </cols>
  <sheetData>
    <row r="1">
      <c r="A1" s="1" t="inlineStr">
        <is>
          <t>Retirement benefits obligations - Plan assets (Details)</t>
        </is>
      </c>
      <c r="B1" s="2" t="inlineStr">
        <is>
          <t>Dec. 31, 2020</t>
        </is>
      </c>
    </row>
    <row r="2">
      <c r="A2" s="3" t="inlineStr">
        <is>
          <t>Retirement benefits obligations</t>
        </is>
      </c>
    </row>
    <row r="3">
      <c r="A3" s="4" t="inlineStr">
        <is>
          <t>Cash</t>
        </is>
      </c>
      <c r="B3" s="4" t="inlineStr">
        <is>
          <t>0.76%</t>
        </is>
      </c>
    </row>
    <row r="4">
      <c r="A4" s="4" t="inlineStr">
        <is>
          <t>Bonds</t>
        </is>
      </c>
      <c r="B4" s="4" t="inlineStr">
        <is>
          <t>56.09%</t>
        </is>
      </c>
    </row>
    <row r="5">
      <c r="A5" s="4" t="inlineStr">
        <is>
          <t>Equity instruments</t>
        </is>
      </c>
      <c r="B5" s="4" t="inlineStr">
        <is>
          <t>10.91%</t>
        </is>
      </c>
    </row>
    <row r="6">
      <c r="A6" s="4" t="inlineStr">
        <is>
          <t>Real estate</t>
        </is>
      </c>
      <c r="B6" s="4" t="inlineStr">
        <is>
          <t>21.43%</t>
        </is>
      </c>
    </row>
    <row r="7">
      <c r="A7" s="4" t="inlineStr">
        <is>
          <t>Mortgages</t>
        </is>
      </c>
      <c r="B7" s="4" t="inlineStr">
        <is>
          <t>9.24%</t>
        </is>
      </c>
    </row>
    <row r="8">
      <c r="A8" s="4" t="inlineStr">
        <is>
          <t>Others</t>
        </is>
      </c>
      <c r="B8" s="4" t="inlineStr">
        <is>
          <t>1.57%</t>
        </is>
      </c>
    </row>
    <row r="9">
      <c r="A9" s="4" t="inlineStr">
        <is>
          <t>Total</t>
        </is>
      </c>
      <c r="B9"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obligations - Assumptions (Details)</t>
        </is>
      </c>
      <c r="B1" s="2" t="inlineStr">
        <is>
          <t>12 Months Ended</t>
        </is>
      </c>
    </row>
    <row r="2">
      <c r="B2" s="2" t="inlineStr">
        <is>
          <t>Dec. 31, 2021</t>
        </is>
      </c>
      <c r="C2" s="2" t="inlineStr">
        <is>
          <t>Dec. 31, 2020</t>
        </is>
      </c>
    </row>
    <row r="3">
      <c r="A3" s="3" t="inlineStr">
        <is>
          <t>Actuarial assumptions</t>
        </is>
      </c>
    </row>
    <row r="4">
      <c r="A4" s="4" t="inlineStr">
        <is>
          <t>Discount rate</t>
        </is>
      </c>
      <c r="B4" s="4" t="inlineStr">
        <is>
          <t>0.35%</t>
        </is>
      </c>
      <c r="C4" s="4" t="inlineStr">
        <is>
          <t>0.20%</t>
        </is>
      </c>
    </row>
    <row r="5">
      <c r="A5" s="4" t="inlineStr">
        <is>
          <t>Salary growth rate</t>
        </is>
      </c>
      <c r="B5" s="4" t="inlineStr">
        <is>
          <t>1.00%</t>
        </is>
      </c>
      <c r="C5" s="4" t="inlineStr">
        <is>
          <t>1.00%</t>
        </is>
      </c>
    </row>
    <row r="6">
      <c r="A6" s="4" t="inlineStr">
        <is>
          <t>Pension growth rate</t>
        </is>
      </c>
      <c r="B6" s="4" t="inlineStr">
        <is>
          <t>0.00%</t>
        </is>
      </c>
      <c r="C6" s="4" t="inlineStr">
        <is>
          <t>0.00%</t>
        </is>
      </c>
    </row>
    <row r="7">
      <c r="A7" s="4" t="inlineStr">
        <is>
          <t>Discount rate</t>
        </is>
      </c>
    </row>
    <row r="8">
      <c r="A8" s="3" t="inlineStr">
        <is>
          <t>Actuarial assumptions</t>
        </is>
      </c>
    </row>
    <row r="9">
      <c r="A9" s="4" t="inlineStr">
        <is>
          <t>Percentage of reasonably possible increase in actuarial assumption</t>
        </is>
      </c>
      <c r="B9" s="4" t="inlineStr">
        <is>
          <t>0.25%</t>
        </is>
      </c>
      <c r="C9" s="4" t="inlineStr">
        <is>
          <t>0.25%</t>
        </is>
      </c>
    </row>
    <row r="10">
      <c r="A10" s="4" t="inlineStr">
        <is>
          <t>Increase (decrease) in defined benefit obligation due to reasonably possible increase in actuarial assumption, percentage</t>
        </is>
      </c>
      <c r="B10" s="4" t="inlineStr">
        <is>
          <t>(3.93%)</t>
        </is>
      </c>
      <c r="C10" s="4" t="inlineStr">
        <is>
          <t>(4.36%)</t>
        </is>
      </c>
    </row>
    <row r="11">
      <c r="A11" s="4" t="inlineStr">
        <is>
          <t>Percentage of reasonably possible decrease in actuarial assumption</t>
        </is>
      </c>
      <c r="B11" s="4" t="inlineStr">
        <is>
          <t>(0.25%)</t>
        </is>
      </c>
      <c r="C11" s="4" t="inlineStr">
        <is>
          <t>(0.25%)</t>
        </is>
      </c>
    </row>
    <row r="12">
      <c r="A12" s="4" t="inlineStr">
        <is>
          <t>Increase (decrease) in defined benefit obligation due to reasonably possible decrease in actuarial assumption, percentage</t>
        </is>
      </c>
      <c r="B12" s="4" t="inlineStr">
        <is>
          <t>4.52%</t>
        </is>
      </c>
      <c r="C12" s="4" t="inlineStr">
        <is>
          <t>5.06%</t>
        </is>
      </c>
    </row>
    <row r="13">
      <c r="A13" s="4" t="inlineStr">
        <is>
          <t>Interest rates on retirement savings capital</t>
        </is>
      </c>
    </row>
    <row r="14">
      <c r="A14" s="3" t="inlineStr">
        <is>
          <t>Actuarial assumptions</t>
        </is>
      </c>
    </row>
    <row r="15">
      <c r="A15" s="4" t="inlineStr">
        <is>
          <t>Percentage of reasonably possible increase in actuarial assumption</t>
        </is>
      </c>
      <c r="B15" s="4" t="inlineStr">
        <is>
          <t>0.25%</t>
        </is>
      </c>
      <c r="C15" s="4" t="inlineStr">
        <is>
          <t>0.25%</t>
        </is>
      </c>
    </row>
    <row r="16">
      <c r="A16" s="4" t="inlineStr">
        <is>
          <t>Increase (decrease) in defined benefit obligation due to reasonably possible increase in actuarial assumption, percentage</t>
        </is>
      </c>
      <c r="B16" s="4" t="inlineStr">
        <is>
          <t>0.58%</t>
        </is>
      </c>
      <c r="C16" s="4" t="inlineStr">
        <is>
          <t>0.63%</t>
        </is>
      </c>
    </row>
    <row r="17">
      <c r="A17" s="4" t="inlineStr">
        <is>
          <t>Percentage of reasonably possible decrease in actuarial assumption</t>
        </is>
      </c>
      <c r="B17" s="4" t="inlineStr">
        <is>
          <t>(0.25%)</t>
        </is>
      </c>
      <c r="C17" s="4" t="inlineStr">
        <is>
          <t>(0.25%)</t>
        </is>
      </c>
    </row>
    <row r="18">
      <c r="A18" s="4" t="inlineStr">
        <is>
          <t>Increase (decrease) in defined benefit obligation due to reasonably possible decrease in actuarial assumption, percentage</t>
        </is>
      </c>
      <c r="B18" s="4" t="inlineStr">
        <is>
          <t>(0.52%)</t>
        </is>
      </c>
      <c r="C18" s="4" t="inlineStr">
        <is>
          <t>(0.59%)</t>
        </is>
      </c>
    </row>
    <row r="19">
      <c r="A19" s="4" t="inlineStr">
        <is>
          <t>Salaries</t>
        </is>
      </c>
    </row>
    <row r="20">
      <c r="A20" s="3" t="inlineStr">
        <is>
          <t>Actuarial assumptions</t>
        </is>
      </c>
    </row>
    <row r="21">
      <c r="A21" s="4" t="inlineStr">
        <is>
          <t>Percentage of reasonably possible increase in actuarial assumption</t>
        </is>
      </c>
      <c r="B21" s="4" t="inlineStr">
        <is>
          <t>0.25%</t>
        </is>
      </c>
      <c r="C21" s="4" t="inlineStr">
        <is>
          <t>0.25%</t>
        </is>
      </c>
    </row>
    <row r="22">
      <c r="A22" s="4" t="inlineStr">
        <is>
          <t>Increase (decrease) in defined benefit obligation due to reasonably possible increase in actuarial assumption, percentage</t>
        </is>
      </c>
      <c r="B22" s="4" t="inlineStr">
        <is>
          <t>0.01%</t>
        </is>
      </c>
      <c r="C22" s="4" t="inlineStr">
        <is>
          <t>0.03%</t>
        </is>
      </c>
    </row>
    <row r="23">
      <c r="A23" s="4" t="inlineStr">
        <is>
          <t>Percentage of reasonably possible decrease in actuarial assumption</t>
        </is>
      </c>
      <c r="B23" s="4" t="inlineStr">
        <is>
          <t>(0.25%)</t>
        </is>
      </c>
      <c r="C23" s="4" t="inlineStr">
        <is>
          <t>(0.25%)</t>
        </is>
      </c>
    </row>
    <row r="24">
      <c r="A24" s="4" t="inlineStr">
        <is>
          <t>Increase (decrease) in defined benefit obligation due to reasonably possible decrease in actuarial assumption, percentage</t>
        </is>
      </c>
      <c r="B24" s="4" t="inlineStr">
        <is>
          <t>0.00%</t>
        </is>
      </c>
      <c r="C24" s="4" t="inlineStr">
        <is>
          <t>(0.02%)</t>
        </is>
      </c>
    </row>
    <row r="25">
      <c r="A25" s="4" t="inlineStr">
        <is>
          <t>Life expectancy</t>
        </is>
      </c>
    </row>
    <row r="26">
      <c r="A26" s="3" t="inlineStr">
        <is>
          <t>Actuarial assumptions</t>
        </is>
      </c>
    </row>
    <row r="27">
      <c r="A27" s="4" t="inlineStr">
        <is>
          <t>Period of reasonably possible increase in actuarial assumption</t>
        </is>
      </c>
      <c r="B27" s="4" t="inlineStr">
        <is>
          <t>1 year</t>
        </is>
      </c>
      <c r="C27" s="4" t="inlineStr">
        <is>
          <t>1 year</t>
        </is>
      </c>
    </row>
    <row r="28">
      <c r="A28" s="4" t="inlineStr">
        <is>
          <t>Increase (decrease) in defined benefit obligation due to reasonably possible increase in actuarial assumption, percentage</t>
        </is>
      </c>
      <c r="B28" s="4" t="inlineStr">
        <is>
          <t>1.63%</t>
        </is>
      </c>
      <c r="C28" s="4" t="inlineStr">
        <is>
          <t>1.85%</t>
        </is>
      </c>
    </row>
    <row r="29">
      <c r="A29" s="4" t="inlineStr">
        <is>
          <t>Period of reasonably possible decrease in actuarial assumption</t>
        </is>
      </c>
      <c r="B29" s="4" t="inlineStr">
        <is>
          <t>1 year</t>
        </is>
      </c>
      <c r="C29" s="4" t="inlineStr">
        <is>
          <t>1 year</t>
        </is>
      </c>
    </row>
    <row r="30">
      <c r="A30" s="4" t="inlineStr">
        <is>
          <t>Increase (decrease) in defined benefit obligation due to reasonably possible decrease in actuarial assumption, percentage</t>
        </is>
      </c>
      <c r="B30" s="4" t="inlineStr">
        <is>
          <t>(1.69%)</t>
        </is>
      </c>
      <c r="C30" s="4" t="inlineStr">
        <is>
          <t>(1.9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obligations - Contributions and funding (Details) - CHF (SFr)</t>
        </is>
      </c>
      <c r="B1" s="2" t="inlineStr">
        <is>
          <t>12 Months Ended</t>
        </is>
      </c>
    </row>
    <row r="2">
      <c r="B2" s="2" t="inlineStr">
        <is>
          <t>Dec. 31, 2021</t>
        </is>
      </c>
      <c r="C2" s="2" t="inlineStr">
        <is>
          <t>Dec. 31, 2020</t>
        </is>
      </c>
      <c r="D2" s="2" t="inlineStr">
        <is>
          <t>Dec. 31, 2019</t>
        </is>
      </c>
    </row>
    <row r="3">
      <c r="A3" s="3" t="inlineStr">
        <is>
          <t>Defined benefit plans</t>
        </is>
      </c>
    </row>
    <row r="4">
      <c r="A4" s="4" t="inlineStr">
        <is>
          <t>Estimate of contributions expected to be paid to plan for next annual reporting period</t>
        </is>
      </c>
      <c r="B4" s="6" t="n">
        <v>277000</v>
      </c>
    </row>
    <row r="5">
      <c r="A5" s="4" t="inlineStr">
        <is>
          <t>Net defined benefit (liability) asset</t>
        </is>
      </c>
      <c r="B5" s="5" t="n">
        <v>-1281525</v>
      </c>
      <c r="C5" s="6" t="n">
        <v>-1692537</v>
      </c>
    </row>
    <row r="6">
      <c r="A6" s="4" t="inlineStr">
        <is>
          <t>Experience adjustment</t>
        </is>
      </c>
      <c r="B6" s="5" t="n">
        <v>366888</v>
      </c>
      <c r="C6" s="5" t="n">
        <v>-208572</v>
      </c>
    </row>
    <row r="7">
      <c r="A7" s="4" t="inlineStr">
        <is>
          <t>Actuarial loss on plan assets</t>
        </is>
      </c>
      <c r="B7" s="5" t="n">
        <v>-106340</v>
      </c>
      <c r="C7" s="5" t="n">
        <v>-24957</v>
      </c>
    </row>
    <row r="8">
      <c r="A8" s="4" t="inlineStr">
        <is>
          <t>Defined benefit obligation</t>
        </is>
      </c>
    </row>
    <row r="9">
      <c r="A9" s="3" t="inlineStr">
        <is>
          <t>Defined benefit plans</t>
        </is>
      </c>
    </row>
    <row r="10">
      <c r="A10" s="4" t="inlineStr">
        <is>
          <t>Net defined benefit (liability) asset</t>
        </is>
      </c>
      <c r="B10" s="5" t="n">
        <v>-9276675</v>
      </c>
      <c r="C10" s="5" t="n">
        <v>-9406967</v>
      </c>
      <c r="D10" s="6" t="n">
        <v>-8583214</v>
      </c>
    </row>
    <row r="11">
      <c r="A11" s="4" t="inlineStr">
        <is>
          <t>Fair value of plan assets</t>
        </is>
      </c>
    </row>
    <row r="12">
      <c r="A12" s="3" t="inlineStr">
        <is>
          <t>Defined benefit plans</t>
        </is>
      </c>
    </row>
    <row r="13">
      <c r="A13" s="4" t="inlineStr">
        <is>
          <t>Net defined benefit (liability) asset</t>
        </is>
      </c>
      <c r="B13" s="5" t="n">
        <v>7995150</v>
      </c>
      <c r="C13" s="5" t="n">
        <v>7714430</v>
      </c>
      <c r="D13" s="6" t="n">
        <v>7101476</v>
      </c>
    </row>
    <row r="14">
      <c r="A14" s="4" t="inlineStr">
        <is>
          <t>Actuarial loss on plan assets</t>
        </is>
      </c>
      <c r="B14" s="6" t="n">
        <v>-106340</v>
      </c>
      <c r="C14" s="6" t="n">
        <v>-2495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3" customWidth="1" min="2" max="2"/>
  </cols>
  <sheetData>
    <row r="1">
      <c r="A1" s="1" t="inlineStr">
        <is>
          <t>Retirement benefits obligations - Estimated benefit payments (Details)</t>
        </is>
      </c>
      <c r="B1" s="2" t="inlineStr">
        <is>
          <t>Dec. 31, 2021CHF (SFr)</t>
        </is>
      </c>
    </row>
    <row r="2">
      <c r="A2" s="4" t="inlineStr">
        <is>
          <t>Not later than one year</t>
        </is>
      </c>
    </row>
    <row r="3">
      <c r="A3" s="3" t="inlineStr">
        <is>
          <t>Defined benefit plans</t>
        </is>
      </c>
    </row>
    <row r="4">
      <c r="A4" s="4" t="inlineStr">
        <is>
          <t>Estimated defined benefit payments</t>
        </is>
      </c>
      <c r="B4" s="6" t="n">
        <v>348900</v>
      </c>
    </row>
    <row r="5">
      <c r="A5" s="4" t="inlineStr">
        <is>
          <t>Later than one year and not later than two years</t>
        </is>
      </c>
    </row>
    <row r="6">
      <c r="A6" s="3" t="inlineStr">
        <is>
          <t>Defined benefit plans</t>
        </is>
      </c>
    </row>
    <row r="7">
      <c r="A7" s="4" t="inlineStr">
        <is>
          <t>Estimated defined benefit payments</t>
        </is>
      </c>
      <c r="B7" s="5" t="n">
        <v>363500</v>
      </c>
    </row>
    <row r="8">
      <c r="A8" s="4" t="inlineStr">
        <is>
          <t>Later than two years and not later than three years</t>
        </is>
      </c>
    </row>
    <row r="9">
      <c r="A9" s="3" t="inlineStr">
        <is>
          <t>Defined benefit plans</t>
        </is>
      </c>
    </row>
    <row r="10">
      <c r="A10" s="4" t="inlineStr">
        <is>
          <t>Estimated defined benefit payments</t>
        </is>
      </c>
      <c r="B10" s="5" t="n">
        <v>666600</v>
      </c>
    </row>
    <row r="11">
      <c r="A11" s="4" t="inlineStr">
        <is>
          <t>Later than three years and not later than four years</t>
        </is>
      </c>
    </row>
    <row r="12">
      <c r="A12" s="3" t="inlineStr">
        <is>
          <t>Defined benefit plans</t>
        </is>
      </c>
    </row>
    <row r="13">
      <c r="A13" s="4" t="inlineStr">
        <is>
          <t>Estimated defined benefit payments</t>
        </is>
      </c>
      <c r="B13" s="5" t="n">
        <v>457900</v>
      </c>
    </row>
    <row r="14">
      <c r="A14" s="4" t="inlineStr">
        <is>
          <t>Later than four years and not later than five years</t>
        </is>
      </c>
    </row>
    <row r="15">
      <c r="A15" s="3" t="inlineStr">
        <is>
          <t>Defined benefit plans</t>
        </is>
      </c>
    </row>
    <row r="16">
      <c r="A16" s="4" t="inlineStr">
        <is>
          <t>Estimated defined benefit payments</t>
        </is>
      </c>
      <c r="B16" s="5" t="n">
        <v>337100</v>
      </c>
    </row>
    <row r="17">
      <c r="A17" s="4" t="inlineStr">
        <is>
          <t>Later than five years and not later than ten years</t>
        </is>
      </c>
    </row>
    <row r="18">
      <c r="A18" s="3" t="inlineStr">
        <is>
          <t>Defined benefit plans</t>
        </is>
      </c>
    </row>
    <row r="19">
      <c r="A19" s="4" t="inlineStr">
        <is>
          <t>Estimated defined benefit payments</t>
        </is>
      </c>
      <c r="B19" s="6" t="n">
        <v>1951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Finance result, net (Details) - CHF (SFr)</t>
        </is>
      </c>
      <c r="B1" s="2" t="inlineStr">
        <is>
          <t>12 Months Ended</t>
        </is>
      </c>
    </row>
    <row r="2">
      <c r="B2" s="2" t="inlineStr">
        <is>
          <t>Dec. 31, 2021</t>
        </is>
      </c>
      <c r="C2" s="2" t="inlineStr">
        <is>
          <t>Dec. 31, 2020</t>
        </is>
      </c>
      <c r="D2" s="2" t="inlineStr">
        <is>
          <t>Dec. 31, 2019</t>
        </is>
      </c>
    </row>
    <row r="3">
      <c r="A3" s="3" t="inlineStr">
        <is>
          <t>Finance result, net</t>
        </is>
      </c>
    </row>
    <row r="4">
      <c r="A4" s="4" t="inlineStr">
        <is>
          <t>Interests income</t>
        </is>
      </c>
      <c r="B4" s="6" t="n">
        <v>5322</v>
      </c>
      <c r="C4" s="6" t="n">
        <v>35305</v>
      </c>
      <c r="D4" s="6" t="n">
        <v>36874</v>
      </c>
    </row>
    <row r="5">
      <c r="A5" s="4" t="inlineStr">
        <is>
          <t>Interests expense on leases</t>
        </is>
      </c>
      <c r="B5" s="5" t="n">
        <v>-23866</v>
      </c>
      <c r="C5" s="5" t="n">
        <v>-19042</v>
      </c>
      <c r="D5" s="5" t="n">
        <v>-22603</v>
      </c>
    </row>
    <row r="6">
      <c r="A6" s="4" t="inlineStr">
        <is>
          <t>Interests cost</t>
        </is>
      </c>
      <c r="B6" s="5" t="n">
        <v>-39146</v>
      </c>
      <c r="C6" s="5" t="n">
        <v>-50460</v>
      </c>
      <c r="D6" s="5" t="n">
        <v>-105915</v>
      </c>
    </row>
    <row r="7">
      <c r="A7" s="4" t="inlineStr">
        <is>
          <t>Foreign exchange (losses)/gains, net</t>
        </is>
      </c>
      <c r="B7" s="5" t="n">
        <v>211693</v>
      </c>
      <c r="C7" s="5" t="n">
        <v>-581128</v>
      </c>
      <c r="D7" s="5" t="n">
        <v>-84803</v>
      </c>
    </row>
    <row r="8">
      <c r="A8" s="4" t="inlineStr">
        <is>
          <t>Finance result</t>
        </is>
      </c>
      <c r="B8" s="6" t="n">
        <v>154003</v>
      </c>
      <c r="C8" s="6" t="n">
        <v>-615325</v>
      </c>
      <c r="D8" s="6" t="n">
        <v>-176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4.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and licensing certain of its research and development stage products. The Group is a development-stage enterprise and is exposed to all the risks inherent in establishing a business. The Group expects that its existing cash and cash equivalents will be sufficient to fund its operations and meet all of its obligations as they fall due for at least twelve months from the date of issuance of these unaudited condensed consolidated financial statements. The future viability of the Group is dependent on its ability to raise additional capital to finance its future operations that may be delayed due to COVID-19 pandemic. The Group will seek additional funding through public or private financings or collaboration agreements. The sale of additional equity may dilute existing shareholders. The inability to obtain funding, as and when needed, would have a negative impact on the Group’s financial condition and ability to pursue its business strategies. If the Group is unable to obtain the required funding to run its operations and to develop and commercialize its product candidates, the Group could be forced to delay, reduce or stop some or all of its research and development programs to ensure it remains solvent. Management continues to explore options to obtain additional funding, including through collaborations with third parties related to the future potential development and/or commercialization of its product candidates. However, there is no assurance that the Group will be successful in raising funds, closing a collaboration agreement, obtaining sufficient funding on terms acceptable to the Group, or if at all, which could have a material adverse effect on the Group’s business, results of operations and financial conditions. COVID-19 In early 2020 a coronavirus disease (COVID-19) pandemic developed globally resulting in a significant number of infections and negative effects on economic activity. The Group is actively monitoring the situation and is taking any necessary measures to respond to the situation in cooperation with the various stakeholders. ​ On March 18, 2020, the Group announced the suspension of the initiation of a placebo-controlled Phase 2b/3 pivotal clinical trial of dipraglurant in levodopa-induced dyskinesia associated with Parkinson’s disease (PD-LID). The Group decided to suspend the trial based on the inability of planned clinical trial sites in the United States to initiate the trial in full compliance with the Group’s planned clinical trial procedures including with respect to data reporting, data monitoring, and the recommendations of various health authorities that the infirm patients who would participate in the trial not risk being exposed to COVID-19 at clinical trial sites. Such sites have been and may continue to be required to focus their limited resources on matters unrelated to our planned clinical trial, thereby decreasing availability, in whole or in part, for services to our planned clinical trial. ​ On June 29, 2021, the Group announced the initiation of a placebo-controlled Phase 2b/3 pivotal clinical trial of dipraglurant in PD-LID and on September 29, 2021, the Group announced the initiation of an exploratory placebo-controlled phase 2 clinical study of dipraglurant in blepharospasm. ​ Although the Group believes, based on current projections of the pandemic, that it will be able to execute the clinical trials as planned, the duration of the COVID-19 crisis is uncertain and may impact the Group’s ability to execute these clinical trials as planned. In addition, the COVID-19 pandemic may affect the operations of the FDA and other health authorities, which could result in delays of reviews and approvals, including with respect to dipraglurant and our other product candidates. Any such delays could increase the cost of our clinical trials and increase the uncertainty of receiving approval from the FDA of our product candidates. ​ Depending on the duration of the COVID-19 crisis and continued negative impact on global economic activity, the Group may have to take additional measures that will have a negative impact on the Group’s business continuity and may experience certain liquidity restraints as well as incur impairments on its assets. The exact impact on the Group’s activities in 2022 and thereafter cannot be reasonably predicted. However, based on the risk mitigation measures undertaken, the Group concluded that there is no material uncertainty that may cast a significant doubt upon the Group’s ability to continue as a going concern. ​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alone selling price which is used to allocate the transaction price to the performance obligations is disclosed in note 15.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The Group records accrued expenses for estimated costs of research and development activities based upon the estimated amount of services provided-but not yet invoiced, and these costs are included in accrued expenses on the balance sheets and within research and development expenses in the statements of comprehensive loss. These costs are a significant component of research and development expenses. Accrued expenses for these costs are recorded based on the estimated amount of work completed in accordance with agreements established with these third parties. To date, the Group has not experienced significant changes in the estimates of accrued research and development expenses after a reporting period. However, due to the nature of estimates, the Group may be required to make changes to the estimates in the future as it becomes aware of additional information about the status or conduct of its research activities. Research and development costs The Group recognizes expenditure incurred in carrying out its research and development activities, including development supplies, until it becomes probable that future economic benefits will flow to the Group, which results in recognizing such costs as intangible assets, involving a certain degree of judgement. Currently, such development supplies are associated with pre-clinical and clinical trials of specific products that do not have any demonstrated technical feasibility. Deferred taxes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The probability that taxable profits will be available is The carrying amount of deferred tax assets are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way the Group expects, at the end of the reporting period, to recover or settle the carrying amount of its assets and liabilities. Deferred tax is recognized in statement of comprehensive loss, except when related to items that are recognized in other comprehensive loss or directly in equity, in which case, the current and deferred tax are recognized in other comprehensive loss or directly in equity. Share-based compensation The Group recognizes an expense for share-based compensation based on the valuation of equity incentive units using the Black-Scholes valuation model. A number of assumptions related to the volatility of the underlying shares and to the risk-free rate are made in this model. Should the assumptions and estimates underlying the fair value of these instruments vary significantly from management’s estimates, then the share-based compensation expense would be materially different from the amounts recognized. Had these assumptions been modified within their feasible ranges, i.e. a 10% increase or decrease in the volatility assumption and a risk-free rate of 0.5 or zero, and the Group calculated the share-based compensation based on the higher and lower values of these ranges, share-based compensation expense in 2021 would have been CHF 955,414 or CHF 1,342,764, respectively CHF 888,845 or CHF 1,390,306 in 2020 and CHF 1,239,680 or CHF 2,023,158 in 2019.This is compared to the amount recognized as an expense in 2021 of CHF 1,178,344 , respectively CHF Pension obligations The present value of the pension obligations is calculated by an independent actuary and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end of each period.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 Additional information is disclosed in note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62" customWidth="1" min="2" max="2"/>
    <col width="62" customWidth="1" min="3" max="3"/>
    <col width="62" customWidth="1" min="4" max="4"/>
  </cols>
  <sheetData>
    <row r="1">
      <c r="A1" s="1" t="inlineStr">
        <is>
          <t>Loss per share (Details)</t>
        </is>
      </c>
      <c r="B1" s="2" t="inlineStr">
        <is>
          <t>12 Months Ended</t>
        </is>
      </c>
    </row>
    <row r="2">
      <c r="B2" s="2" t="inlineStr">
        <is>
          <t>Dec. 31, 2021CHF (SFr)EquityInstrumentsitemSFr / sharesshares</t>
        </is>
      </c>
      <c r="C2" s="2" t="inlineStr">
        <is>
          <t>Dec. 31, 2020CHF (SFr)EquityInstrumentsitemSFr / sharesshares</t>
        </is>
      </c>
      <c r="D2" s="2" t="inlineStr">
        <is>
          <t>Dec. 31, 2019CHF (SFr)itemEquityInstrumentsSFr / sharesshares</t>
        </is>
      </c>
    </row>
    <row r="3">
      <c r="A3" s="3" t="inlineStr">
        <is>
          <t>Earnings per share</t>
        </is>
      </c>
    </row>
    <row r="4">
      <c r="A4" s="4" t="inlineStr">
        <is>
          <t>Loss attributable to equity holders of the Company | SFr</t>
        </is>
      </c>
      <c r="B4" s="6" t="n">
        <v>-15351914</v>
      </c>
      <c r="C4" s="6" t="n">
        <v>-12858599</v>
      </c>
      <c r="D4" s="6" t="n">
        <v>-14780604</v>
      </c>
    </row>
    <row r="5">
      <c r="A5" s="4" t="inlineStr">
        <is>
          <t>Weighted average number of shares in issue | shares</t>
        </is>
      </c>
      <c r="B5" s="5" t="n">
        <v>34119666</v>
      </c>
      <c r="C5" s="5" t="n">
        <v>26681774</v>
      </c>
      <c r="D5" s="5" t="n">
        <v>26428269</v>
      </c>
    </row>
    <row r="6">
      <c r="A6" s="4" t="inlineStr">
        <is>
          <t>Basic loss per share | SFr / shares</t>
        </is>
      </c>
      <c r="B6" s="7" t="n">
        <v>-0.45</v>
      </c>
      <c r="C6" s="7" t="n">
        <v>-0.48</v>
      </c>
      <c r="D6" s="7" t="n">
        <v>-0.5600000000000001</v>
      </c>
    </row>
    <row r="7">
      <c r="A7" s="4" t="inlineStr">
        <is>
          <t>Diluted loss per share | SFr / shares</t>
        </is>
      </c>
      <c r="B7" s="7" t="n">
        <v>-0.45</v>
      </c>
      <c r="C7" s="7" t="n">
        <v>-0.48</v>
      </c>
      <c r="D7" s="7" t="n">
        <v>-0.5600000000000001</v>
      </c>
    </row>
    <row r="8">
      <c r="A8" s="4" t="inlineStr">
        <is>
          <t>Number of categories of dilutive potential shares | item</t>
        </is>
      </c>
      <c r="B8" s="5" t="n">
        <v>3</v>
      </c>
      <c r="C8" s="5" t="n">
        <v>3</v>
      </c>
      <c r="D8" s="5" t="n">
        <v>3</v>
      </c>
    </row>
    <row r="9">
      <c r="A9" s="4" t="inlineStr">
        <is>
          <t>Number of potential dilutive instruments</t>
        </is>
      </c>
      <c r="B9" s="5" t="n">
        <v>29590875</v>
      </c>
      <c r="C9" s="5" t="n">
        <v>13034108</v>
      </c>
      <c r="D9" s="5" t="n">
        <v>11906248</v>
      </c>
    </row>
    <row r="10">
      <c r="A10" s="4" t="inlineStr">
        <is>
          <t>ESCs</t>
        </is>
      </c>
    </row>
    <row r="11">
      <c r="A11" s="3" t="inlineStr">
        <is>
          <t>Earnings per share</t>
        </is>
      </c>
    </row>
    <row r="12">
      <c r="A12" s="4" t="inlineStr">
        <is>
          <t>Number of potential dilutive instruments</t>
        </is>
      </c>
      <c r="B12" s="5" t="n">
        <v>198750</v>
      </c>
      <c r="C12" s="5" t="n">
        <v>198750</v>
      </c>
      <c r="D12" s="5" t="n">
        <v>198750</v>
      </c>
    </row>
    <row r="13">
      <c r="A13" s="4" t="inlineStr">
        <is>
          <t>ESOP</t>
        </is>
      </c>
    </row>
    <row r="14">
      <c r="A14" s="3" t="inlineStr">
        <is>
          <t>Earnings per share</t>
        </is>
      </c>
    </row>
    <row r="15">
      <c r="A15" s="4" t="inlineStr">
        <is>
          <t>Number of potential dilutive instruments</t>
        </is>
      </c>
      <c r="B15" s="5" t="n">
        <v>8615885</v>
      </c>
      <c r="C15" s="5" t="n">
        <v>6768460</v>
      </c>
      <c r="D15" s="5" t="n">
        <v>5540600</v>
      </c>
    </row>
    <row r="16">
      <c r="A16" s="4" t="inlineStr">
        <is>
          <t>Warrants | 2018</t>
        </is>
      </c>
    </row>
    <row r="17">
      <c r="A17" s="3" t="inlineStr">
        <is>
          <t>Earnings per share</t>
        </is>
      </c>
    </row>
    <row r="18">
      <c r="A18" s="4" t="inlineStr">
        <is>
          <t>Number of potential dilutive instruments</t>
        </is>
      </c>
      <c r="B18" s="5" t="n">
        <v>5866898</v>
      </c>
      <c r="C18" s="5" t="n">
        <v>5866898</v>
      </c>
      <c r="D18" s="5" t="n">
        <v>5866898</v>
      </c>
    </row>
    <row r="19">
      <c r="A19" s="4" t="inlineStr">
        <is>
          <t>Warrants | 2021</t>
        </is>
      </c>
    </row>
    <row r="20">
      <c r="A20" s="3" t="inlineStr">
        <is>
          <t>Earnings per share</t>
        </is>
      </c>
    </row>
    <row r="21">
      <c r="A21" s="4" t="inlineStr">
        <is>
          <t>Number of potential dilutive instruments</t>
        </is>
      </c>
      <c r="B21" s="5" t="n">
        <v>9230772</v>
      </c>
    </row>
    <row r="22">
      <c r="A22" s="4" t="inlineStr">
        <is>
          <t>Pre-funded warrants | 2021</t>
        </is>
      </c>
    </row>
    <row r="23">
      <c r="A23" s="3" t="inlineStr">
        <is>
          <t>Earnings per share</t>
        </is>
      </c>
    </row>
    <row r="24">
      <c r="A24" s="4" t="inlineStr">
        <is>
          <t>Number of potential dilutive instruments</t>
        </is>
      </c>
      <c r="B24" s="5" t="n">
        <v>54785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and contingencies (Details) - CHF (SFr)</t>
        </is>
      </c>
      <c r="B1" s="2" t="inlineStr">
        <is>
          <t>Dec. 31, 2021</t>
        </is>
      </c>
      <c r="C1" s="2" t="inlineStr">
        <is>
          <t>Dec. 31, 2020</t>
        </is>
      </c>
    </row>
    <row r="2">
      <c r="A2" s="3" t="inlineStr">
        <is>
          <t>Commitments and contingencies</t>
        </is>
      </c>
    </row>
    <row r="3">
      <c r="A3" s="4" t="inlineStr">
        <is>
          <t>Contracted capital expenditure</t>
        </is>
      </c>
      <c r="B3" s="6" t="n">
        <v>0</v>
      </c>
      <c r="C3" s="6" t="n">
        <v>0</v>
      </c>
    </row>
    <row r="4">
      <c r="A4" s="4" t="inlineStr">
        <is>
          <t>Outstanding litigation</t>
        </is>
      </c>
      <c r="B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CHF (SFr)</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alaries, other short-term employee benefits and post-employment benefits</t>
        </is>
      </c>
      <c r="B4" s="6" t="n">
        <v>1502377</v>
      </c>
      <c r="C4" s="6" t="n">
        <v>1314723</v>
      </c>
      <c r="D4" s="6" t="n">
        <v>1156427</v>
      </c>
    </row>
    <row r="5">
      <c r="A5" s="4" t="inlineStr">
        <is>
          <t>Consulting fees</t>
        </is>
      </c>
      <c r="B5" s="5" t="n">
        <v>224091</v>
      </c>
      <c r="C5" s="5" t="n">
        <v>317425</v>
      </c>
      <c r="D5" s="5" t="n">
        <v>364535</v>
      </c>
    </row>
    <row r="6">
      <c r="A6" s="4" t="inlineStr">
        <is>
          <t>Share based compensation</t>
        </is>
      </c>
      <c r="B6" s="5" t="n">
        <v>955051</v>
      </c>
      <c r="C6" s="5" t="n">
        <v>975579</v>
      </c>
      <c r="D6" s="5" t="n">
        <v>1434190</v>
      </c>
    </row>
    <row r="7">
      <c r="A7" s="4" t="inlineStr">
        <is>
          <t>Key management compensation</t>
        </is>
      </c>
      <c r="B7" s="5" t="n">
        <v>2681519</v>
      </c>
      <c r="C7" s="5" t="n">
        <v>2607727</v>
      </c>
      <c r="D7" s="6" t="n">
        <v>2955152</v>
      </c>
    </row>
    <row r="8">
      <c r="A8" s="4" t="inlineStr">
        <is>
          <t>Board of Directors and Executive Management</t>
        </is>
      </c>
    </row>
    <row r="9">
      <c r="A9" s="3" t="inlineStr">
        <is>
          <t>Related party transactions</t>
        </is>
      </c>
    </row>
    <row r="10">
      <c r="A10" s="4" t="inlineStr">
        <is>
          <t>Net payable</t>
        </is>
      </c>
      <c r="B10" s="6" t="n">
        <v>172443</v>
      </c>
      <c r="C10" s="6" t="n">
        <v>1454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52" customWidth="1" min="3" max="3"/>
    <col width="32" customWidth="1" min="4" max="4"/>
    <col width="20" customWidth="1" min="5" max="5"/>
  </cols>
  <sheetData>
    <row r="1">
      <c r="A1" s="1" t="inlineStr">
        <is>
          <t>Events after the balance sheet date (Details) SFr / shares in Units, SFr in Millions</t>
        </is>
      </c>
      <c r="B1" s="2" t="inlineStr">
        <is>
          <t>Feb. 02, 2022SFr / sharesshares</t>
        </is>
      </c>
      <c r="C1" s="2" t="inlineStr">
        <is>
          <t>Jan. 04, 2022CHF (SFr)EquityInstrumentsSFr / shares</t>
        </is>
      </c>
      <c r="D1" s="2" t="inlineStr">
        <is>
          <t>Jan. 08, 2021SFr / sharesshares</t>
        </is>
      </c>
      <c r="E1" s="2" t="inlineStr">
        <is>
          <t>Dec. 31, 2021shares</t>
        </is>
      </c>
    </row>
    <row r="2">
      <c r="A2" s="3" t="inlineStr">
        <is>
          <t>Events after balance sheet date</t>
        </is>
      </c>
    </row>
    <row r="3">
      <c r="A3" s="4" t="inlineStr">
        <is>
          <t>Issue of shares | shares</t>
        </is>
      </c>
      <c r="D3" s="5" t="n">
        <v>6900000</v>
      </c>
      <c r="E3" s="5" t="n">
        <v>6900000</v>
      </c>
    </row>
    <row r="4">
      <c r="A4" s="4" t="inlineStr">
        <is>
          <t>Issue price | SFr / shares</t>
        </is>
      </c>
      <c r="D4" s="7" t="n">
        <v>1.46</v>
      </c>
    </row>
    <row r="5">
      <c r="A5" s="4" t="inlineStr">
        <is>
          <t>Major ordinary share transaction | Addex Pharma SA</t>
        </is>
      </c>
    </row>
    <row r="6">
      <c r="A6" s="3" t="inlineStr">
        <is>
          <t>Events after balance sheet date</t>
        </is>
      </c>
    </row>
    <row r="7">
      <c r="A7" s="4" t="inlineStr">
        <is>
          <t>Issue of shares | shares</t>
        </is>
      </c>
      <c r="B7" s="5" t="n">
        <v>16000000</v>
      </c>
    </row>
    <row r="8">
      <c r="A8" s="4" t="inlineStr">
        <is>
          <t>Issue price | SFr / shares</t>
        </is>
      </c>
      <c r="B8" s="6" t="n">
        <v>1</v>
      </c>
    </row>
    <row r="9">
      <c r="A9" s="4" t="inlineStr">
        <is>
          <t>Change in exercise price of equity incentive units</t>
        </is>
      </c>
    </row>
    <row r="10">
      <c r="A10" s="3" t="inlineStr">
        <is>
          <t>Events after balance sheet date</t>
        </is>
      </c>
    </row>
    <row r="11">
      <c r="A11" s="4" t="inlineStr">
        <is>
          <t>Number of equity incentive units, for which exercise price changed | EquityInstruments</t>
        </is>
      </c>
      <c r="C11" s="5" t="n">
        <v>8294045</v>
      </c>
    </row>
    <row r="12">
      <c r="A12" s="4" t="inlineStr">
        <is>
          <t>Exercise price of equity incentive units after reduction | SFr / shares</t>
        </is>
      </c>
      <c r="C12" s="6" t="n">
        <v>1</v>
      </c>
    </row>
    <row r="13">
      <c r="A13" s="4" t="inlineStr">
        <is>
          <t>Expense from fair value adjustment related to reduction in exercise price of equity incentive units | SFr</t>
        </is>
      </c>
      <c r="C13" s="11" t="n">
        <v>1.7</v>
      </c>
    </row>
    <row r="14">
      <c r="A14" s="4" t="inlineStr">
        <is>
          <t>Change in exercise price of equity incentive units | Not later than one year</t>
        </is>
      </c>
    </row>
    <row r="15">
      <c r="A15" s="3" t="inlineStr">
        <is>
          <t>Events after balance sheet date</t>
        </is>
      </c>
    </row>
    <row r="16">
      <c r="A16" s="4" t="inlineStr">
        <is>
          <t>Expense from fair value adjustment related to reduction in exercise price of equity incentive units | SFr</t>
        </is>
      </c>
      <c r="C16" s="13" t="n">
        <v>1.6</v>
      </c>
    </row>
    <row r="17">
      <c r="A17" s="4" t="inlineStr">
        <is>
          <t>Change in exercise price of equity incentive units | Later than one year and not later than four years</t>
        </is>
      </c>
    </row>
    <row r="18">
      <c r="A18" s="3" t="inlineStr">
        <is>
          <t>Events after balance sheet date</t>
        </is>
      </c>
    </row>
    <row r="19">
      <c r="A19" s="4" t="inlineStr">
        <is>
          <t>Expense from fair value adjustment related to reduction in exercise price of equity incentive units | SFr</t>
        </is>
      </c>
      <c r="C19" s="11"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00:56Z</dcterms:created>
  <dcterms:modified xmlns:dcterms="http://purl.org/dc/terms/" xmlns:xsi="http://www.w3.org/2001/XMLSchema-instance" xsi:type="dcterms:W3CDTF">2022-03-10T11:00:56Z</dcterms:modified>
</cp:coreProperties>
</file>